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Equi" sheetId="7" r:id="rId7"/>
    <s:sheet name="Consolidated Statements of Cash" sheetId="8" r:id="rId8"/>
    <s:sheet name="Interim Financial Statements" sheetId="9" r:id="rId9"/>
    <s:sheet name="Inventories" sheetId="10" r:id="rId10"/>
    <s:sheet name="Intangibles and Other Assets, n" sheetId="11" r:id="rId11"/>
    <s:sheet name="Revolving Notes" sheetId="12" r:id="rId12"/>
    <s:sheet name="Accounts Payable and Accrued Li" sheetId="13" r:id="rId13"/>
    <s:sheet name="Warranty Accruals" sheetId="14" r:id="rId14"/>
    <s:sheet name="Notes Payable" sheetId="15" r:id="rId15"/>
    <s:sheet name="Accumulated Other Comprehensive" sheetId="16" r:id="rId16"/>
    <s:sheet name="Earnings Per Share" sheetId="17" r:id="rId17"/>
    <s:sheet name="Stock Based Compensation" sheetId="18" r:id="rId18"/>
    <s:sheet name="Derivative Instruments" sheetId="19" r:id="rId19"/>
    <s:sheet name="Segment Information" sheetId="20" r:id="rId20"/>
    <s:sheet name="Commitments and Contingencies" sheetId="21" r:id="rId21"/>
    <s:sheet name="Fair Value Measures" sheetId="22" r:id="rId22"/>
    <s:sheet name="Related Party Transactions" sheetId="23" r:id="rId23"/>
    <s:sheet name="Guarantor_Non-Guarantor" sheetId="24" r:id="rId24"/>
    <s:sheet name="Inventories (Tables)" sheetId="25" r:id="rId25"/>
    <s:sheet name="Intangibles and Other Assets,26" sheetId="26" r:id="rId26"/>
    <s:sheet name="Accounts Payable and Accrued 27" sheetId="27" r:id="rId27"/>
    <s:sheet name="Warranty Accruals (Tables)" sheetId="28" r:id="rId28"/>
    <s:sheet name="Accumulated Other Comprehensi29" sheetId="29" r:id="rId29"/>
    <s:sheet name="Earnings Per Share (Tables)" sheetId="30" r:id="rId30"/>
    <s:sheet name="Derivative Instruments (Tables)" sheetId="31" r:id="rId31"/>
    <s:sheet name="Segment Information (Tables)" sheetId="32" r:id="rId32"/>
    <s:sheet name="Fair Value Measures (Tables)" sheetId="33" r:id="rId33"/>
    <s:sheet name="Guarantor_Non-Guarantor (Tables" sheetId="34" r:id="rId34"/>
    <s:sheet name="Interim Financial Statements - " sheetId="35" r:id="rId35"/>
    <s:sheet name="Components of Inventories (Deta" sheetId="36" r:id="rId36"/>
    <s:sheet name="Identifiable Intangible and Oth" sheetId="37" r:id="rId37"/>
    <s:sheet name="Intangibles and Other Assets,38" sheetId="38" r:id="rId38"/>
    <s:sheet name="Revolving Notes - Additional In" sheetId="39" r:id="rId39"/>
    <s:sheet name="Accounts Payable and Accrued 40" sheetId="40" r:id="rId40"/>
    <s:sheet name="Warranty Accruals Activity (Det" sheetId="41" r:id="rId41"/>
    <s:sheet name="Notes Payable - Additional Info" sheetId="42" r:id="rId42"/>
    <s:sheet name="Components of Accumulated Other" sheetId="43" r:id="rId43"/>
    <s:sheet name="Amounts Reclassified out of Acc" sheetId="44" r:id="rId44"/>
    <s:sheet name="Reconciliation of Basic and Dil" sheetId="45" r:id="rId45"/>
    <s:sheet name="Reconciliation of Basic and D46" sheetId="46" r:id="rId46"/>
    <s:sheet name="Approach to Calculate Diluted E" sheetId="47" r:id="rId47"/>
    <s:sheet name="Stock Based Compensation - Addi" sheetId="48" r:id="rId48"/>
    <s:sheet name="Derivative Instruments - Additi" sheetId="49" r:id="rId49"/>
    <s:sheet name="Fair Values of Derivative Instr" sheetId="50" r:id="rId50"/>
    <s:sheet name="Effect of Derivative Instrument" sheetId="51" r:id="rId51"/>
    <s:sheet name="Segment Information - Additiona" sheetId="52" r:id="rId52"/>
    <s:sheet name="Segments Internal Financial Rep" sheetId="53" r:id="rId53"/>
    <s:sheet name="Reconciliation of Segment Margi" sheetId="54" r:id="rId54"/>
    <s:sheet name="Results of Operations for GBW J" sheetId="55" r:id="rId55"/>
    <s:sheet name="Results of Operations for GBW56" sheetId="56" r:id="rId56"/>
    <s:sheet name="Commitments and Contingencies -" sheetId="57" r:id="rId57"/>
    <s:sheet name="Assets and Liabilities Measured" sheetId="58" r:id="rId58"/>
    <s:sheet name="Related Party Transactions - Ad" sheetId="59" r:id="rId59"/>
    <s:sheet name="Guarantor_Non Guarantor - Addit" sheetId="60" r:id="rId60"/>
    <s:sheet name="Condensed Consolidating Balance" sheetId="61" r:id="rId61"/>
    <s:sheet name="Condensed Consolidating Stateme" sheetId="62" r:id="rId62"/>
    <s:sheet name="Condensed Consolidating State63" sheetId="63" r:id="rId63"/>
    <s:sheet name="Condensed Consolidating State64" sheetId="64" r:id="rId64"/>
  </s:sheets>
  <s:definedNames/>
  <s:calcPr calcId="124519" calcMode="auto" fullCalcOnLoad="1"/>
</s:workbook>
</file>

<file path=xl/sharedStrings.xml><?xml version="1.0" encoding="utf-8"?>
<sst xmlns="http://schemas.openxmlformats.org/spreadsheetml/2006/main" uniqueCount="555">
  <si>
    <t>Document and Entity Information - shares</t>
  </si>
  <si>
    <t>9 Months Ended</t>
  </si>
  <si>
    <t>May 31, 2016</t>
  </si>
  <si>
    <t>Jun. 30, 2016</t>
  </si>
  <si>
    <t>Document Information [Line Items]</t>
  </si>
  <si>
    <t>Document Type</t>
  </si>
  <si>
    <t>10-Q</t>
  </si>
  <si>
    <t>Amendment Flag</t>
  </si>
  <si>
    <t>false</t>
  </si>
  <si>
    <t>Document Period End Date</t>
  </si>
  <si>
    <t>May 31,
		2016</t>
  </si>
  <si>
    <t>Document Fiscal Year Focus</t>
  </si>
  <si>
    <t>Document Fiscal Period Focus</t>
  </si>
  <si>
    <t>Q3</t>
  </si>
  <si>
    <t>Trading Symbol</t>
  </si>
  <si>
    <t>GBX</t>
  </si>
  <si>
    <t>Entity Registrant Name</t>
  </si>
  <si>
    <t>GREENBRIER COMPANIES INC</t>
  </si>
  <si>
    <t>Entity Central Index Key</t>
  </si>
  <si>
    <t>Current Fiscal Year End Date</t>
  </si>
  <si>
    <t>--08-31</t>
  </si>
  <si>
    <t>Entity Filer Category</t>
  </si>
  <si>
    <t>Large Accelerated Filer</t>
  </si>
  <si>
    <t>Entity Common Stock, Shares Outstanding</t>
  </si>
  <si>
    <t>Consolidated Balance Sheets - USD ($) $ in Thousands</t>
  </si>
  <si>
    <t>Aug. 31, 2015</t>
  </si>
  <si>
    <t>Assets</t>
  </si>
  <si>
    <t>Cash and cash equivalents</t>
  </si>
  <si>
    <t>Restricted cash</t>
  </si>
  <si>
    <t>Accounts receivable, net</t>
  </si>
  <si>
    <t>Inventories</t>
  </si>
  <si>
    <t>Leased railcars for syndication</t>
  </si>
  <si>
    <t>Equipment on operating leases, net</t>
  </si>
  <si>
    <t>Property, plant and equipment, net</t>
  </si>
  <si>
    <t>Investment in unconsolidated affiliates</t>
  </si>
  <si>
    <t>Intangibles and other assets, net</t>
  </si>
  <si>
    <t>Goodwill</t>
  </si>
  <si>
    <t>Total assets</t>
  </si>
  <si>
    <t>Liabilities and Equity</t>
  </si>
  <si>
    <t>Revolving notes</t>
  </si>
  <si>
    <t>Accounts payable and accrued liabilities</t>
  </si>
  <si>
    <t>Deferred income taxes</t>
  </si>
  <si>
    <t>Deferred revenue</t>
  </si>
  <si>
    <t>Notes payable</t>
  </si>
  <si>
    <t>Commitments and contingencies (Note 13)</t>
  </si>
  <si>
    <t xml:space="preserve"> </t>
  </si>
  <si>
    <t>Greenbrier</t>
  </si>
  <si>
    <t>Preferred stock - without par value; 25,000 shares authorized; none outstanding</t>
  </si>
  <si>
    <t>Common stock - without par value; 50,000 shares authorized; 28,202 and 28,907 shares outstanding at May 31, 2016 and August 31, 2015</t>
  </si>
  <si>
    <t>Additional paid-in capital</t>
  </si>
  <si>
    <t>Retained earnings</t>
  </si>
  <si>
    <t>Accumulated other comprehensive loss</t>
  </si>
  <si>
    <t>Total equity - Greenbrier</t>
  </si>
  <si>
    <t>Noncontrolling interest</t>
  </si>
  <si>
    <t>Total equity</t>
  </si>
  <si>
    <t>Consolidated Balance Sheets (Parenthetical) - $ / shares</t>
  </si>
  <si>
    <t>Preferred stock, without par value</t>
  </si>
  <si>
    <t>Preferred stock, shares authorized</t>
  </si>
  <si>
    <t>Preferred stock, outstanding</t>
  </si>
  <si>
    <t>Common stock, without par value</t>
  </si>
  <si>
    <t>Common stock, shares authorized</t>
  </si>
  <si>
    <t>Common stock, shares outstanding</t>
  </si>
  <si>
    <t>Consolidated Statements of Income - USD ($) shares in Thousands, $ in Thousands</t>
  </si>
  <si>
    <t>3 Months Ended</t>
  </si>
  <si>
    <t>May 31, 2015</t>
  </si>
  <si>
    <t>Revenue</t>
  </si>
  <si>
    <t>Cost of revenue</t>
  </si>
  <si>
    <t>Margin</t>
  </si>
  <si>
    <t>Selling and administrative expense</t>
  </si>
  <si>
    <t>Net gain on disposition of equipment</t>
  </si>
  <si>
    <t>Earnings from operations</t>
  </si>
  <si>
    <t>Other costs</t>
  </si>
  <si>
    <t>Interest and foreign exchange</t>
  </si>
  <si>
    <t>Earnings before income taxes and earnings from unconsolidated affiliates</t>
  </si>
  <si>
    <t>Income tax (expense) benefit</t>
  </si>
  <si>
    <t>Earnings before earnings from unconsolidated affiliates</t>
  </si>
  <si>
    <t>Earnings from unconsolidated affiliates</t>
  </si>
  <si>
    <t>Net earnings</t>
  </si>
  <si>
    <t>Net earnings attributable to noncontrolling interest</t>
  </si>
  <si>
    <t>Net earnings attributable to Greenbrier</t>
  </si>
  <si>
    <t>Basic earnings per common share</t>
  </si>
  <si>
    <t>Diluted earnings per common share</t>
  </si>
  <si>
    <t>[1]</t>
  </si>
  <si>
    <t>Weighted average common shares:</t>
  </si>
  <si>
    <t>Basic</t>
  </si>
  <si>
    <t>[2]</t>
  </si>
  <si>
    <t>Diluted</t>
  </si>
  <si>
    <t>Dividends declared per common share</t>
  </si>
  <si>
    <t>Manufacturing</t>
  </si>
  <si>
    <t>Wheels &amp; Parts</t>
  </si>
  <si>
    <t>Leasing &amp; Services</t>
  </si>
  <si>
    <t>Diluted earnings per share was calculated as follows:    Earnings before interest and debt issuance costs (net of tax) on convertible notes  Weighted average diluted common shares outstanding</t>
  </si>
  <si>
    <t>Restricted stock grants and restricted stock units, including some grants subject to certain performance criteria, are included in weighted average basic common shares outstanding when the Company is in a net earnings position.</t>
  </si>
  <si>
    <t>Consolidated Statements of Comprehensive Income - USD ($) $ in Thousands</t>
  </si>
  <si>
    <t>Other comprehensive income</t>
  </si>
  <si>
    <t>Translation adjustment</t>
  </si>
  <si>
    <t>Reclassification of derivative financial instruments recognized in net earnings</t>
  </si>
  <si>
    <t>Unrealized gain (loss) on derivative financial instruments</t>
  </si>
  <si>
    <t>Other (net of tax effect)</t>
  </si>
  <si>
    <t>Other comprehensive income (loss)</t>
  </si>
  <si>
    <t>Comprehensive income</t>
  </si>
  <si>
    <t>Comprehensive income attributable to noncontrolling interest</t>
  </si>
  <si>
    <t>Comprehensive income attributable to Greenbrier</t>
  </si>
  <si>
    <t>Net of tax effect of $0.3 million and $0.04 million for the three months ended May 31, 2016 and 2015 and $0.7 million and $0.4 million for the nine months ended May 31, 2016 and 2015.</t>
  </si>
  <si>
    <t>Net of tax effect of $0.3 million and $0.1 million for the three months ended May 31, 2016 and 2015 and $2.2 million and $0.6 million for the nine months ended May 31, 2016 and 2015.</t>
  </si>
  <si>
    <t>Consolidated Statements of Comprehensive Income (Parenthetical) - USD ($) $ in Thousands</t>
  </si>
  <si>
    <t>Reclassification of derivative financial instruments recognized in net earnings, tax</t>
  </si>
  <si>
    <t>Unrealized gain (loss) on derivative financial instruments, tax</t>
  </si>
  <si>
    <t>Consolidated Statements of Equity - USD ($) shares in Thousands, $ in Thousands</t>
  </si>
  <si>
    <t>Total</t>
  </si>
  <si>
    <t>Common Stock Shares</t>
  </si>
  <si>
    <t>Additional Paid-in Capital</t>
  </si>
  <si>
    <t>Retained Earnings</t>
  </si>
  <si>
    <t>Accumulated Other Comprehensive Loss</t>
  </si>
  <si>
    <t>Total Attributable to Greenbrier</t>
  </si>
  <si>
    <t>Attributable to Noncontrolling Interest</t>
  </si>
  <si>
    <t>Beginning balance (in shares) at Aug. 31, 2014</t>
  </si>
  <si>
    <t>Beginning balance at Aug. 31, 2014</t>
  </si>
  <si>
    <t>Other comprehensive loss, net</t>
  </si>
  <si>
    <t>Noncontrolling interest adjustments</t>
  </si>
  <si>
    <t>Purchase of noncontrolling interest</t>
  </si>
  <si>
    <t>Joint venture partner distribution declared</t>
  </si>
  <si>
    <t>Restricted stock awards (net of cancellations)</t>
  </si>
  <si>
    <t>Restricted stock awards (net of cancellations)(Shares)</t>
  </si>
  <si>
    <t>Unamortized restricted stock</t>
  </si>
  <si>
    <t>Restricted stock amortization</t>
  </si>
  <si>
    <t>Excess tax benefit from restricted stock awards</t>
  </si>
  <si>
    <t>Conversion of convertible notes, net of debt issuance costs (in shares)</t>
  </si>
  <si>
    <t>Conversion of convertible notes, net of debt issuance costs</t>
  </si>
  <si>
    <t>Cash dividends</t>
  </si>
  <si>
    <t>Repurchase of stock</t>
  </si>
  <si>
    <t>Repurchase of stock, shares</t>
  </si>
  <si>
    <t>Ending Balance (in shares) at May. 31, 2015</t>
  </si>
  <si>
    <t>Ending Balance at May. 31, 2015</t>
  </si>
  <si>
    <t>Beginning balance (in shares) at Aug. 31, 2015</t>
  </si>
  <si>
    <t>Beginning balance at Aug. 31, 2015</t>
  </si>
  <si>
    <t>Investment by joint venture partner</t>
  </si>
  <si>
    <t>Ending Balance (in shares) at May. 31, 2016</t>
  </si>
  <si>
    <t>Ending Balance at May. 31, 2016</t>
  </si>
  <si>
    <t>Consolidated Statements of Cash Flows - USD ($) $ in Thousands</t>
  </si>
  <si>
    <t>Cash flows from operating activities</t>
  </si>
  <si>
    <t>Adjustments to reconcile net earnings to net cash provided by operating activities:</t>
  </si>
  <si>
    <t>Depreciation and amortization</t>
  </si>
  <si>
    <t>Stock based compensation expense</t>
  </si>
  <si>
    <t>Other</t>
  </si>
  <si>
    <t>(Increase) decrease in assets:</t>
  </si>
  <si>
    <t>Increase (decrease) in liabilities:</t>
  </si>
  <si>
    <t>Net cash provided by operating activities</t>
  </si>
  <si>
    <t>Cash flows from investing activities</t>
  </si>
  <si>
    <t>Proceeds from sales of assets</t>
  </si>
  <si>
    <t>Capital expenditures</t>
  </si>
  <si>
    <t>Decrease in restricted cash</t>
  </si>
  <si>
    <t>Investment in and advances to unconsolidated affiliates</t>
  </si>
  <si>
    <t>Cash distribution from unconsolidated affiliates</t>
  </si>
  <si>
    <t>Net cash provided by (used in) investing activities</t>
  </si>
  <si>
    <t>Cash flows from financing activities</t>
  </si>
  <si>
    <t>Net change in revolving notes with maturities of 90 days or less</t>
  </si>
  <si>
    <t>Proceeds from revolving notes with maturities longer than 90 days</t>
  </si>
  <si>
    <t>Repayments of revolving notes with maturities longer than 90 days</t>
  </si>
  <si>
    <t>Repayments of notes payable</t>
  </si>
  <si>
    <t>Debt issuance costs</t>
  </si>
  <si>
    <t>Dividends</t>
  </si>
  <si>
    <t>Cash distribution to joint venture partner</t>
  </si>
  <si>
    <t>Net cash provided by (used in) financing activities</t>
  </si>
  <si>
    <t>Effect of exchange rate changes</t>
  </si>
  <si>
    <t>Increase (decrease) in cash and cash equivalents</t>
  </si>
  <si>
    <t>Beginning of period</t>
  </si>
  <si>
    <t>End of period</t>
  </si>
  <si>
    <t>Cash paid during the period for</t>
  </si>
  <si>
    <t>Interest</t>
  </si>
  <si>
    <t>Income taxes, net</t>
  </si>
  <si>
    <t>Non-cash activity</t>
  </si>
  <si>
    <t>Transfer from Leased railcars for syndication to Equipment on operating leases, net</t>
  </si>
  <si>
    <t>Capital expenditures accrued in Accounts payable and accrued liabilities</t>
  </si>
  <si>
    <t>Change in Accounts payable and accrued liabilities associated with repurchase of stock</t>
  </si>
  <si>
    <t>Change in Accounts payable and accrued liabilities associated with cash distributions to joint venture partner</t>
  </si>
  <si>
    <t>Change in Accounts payable and accrued liabilities associated with dividends declared</t>
  </si>
  <si>
    <t>Interim Financial Statements</t>
  </si>
  <si>
    <t>Note 1 – Interim Financial Statements
The Condensed Consolidated Financial Statements of The Greenbrier
Companies, Inc. and its subsidiaries (Greenbrier or the Company) as
of May 31, 2016, for the three and nine months ended
May 31, 2016 and 2015 have been prepared without audit and
reflect all adjustments (consisting of normal recurring accruals)
that, in the opinion of management, are necessary for a fair
presentation of the financial position, operating results and cash
flows for the periods indicated. The results of operations for the
three and nine months ended May 31, 2016 are not necessarily
indicative of the results to be expected for the entire year ending
August 31, 2016.
Certain notes and other information have been condensed or omitted
from the interim financial statements presented in this Quarterly
Report on Form 10-Q. Therefore, these financial statements should
be read in conjunction with the Consolidated Financial Statements
contained in the Company’s 2015 Annual Report on Form
10-K.
Management Estimates –
Prospective Accounting Changes
In April 2015, the FASB issued Accounting Standards Update 2015-03,
Simplifying the Presentation of Debt Issuance Costs
In August 2015, the FASB issued Accounting Standards Update
2015-15, Interest-Imputation of Interest: Presentation and
Subsequent Measurement of Debt Issuance Costs Associated with Line
of Credit Arrangements
In February 2016, the FASB issued Accounting Standards Update
2016-02, Leases
In March 2016, the FASB issued Accounting Standards Update 2016-09,
Compensation-Stock Compensation: Improvements to Employee
Share-Based Payment Accounting
Share Repurchase Program –
During the nine months ended May 31, 2016, the Company
purchased a total of 1,054,687 shares for approximately $32.4
million. The Company did not repurchase any shares during the three
months ended May 31, 2016. As of May 31, 2016 the Company
had cumulatively repurchased 3,206,226 shares for approximately
$137.0 million and had $88.0 million available under the share
repurchase program with an expiration date of January 1,
2018.</t>
  </si>
  <si>
    <t>Note 2 – Inventories
Inventories are valued at the lower of cost (first-in, first-out)
or market. Work-in-process includes material, labor and overhead.
The following table summarizes the Company’s inventory
balance:
(In thousands) May 31, August 31,
Manufacturing supplies and raw materials $ 258,608 $ 311,880
Work-in-process 63,602 75,032
Finished goods 139,199 61,302
Excess and obsolete adjustment (3,341 ) (2,679 )
$ 458,068 $ 445,535</t>
  </si>
  <si>
    <t>Intangibles and Other Assets, net</t>
  </si>
  <si>
    <t>Note 3 – Intangibles and Other Assets, net
Intangible assets that are determined to have finite lives are
amortized over their useful lives. Intangible assets with
indefinite useful lives are not amortized and are periodically
evaluated for impairment.
The following table summarizes the Company’s identifiable
intangible and other assets balance:
(In thousands) May 31, August 31,
Intangible assets subject to amortization:
Customer relationships $ 65,023 $ 65,023
Accumulated amortization (36,395 ) (33,828 )
Other intangibles 6,288 3,422
Accumulated amortization (5,757 ) (3,121 )
29,159 31,496
Intangible assets not subject to amortization 912 912
Prepaid and other assets 15,671 13,111
Nonqualified savings plan investments 15,093 11,815
Debt issuance costs, net 6,079 3,823
Assets held for sale 4,108 4,397
Total Intangible and other assets, net $ 71,022 $ 65,554
Amortization expense for the three and nine months ended
May 31, 2016 was $1.5 million and $5.3 million and for the
three and nine months ended May 31, 2015 was $0.9 million and
$2.7 million. Amortization expense for the years ending
August 31, 2016, 2017, 2018, 2019 and 2020 is expected to be
$6.3 million, $3.6 million, $3.5 million, $3.4 million and $3.4
million.</t>
  </si>
  <si>
    <t>Revolving Notes</t>
  </si>
  <si>
    <t>Note 4 – Revolving Notes
Senior secured credit facilities, consisting of three components,
aggregated to $615.5 million as of May 31, 2016.
As of May 31, 2016, a $550.0 million revolving line of credit,
maturing October 2020, secured by substantially all the
Company’s assets in the U.S. not otherwise pledged as
security for term loans, was available to provide working capital
and interim financing of equipment, principally for the U.S. and
Mexican operations. Advances under this facility bear interest
at LIBOR plus 1.75% or Prime plus 0.75% depending on the type of
borrowing. Available borrowings under the credit facility are
generally based on defined levels of inventory, receivables,
property, plant and equipment and leased equipment, as well as
total debt to consolidated capitalization and fixed charges
coverage ratios.
As of May 31, 2016, lines of credit totaling $15.5 million
secured by certain of the Company’s European assets, with
various variable rates that range from Warsaw Interbank Offered
Rate (WIBOR) plus 1.2% to WIBOR plus 1.3%, were available for
working capital needs of the European manufacturing operation.
European credit facilities are continually being renewed. Currently
these European credit facilities have maturities that range from
February 2017 through June 2017.
The Company’s Mexican railcar manufacturing joint venture has
two lines of credit totaling $50.0 million. The first line of
credit provides up to $30.0 million and is fully guaranteed by the
Company and its joint venture partner. Advances under this facility
bear interest at LIBOR plus 2.0%. The Mexican railcar manufacturing
joint venture will be able to draw against this facility through
January 2019. The second line of credit provides up to $20.0
million, of which the Company and its joint venture partner have
each guaranteed 50%. Advances under this facility bear interest at
LIBOR plus 2.0%. The Mexican railcar manufacturing joint venture
will be able to draw amounts available under this facility through
August 2017.
As of May 31, 2016, outstanding commitments under the senior
secured credit facilities consisted of $81.3 million in letters of
credit under the North American credit facility.
As of August 31, 2015, outstanding commitments under the
senior secured credit facilities consisted of $47.2 million in
letters of credit and $49.0 million in revolving notes under the
North American credit facility and $1.9 million outstanding in
revolving notes under the Mexican railcar manufacturing joint
venture credit facilities.</t>
  </si>
  <si>
    <t>Accounts Payable and Accrued Liabilities</t>
  </si>
  <si>
    <t>Note 5 – Accounts Payable and Accrued Liabilities
(In thousands) May 31, August 31,
Trade payables $ 187,240 $ 263,665
Other accrued liabilities 73,919 64,584
Accrued payroll and related liabilities 61,629 70,836
Accrued maintenance 18,488 18,642
Accrued warranty 12,132 11,512
Income taxes payable 11,604 22,465
Other 5,640 3,509
$ 370,652 $ 455,213</t>
  </si>
  <si>
    <t>Warranty Accruals</t>
  </si>
  <si>
    <t>Note 6 – Warranty Accruals
Warranty costs are estimated and charged to operations to cover a
defined warranty period. The estimated warranty cost is based on
the history of warranty claims for each particular product type.
For new product types without a warranty history, preliminary
estimates are based on historical information for similar product
types. The warranty accruals, included in Accounts payable and
accrued liabilities on the Consolidated Balance Sheets, are
reviewed periodically and updated based on warranty trends and
expirations of warranty periods.
Warranty accrual activity:
(In
thousands) Three Months Ended Nine Months Ended
2016 2015 2016 2015
Balance at beginning of period $ 12,147 $ 9,188 $ 11,512 $ 9,340
Charged to cost of revenue, net 1,202 2,036 4,086 3,982
Payments (1,205 ) (994 ) (3,386 ) (2,797 )
Currency translation effect (12 ) (32 ) (80 ) (327 )
Balance at end of period $ 12,132 $ 10,198 $ 12,132 $ 10,198</t>
  </si>
  <si>
    <t>Notes Payable</t>
  </si>
  <si>
    <t>Note 7 – Notes Payable
The Company’s Notes payable balance was $306.8 million as of
May 31, 2016 which includes Convertible senior notes, due 2026
(the 2026 Notes). On specified dates or in the event of certain
fundamental changes, holders can require the Company to repurchase
all or a portion of their 2026 Notes at a price equal to 100% of
the principal amount of the 2026 Notes plus accrued and unpaid
interest (the Put Option). During the three months ended
May 31, 2016, the Company retired $14.0 million of its then
$14.9 million outstanding 2026 Notes pursuant to a scheduled Put
Option leaving $0.9 million outstanding in 2026 Notes as of
May 31, 2016.</t>
  </si>
  <si>
    <t>Note 8 – Accumulated Other Comprehensive Loss
Accumulated other comprehensive loss, net of tax effect as
appropriate, consisted of the following:
(In thousands) Unrealized Foreign Other Accumulated
Balance, August 31, 2015 $ (2,194 ) $ (18,666 ) $ (345 ) $ (21,205 )
Other comprehensive loss before reclassifications (6,417 ) (3,608 ) 1 (10,024 )
Amounts reclassified from accumulated other comprehensive loss 1,710
—
— 1,710
Balance, May 31, 2016 $ (6,901 ) $ (22,274 ) $ (344 ) $ (29,519 )
The amounts reclassified out of Accumulated other comprehensive
loss into the Consolidated Statements of Income, with presentation
location, were as follows:
Three Months Ended Nine Months Ended
Financial Statement Location
(In thousands) 2016 2015 2016 2015
(Gain) loss on derivative financial instruments:
Foreign exchange contracts $ 561 $ (652 ) $ 1,203 $ (518 ) Revenue
Interest rate swap contracts 370 442 1,247 1,349 Interest and foreign
exchange
931 (210 ) 2,450 831 Total before tax
(272 ) (44 ) (740 ) (414 ) Tax expense
$ 659 $ (254 ) $ 1,710 $ 417 Net of tax</t>
  </si>
  <si>
    <t>Earnings Per Share</t>
  </si>
  <si>
    <t>Note 9 – Earnings Per Share
The shares used in the computation of the Company’s basic and
diluted earnings per common share are reconciled as follows:
(In
thousands) Three Months Ended Nine Months Ended
2016 2015 2016 2015
Weighted average basic common shares outstanding (1) 29,059 27,842 29,182 27,514
Dilutive effect of 2018 Convertible notes (2) 3,224 5,155 3,202 5,745
Dilutive effect of 2026 Convertible notes (3)
— 3
— 3
Dilutive effect of performance based restricted stock units
(4) 59
— 91
—
Weighted average diluted common shares outstanding 32,342 33,000 32,475 33,262
(1) Restricted stock grants and
restricted stock units, including some grants subject to certain
performance criteria, are included in weighted average basic common
shares outstanding when the Company is in a net earnings
position.
(2) The dilutive effect of the 2018
Convertible notes was included for the three and nine months ended
May 31, 2016 and 2015 as they were considered dilutive under
the “if converted” method as further discussed
below.
(3) The dilutive effect of the 2026
Convertible notes was excluded for the three and nine months ended
May 31, 2016 as the average stock price was less than the
conversion price of $47.15 and therefore was considered
anti-dilutive. The effect of the 2026 Convertible notes was
included for the three and nine months ended May 31, 2015 as
the average stock price was greater than the applicable conversion
price, as further described below.
(4) Restricted stock units that are
subject to performance criteria, for which actual levels of
performance above target have been achieved, are included in
weighted average diluted common shares outstanding when the Company
is in a net earnings position.
Dilutive EPS is calculated using the more dilutive of two
approaches. The first approach includes the dilutive effect, using
the treasury stock method, associated with shares underlying the
2026 Convertible notes and performance based restricted stock units
that are subject to performance criteria, for which actual levels
of performance above target have been achieved. The second approach
supplements the first by including the “if converted”
effect of the 2018 Convertible notes issued in March 2011. Under
the “if converted” method, debt issuance and interest
costs, both net of tax, associated with the convertible notes are
added back to net earnings and the share count is increased by the
shares underlying the convertible notes. The 2026 Convertible notes
are included in the calculation of both approaches using the
treasury stock method when the average stock price is greater than
the applicable conversion price.
Three Months Ended Nine Months Ended
2016 2015 2016 2015
Net earnings attributable to Greenbrier $ 35,352 $ 42,811 $ 149,653 $ 125,948
Add back:
Interest and debt issuance costs on the 2018 Convertible notes, net
of tax 733 1,234 1,962 4,066
Earnings before interest and debt issuance costs on convertible
notes $ 36,085 $ 44,045 $ 151,615 $ 130,014
Weighted average diluted common shares outstanding 32,342 33,000 32,475 33,262
Diluted earnings per share (1) $ 1.12 $ 1.33 $ 4.67 $ 3.91
(1) Diluted earnings per share was
calculated as follows:
Earnings before interest and debt issuance costs (net of tax) on
convertible notes
Weighted average diluted common shares outstanding</t>
  </si>
  <si>
    <t>Stock Based Compensation</t>
  </si>
  <si>
    <t>Note 10 – Stock Based Compensation
The value of stock based compensation awards is amortized as
compensation expense from the date of grant through the earlier of
the vesting period or the recipient’s eligible retirement
date. Awards are expensed upon grant when the recipient’s
eligible retirement date precedes the grant date.
Stock based compensation expense was $8.3 million and $19.1 million
for the three and nine months ended May 31, 2016, respectively
and $6.0 million and $13.2 million for the three and nine months
ended May 31, 2015, respectively. Compensation expense is
recorded in Selling and administrative expense and Cost of revenue
on the Consolidated Statements of Income.</t>
  </si>
  <si>
    <t>Derivative Instruments</t>
  </si>
  <si>
    <t>Note 11 – Derivative Instruments
Foreign operations give rise to market risks from changes in
foreign currency exchange rates. Foreign currency forward exchange
contracts with established financial institutions are utilized to
hedge a portion of that risk. Interest rate swap agreements are
used to reduce the impact of changes in interest rates on certain
debt. The Company’s foreign currency forward exchange
contracts and interest rate swap agreements are designated as cash
flow hedges, and therefore the effective portion of unrealized
gains and losses is recorded in accumulated other comprehensive
income or loss.
At May 31, 2016 exchange rates, forward exchange contracts for
the purchase of Polish Zlotys and the sale of Euros and U.S.
Dollars; the purchase of Mexican Pesos and the sale of U.S.
Dollars; and for the purchase of U.S. Dollars and the sale of Saudi
Riyals aggregated to $429.7 million. The fair value of the
contracts is included on the Consolidated Balance Sheets as
Accounts payable and accrued liabilities when there is a loss, or
as Accounts receivable, net when there is a gain. As the contracts
mature at various dates through September 2018, any such gain or
loss remaining will be recognized in manufacturing revenue or cost
of revenue along with the related transactions. In the event that
the underlying transaction does not occur or does not occur in the
period designated at the inception of the hedge, the amount
classified in accumulated other comprehensive loss would be
reclassified to the results of operations in Interest and foreign
exchange at the time of occurrence.
At May 31, 2016, an interest rate swap agreement maturing in
March 2020 had a notional amount of $93.0 million. The fair value
of the contract is included in Accounts payable and accrued
liabilities on the Consolidated Balance Sheets. As interest expense
on the underlying debt is recognized, amounts corresponding to the
interest rate swap are reclassified from Accumulated other
comprehensive loss and charged or credited to interest expense. At
May 31, 2016 interest rates, approximately $1.4 million would
be reclassified to interest expense in the next 12 months. Fair Values of Derivative Instruments
Asset Derivatives
Liability Derivatives
May 31, August 31, May 31, August 31,
(In thousands)
Balance sheet location Fair Fair
Balance sheet location Fair Fair
Derivatives designated as hedging instruments
Foreign forward exchange contracts
Accounts receivable, net $ 3,640 $ 1,820
Accounts payable and accrued liabilities $ 5,402 $ 737
Interest rate swap contracts
Intangibles and other assets, net
—
—
Accounts payable and accrued liabilities 3,437 2,393
$ 3,640 $ 1,820 $ 8,839 $ 3,130
Derivatives not designated as hedging instruments
Foreign forward exchange contracts
Accounts receivable, net $
— $ 93
Accounts payable and accrued liabilities $ 190 $ 76
The Effect of Derivative Instruments on the
Statements of Income
Derivatives in cash flow hedging relationships
Location of gain (loss) recognized in income on derivatives Gain (loss)
2016 2015
Foreign forward exchange contract
Interest and foreign exchange $ (245 ) $ (22 )
Interest rate swap contracts
Interest and foreign exchange 88 69
$ (157 ) $ 47
Derivatives in cash flow Gain (loss)
Location of gain (loss) Gain (loss)
Location of gain on Gain recognized on
2016 2015 2016 2015 2016 2015
Foreign forward exchange contracts $ (5,430 ) $ 1,867
Revenue $ (835 ) $ 518
Revenue $ 2,572 $ 1,024
Foreign forward exchange contracts (919 )
—
Cost of revenue (412 )
—
Cost of revenue 88
—
Interest rate swap contracts (2,274 ) (2,640 )
Interest and foreign exchange (1,203 ) (1,349 )
Interest and foreign exchange
—
—
$ (8,623 ) $ (773 ) $ (2,450 ) $ (831 ) $ 2,660 $ 1,024</t>
  </si>
  <si>
    <t>Segment Information</t>
  </si>
  <si>
    <t>Note 12 – Segment Information
Greenbrier operates in four reportable segments: Manufacturing;
Wheels &amp; Parts; Leasing &amp; Services; and GBW Joint
Venture. The results of GBW Joint Venture are included as part of
Earnings from unconsolidated affiliates as the Company accounts for
its interest in GBW Railcar Services LLC (GBW) under the equity
method of accounting.
The accounting policies of the segments are described in the
summary of significant accounting policies in the Consolidated
Financial Statements contained in the Company’s 2015 Annual
Report on Form 10-K. Performance is evaluated based on Earnings
from operations. Corporate includes selling and administrative
costs not directly related to goods and services and certain costs
that are intertwined among segments due to our integrated business
model. The Company does not allocate Interest and foreign exchange
or Income tax expense for either external or internal reporting
purposes. Intersegment sales and transfers are valued as if the
sales or transfers were to third parties. Related revenue and
margin are eliminated in consolidation and therefore are not
included in consolidated results in the Company’s
Consolidated Financial Statements.
The information in the following table is derived directly from the
segments’ internal financial reports used for corporate
management purposes. The results of operations for the GBW Joint
Venture are not reflected in the tables below as the investment is
accounted for under the equity method of accounting.
For the three months ended May 31, 2016:
Revenue Earnings (loss) from operations
(In thousands) External Intersegment Total External Intersegment Total
Manufacturing $ 458,494 $ 5,595 $ 464,089 $ 92,713 $ 923 $ 93,636
Wheels &amp; Parts 78,417 10,058 88,475 5,811 711 6,522
Leasing &amp; Services 75,955 601 76,556 8,298 601 8,899
Eliminations
— (16,254 ) (16,254 )
— (2,235 ) (2,235 )
Corporate
—
—
— (22,693 )
— (22,693 )
$ 612,866 $
— $ 612,866 $ 84,129 $
— $ 84,129
For the nine months ended May 31, 2016:
Revenue Earnings (loss) from
operations
(In thousands) External Intersegment Total External Intersegment Total
Manufacturing $ 1,611,686 $ 5,595 $ 1,617,281 $ 325,215 $ 941 $ 326,156
Wheels &amp; Parts 247,604 24,074 271,678 15,720 2,155 17,875
Leasing &amp; Services 225,044 10,444 235,488 42,668 10,444 53,112
Eliminations
— (40,113 ) (40,113 )
— (13,540 ) (13,540 )
Corporate
—
—
— (58,596 )
— (58,596 )
$ 2,084,334 $
— $ 2,084,334 $ 325,007 $
— $ 325,007
For the three months ended May 31, 2015:
Revenue Earnings (loss) from operations
(In thousands) External Intersegment Total External Intersegment Total
Manufacturing $ 593,376 $ 33 $ 593,409 $ 115,675 $
— $ 115,675
Wheels &amp; Parts 97,407 7,605 105,012 5,078 607 5,685
Leasing &amp; Services 23,823 11,722 35,545 10,824 11,722 22,546
Eliminations
— (19,360 ) (19,360 )
— (12,329 ) (12,329 )
Corporate
—
—
— (27,166 )
— (27,166 )
$ 714,606 $
— $ 714,606 $ 104,411 $
— $ 104,411
For the nine months ended May 31, 2015:
Revenue Earnings (loss) from operations
(In thousands) External Intersegment Total External Intersegment Total
Manufacturing $ 1,478,566 $ 7,534 $ 1,486,100 $ 258,602 $ 795 $ 259,397
Wheels &amp; Parts 286,671 20,450 307,121 20,986 2,044 23,030
Leasing &amp; Services 74,576 43,533 118,109 31,677 43,533 75,210
Eliminations
— (71,517 ) (71,517 )
— (46,372 ) (46,372 )
Corporate
—
—
— (59,900 )
— (59,900 )
$ 1,839,813 $
— $ 1,839,813 $ 251,365 $
— $ 251,365
Total assets
May 31, August 31,
(In thousands) 2016 2015
Manufacturing $ 641,090 $ 675,409
Wheels &amp; Parts 301,474 291,798
Leasing &amp; Services 523,989 549,073
Unallocated 319,331 274,232
$ 1,785,884 $ 1,790,512
Reconciliation of Earnings from operations to Earnings before
income tax and earnings from unconsolidated affiliates:
Three Months Ended Nine Months Ended
(In thousands) 2016 2015 2016 2015
Earnings from operations $ 84,129 $ 104,411 $ 325,007 $ 251,365
Interest and foreign exchange 3,712 4,285 10,565 9,355
Earnings before income tax and earnings from unconsolidated
affiliates $ 80,417 $ 100,126 $ 314,442 $ 242,010
The results of operations for the GBW Joint Venture are accounted
for under the equity method of accounting. The GBW Joint Venture is
the Company’s fourth reportable segment and information as of
May 31, 2016 and August 31, 2015 and for the three and
nine months ended May 31, 2016 and 2015 are included in the
tables below.
Three Months Ended Nine Months Ended
(In thousands) 2016 2015 2016 2015
Revenue $ 95,699 $ 88,831 $ 289,381 $ 254,688
Earnings (loss) from operations $ 3,030 $ 227 $ 9,065 $ (1,507 )
Total Assets
May 31, August 31,
GBW (1) $ 255,400 $ 239,871
(1) Includes goodwill and intangible
assets of $94.4 million and $96.9 million as of May 31, 2016 and
August 31, 2015.</t>
  </si>
  <si>
    <t>Commitments and Contingencies</t>
  </si>
  <si>
    <t>Note 13 – Commitments and Contingencies
The Company’s Portland, Oregon manufacturing facility is
located adjacent to the Willamette River. The Company has entered
into a Voluntary Cleanup Agreement with the Oregon Department of
Environmental Quality (DEQ) in which the Company agreed to conduct
an investigation of whether, and to what extent, past or present
operations at the Portland property may have released hazardous
substances into the environment.
In December 2000, the U.S. Environmental Protection Agency (EPA)
classified portions of the Willamette River bed known as the
Portland Harbor, including the portion fronting the Company’s
manufacturing facility, as a federal “National Priority
List” or “Superfund” site due to sediment
contamination (the Portland Harbor Site). The Company and more than
140 other parties have received a “General Notice” of
potential liability from the EPA relating to the Portland Harbor
Site. The letter advised the Company that it may be liable for the
costs of investigation and remediation (which liability may be
joint and several with other potentially responsible parties) as
well as for natural resource damages resulting from releases of
hazardous substances to the site. At this time, ten private and
public entities, including the Company (the Lower Willamette Group
or LWG), have signed an Administrative Order on Consent (AOC) to
perform a remedial investigation/feasibility study (RI/FS) of the
Portland Harbor Site under EPA oversight, and several additional
entities have not signed such consent, but are nevertheless
contributing money to the effort. The EPA-mandated RI/FS is being
produced by the LWG and has cost over $110 million during a
15-year period. The Company has agreed to initially bear a
percentage of the total costs incurred by the LWG in connection
with the investigation. The Company’s aggregate expenditure
has not been material during the 15-year period. Some or all of any
such outlay may be recoverable from other responsible parties.
Eighty-three parties, including the State of Oregon and the federal
government, have entered into a non-judicial mediation process to
try to allocate costs associated with the Portland Harbor site.
Approximately 110 additional parties have signed tolling agreements
related to such allocations. On April 23, 2009, the Company
and the other AOC signatories filed suit against 69 other parties
due to a possible limitations period for some such claims;
Arkema Inc. et al v. A &amp; C Foundry Products, Inc. et al
On June 8, 2016, the EPA issued its Feasibility Study (FS) and
Proposed Plan for the Portland Harbor Site. The EPA is accepting
comments from the public on its Proposed Plan through
August 8, 2016. The EPA’s FS includes remediation
alternatives that would take from 4 to 62 years of active
remediation, with an undiscounted cost ranging from $642 million to
$10.2 billion and a net present value assuming a 7% discount rate
ranging between $451 million and $9.4 billion. The Proposed Plan
identifies the alternative currently favored by the EPA, which it
assigns an estimated undiscounted cost of between $1.1 and $1.2
billion and a net present value of between $746 and $811 million.
The EPA expects its cost estimates to be accurate within a range of
+50 to -30 percent. EPA estimates that the remedy in the Proposed
Plan would take 7 years of active remediation followed by 30 years
of monitoring. The EPA’s FS and its Proposed Plan identify 13
Sediment Decision Units. One of the units, RM9W, includes the
nearshore area of the river sediments offshore of our Portland,
Oregon manufacturing facility as well as upstream and downstream of
the facility. It also includes a portion of our riverbank. Neither
the FS nor the Proposed Plan breaks down total remediation costs by
unit.
Neither the EPA’s FS nor its Proposed Plan addresses
responsibility for the costs of clean-up, allocates such costs
among the potentially responsible parties, or defines precise
boundaries for the cleanup. Responsibility for funding and
implementing the EPA’s selected cleanup option will be
determined after the issuance of the Record of Decision, currently
scheduled by the EPA for December 31, 2016. Based on the
investigation to date, the Company believes that it did not
contribute in any material way to contamination in the river
sediments or the damage of natural resources in the Portland Harbor
Site and that the damage in the area of the Portland Harbor Site
adjacent to its property precedes its ownership of the Portland,
Oregon manufacturing facility. Because these environmental
investigations are still underway, sufficient information is
currently not available to determine the Company’s liability,
if any, for the cost of any required remediation or restoration of
the Portland Harbor Site or to estimate a range of potential loss.
Based on the results of the pending investigations and future
assessments of natural resource damages, the Company may be
required to incur costs associated with additional phases of
investigation or remedial action, and may be liable for damages to
natural resources. In addition, the Company may be required to
perform periodic maintenance dredging in order to continue to
launch vessels from its launch ways in Portland, Oregon, on the
Willamette River, and the river’s classification as a
Superfund site could result in some limitations on future dredging
and launch activities. Any of these matters could adversely affect
the Company’s business and Consolidated Financial Statements,
or the value of its Portland property.
The Company has also signed an Order on Consent with the DEQ to
finalize the investigation of potential onsite sources of
contamination that may have a release pathway to the Willamette
River. Interim precautionary measures are also required in the
order and the Company is currently discussing with the DEQ
potential remedial actions which may be required. Our aggregate
expenditure has not been material, however the Company could incur
significant expenses for remediation. Some or all of any such
outlay may be recoverable from other responsible parties.
From time to time, Greenbrier is involved as a defendant in
litigation in the ordinary course of business, the outcome of which
cannot be predicted with certainty. While the ultimate outcome of
such legal proceedings cannot be determined at this time,
management believes that the resolution of these actions will not
have a material adverse effect on the Company’s Consolidated
Financial Statements.
In accordance with customary business practices in Europe, the
Company has $3.2 million in third party warranty guarantee
facilities. To date no amounts have been drawn under these
guarantee facilities.
As of May 31, 2016, the Mexican railcar manufacturing joint
venture had $0.9 million of third party debt outstanding, for which
the Company and its joint venture partner had each guaranteed
approximately $0.4 million.
As of May 31, 2016, the Company had outstanding letters of
credit aggregating $81.3 million associated with performance
guarantees, facility leases and workers compensation insurance.
The Company made $5.3 million in cash contributions and $3.75
million in loans to GBW, an unconsolidated 50/50 joint venture, for
the nine months ended May 31, 2016. The Company expects to
loan additional amounts of approximately $1.25 million during 2016.
The Company is likely to make additional capital contributions or
loans to GBW in the future. As of May 31, 2016, the Company
had a $35.2 million note receivable balance from GBW which is
included on the Consolidated Balance Sheet in Accounts receivable,
net.</t>
  </si>
  <si>
    <t>Fair Value Measures</t>
  </si>
  <si>
    <t xml:space="preserve">Note 14 – Fair Value Measures
Certain assets and liabilities are reported at fair value on either
a recurring or nonrecurring basis. Fair value, for this disclosur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observable inputs such as unadjusted quoted prices
in active markets for identical instruments;
Level 2 - inputs, other than the quoted market prices in
active markets for similar instruments, which are observable,
either directly or indirectly; and
Level 3 - unobservable inputs for which there is little or
no market data available, which require the reporting entity to
develop its own assumptions.
Assets and liabilities measured at fair value on a recurring basis
as of May 31, 2016 were:
(In thousands) Total Level 1 Level 2 (1) Level 3
Assets:
Derivative financial instruments $ 3,640 $
— $ 3,640 $
—
Nonqualified savings plan investments 15,093 15,093
—
—
Cash equivalents 5,076 5,076
—
—
$ 23,809 $ 20,169 $ 3,640 $
—
Liabilities:
Derivative financial instruments $ 9,029 $
— $ 9,029 $
—
(1) Level 2 assets and liabilities
include derivative financial instruments that are valued based on
observable inputs. See Note 11 Derivative Instruments for further
discussion.
Assets and liabilities measured at fair value on a recurring basis
as of August 31, 2015 were:
(In thousands) Total Level 1 Level 2 Level 3
Assets:
Derivative financial instruments $ 1,913 $
— $ 1,913 $
—
Nonqualified savings plan investments 11,815 11,815
—
—
Cash equivalents 5,071 5,071
—
—
$ 18,799 $ 16,886 $ 1,913 $
—
Liabilities:
Derivative financial instruments $ 3,206 $
— $ 3,206 $
— </t>
  </si>
  <si>
    <t>Related Party Transactions</t>
  </si>
  <si>
    <t>Note 15 – Related Party Transactions
In April 2010, WLR–Greenbrier Rail Inc. (WLR-GBX) was formed
and acquired a lease fleet of nearly 4,000 railcars valued at
approximately $256.0 million. WLR-GBX is wholly owned by affiliates
of WL Ross &amp; Co, LLC (WL Ross) and a member of the
Company’s board of directors, Wendy Teramoto, is also an
affiliate of WL Ross. In September 2015, the Company purchased the
entire remaining WLR-GBX lease fleet of 3,885 railcars for
approximately $148.0 million plus a $1.0 million fee. The
transaction was approved by the Company’s disinterested,
independent directors. The Company intends to sell the railcars and
underlying attached leases to third parties in the short-term and
therefore has classified these railcars as Leased railcars for
syndication on the Company’s Consolidated Balance Sheet.
During the nine months ended May 31, 2016, the Company sold to
third parties 3,159 of these railcars with the underlying leases
attached for $162.0 million. The Company recognized revenue on
2,766 of these railcars for $154.2 million and deferred revenue
recognition on 389 of these railcars for $7.8 million due to the
Company’s continuing involvement.
The Company and WL Ross have agreed that the Company will receive a
preferred return on the proceeds of the sale of the portfolio,
after which it will share a portion of the profits with WL Ross up
to certain defined levels. The Company is first entitled to recoup
its total investment plus a rate of return of 25%. The Company and
WL Ross will then share in the profits up to certain defined
levels. Once those defined levels have been met, the Company is
entitled to receive 100% of the remaining profits. During the nine
months ended May 31, 2016, the Company paid a total of $7.2
million to WL Ross pursuant to this profit sharing agreement and as
of May 31, 2016 has accrued an additional $11.3 million that
it anticipates will be paid to WL Ross in the future.</t>
  </si>
  <si>
    <t>Guarantor/Non-Guarantor</t>
  </si>
  <si>
    <t>Note 16 – Guarantor/Non-Guarantor
The convertible senior notes due 2026 (the “Notes”)
issued on May 22, 2006 are fully and unconditionally and
jointly and severally guaranteed by substantially all of
Greenbrier’s material 100% owned U.S. subsidiaries: Autostack
Company LLC; Greenbrier-Concarril, LLC; Greenbrier Leasing Company
LLC; Greenbrier Leasing Limited Partner, LLC; Greenbrier Management
Services, LLC; Greenbrier Leasing, L.P.; Greenbrier Railcar LLC;
Gunderson LLC; Gunderson Marine LLC; Gunderson Rail Services LLC;
Meridian Rail Holding Corp.; Meridian Rail Acquisition Corp.;
Meridian Rail Mexico City Corp.; Brandon Railroad LLC; Gunderson
Specialty Products, LLC; Greenbrier Railcar Leasing, Inc. and
Greenbrier Rail Services Holdings, LLC. No other subsidiaries
guarantee the Notes including Greenbrier Union Holdings I LLC;
Greenbrier MUL Holdings I LLC; Greenbrier Leasing Limited;
Greenbrier Europe B.V.; Greenbrier Europe Holdings B.V.; Greenbrier
International Holdings II, LLC; Greenbrier Germany GmbH;
WagonySwidnica S.A.; Zaklad Naprawczy Taboru Kolejowego Olawa sp. z
o.o.; Zaklad Transportu Kolejowego SIARKOPOL sp. z o.o.;
Gunderson-Concarril, S.A. de C.V.; Mexico Meridianrail Services,
S.A. de C.V.; Greenbrier Railcar Services – Tierra Blanca
S.A. de C.V.; YSD Doors, S.A. de C.V.; Greenbrier do Brasil
Participações Ltda; Greenbrier Tank Components, LLC;
Gunderson-GIMSA S.A. de C.V.; Greenbrier; S.A. de C.V.; Greenbrier
Industries, S.A. de C.V., GBSummit, LLC and Greenbrier-GIMSA,
LLC.
The following represents the supplemental consolidating condensed
financial information of Greenbrier and its guarantor and
non-guarantor subsidiaries, as of May 31, 2016 and
August 31, 2015 and for the three and nine months ended
May 31, 2016 and 2015. The information is presented on the
basis of Greenbrier accounting for its ownership of its wholly
owned subsidiaries using the equity method of accounting. The
equity method investment for each subsidiary is recorded by the
parent in intangibles and other assets. Intercompany transactions
of goods and services between the guarantor and non-guarantor
subsidiaries are presented as if the sales or transfers were at
fair value to third parties and eliminated in consolidation.
The Greenbrier Companies, Inc.
Condensed Consolidating Balance Sheet
May 31, 2016
( In thousands, unaudited
Parent Combined Combined Eliminations Consolidated
Assets
Cash and cash equivalents $ 55,717 $ 1,263 $ 157,460 $
— $ 214,440
Restricted cash
— 1,765 6,904
— 8,669
Accounts receivable, net 3,736 585,797 49,529 (425,552 ) 213,510
Inventories
— 272,481 198,455 (12,868 ) 458,068
Leased railcars for syndication
— 139,827
— (3,015 ) 136,812
Equipment on operating leases, net
— 232,900 2,709 (2,818 ) 232,791
Property, plant and equipment, net 9,139 104,302 204,569
— 318,010
Investment in unconsolidated affiliates 1,367,146 198,977 21,056 (1,497,882 ) 89,297
Intangibles and other assets, net 21,185 44,083 14,036 (8,282 ) 71,022
Goodwill
— 43,265
—
— 43,265
$ 1,456,923 $ 1,624,660 $ 654,718 $ (1,950,417 ) $ 1,785,884
Liabilities and Equity
Revolving notes $
— $
— $
— $
— $
—
Accounts payable and accrued liabilities 449,757 223,954 170,823 (473,882 ) 370,652
Deferred income taxes 14,415 54,090
— (18,115 ) 50,390
Deferred revenue 32,732 30,870 281 4,275 68,158
Notes payable 119,933 186,000 875
— 306,808
Total equity - Greenbrier 840,086 1,129,746 332,880 (1,462,626 ) 840,086
Noncontrolling interest
—
— 149,859 (69 ) 149,790
Total equity 840,086 1,129,746 482,739 (1,462,695 ) 989,876
$ 1,456,923 $ 1,624,660 $ 654,718 $ (1,950,417 ) $ 1,785,884
The Greenbrier Companies, Inc.
Condensed Consolidating Statement of Income
For the three months ended May 31, 2016
(In thousands, unaudited)
Parent Combined Combined Eliminations Consolidated
Revenue
Manufacturing $ (1,055 ) $ 235,613 $ 419,441 $ (195,505 ) $ 458,494
Wheels &amp; Parts
— 82,292
— (3,875 ) 78,417
Leasing &amp; Services 1,294 74,668
— (7 ) 75,955
239 392,573 419,441 (199,387 ) 612,866
Cost of revenue
Manufacturing
— 216,829 334,498 (198,552 ) 352,775
Wheels &amp; Parts
— 73,475
— (3,657 ) 69,818
Leasing &amp; Services
— 63,201
— (26 ) 63,175
— 353,505 334,498 (202,235 ) 485,768
Margin 239 39,068 84,943 2,848 127,098
Selling and administrative expense 22,933 10,672 9,494 181 43,280
Net (gain) loss on disposition of equipment
— (308 ) 254 (257 ) (311 )
Earnings (loss) from operations (22,694 ) 28,704 75,195 2,924 84,129
Other costs
Interest and foreign exchange 2,069 1,910 (83 ) (184 ) 3,712
Earnings (loss) before income taxes and earnings (loss) from
unconsolidated affiliates (24,763 ) 26,794 75,278 3,108 80,417
Income tax (expense) benefit 1,460 (7,556 ) (15,244 ) (1,109 ) (22,449 )
Earnings (loss) before earnings (loss) from unconsolidated
affiliates (23,303 ) 19,238 60,034 1,999 57,968
Earnings (loss) from unconsolidated affiliates 58,655 15,452 348 (72,891 ) 1,564
Net earnings (loss) 35,352 34,690 60,382 (70,892 ) 59,532
Net (earnings) loss attributable to noncontrolling interest
—
— (22,579 ) (1,601 ) (24,180 )
Net earnings (loss) attributable to Greenbrier $ 35,352 $ 34,690 $ 37,803 $ (72,493 ) $ 35,352
The Greenbrier Companies, Inc.
Condensed Consolidating Statement of Income
For the nine months ended May 31, 2016
(In thousands, unaudited)
Parent Combined Combined Eliminations Consolidated
Revenue
Manufacturing $ 1,992 $ 862,856 $ 1,336,226 $ (589,388 ) $ 1,611,686
Wheels &amp; Parts
— 252,744
— (5,140 ) 247,604
Leasing &amp; Services 1,354 223,683 1 6 225,044
3,346 1,339,283 1,336,227 (594,522 ) 2,084,334
Cost of revenue
Manufacturing
— 745,419 1,089,603 (587,387 ) 1,247,635
Wheels &amp; Parts
— 228,969
— (4,761 ) 224,208
Leasing &amp; Services
— 180,814
— (77 ) 180,737
— 1,155,202 1,089,603 (592,225 ) 1,652,580
Margin 3,346 184,081 246,624 (2,297 ) 431,754
Selling and administrative expense 56,825 30,517 30,216 515 118,073
Net (gain) loss on disposition of equipment
— (10,950 ) 256 (632 ) (11,326 )
Earnings (loss) from operations (53,479 ) 164,514 216,152 (2,180 ) 325,007
Other costs
Interest and foreign exchange 8,409 5,182 (2,556 ) (470 ) 10,565
Earnings (loss) before income taxes and earnings (loss) from
unconsolidated affiliates (61,888 ) 159,332 218,708 (1,710 ) 314,442
Income tax (expense) benefit (2,063 ) (52,706 ) (38,171 ) 38 (92,902 )
Earnings (loss) before earnings (loss) from unconsolidated
affiliates (63,951 ) 106,626 180,537 (1,672 ) 221,540
Earnings (loss) from unconsolidated affiliates 213,604 29,558 (16 ) (240,225 ) 2,921
Net earnings (loss) 149,653 136,184 180,521 (241,897 ) 224,461
Net (earnings) loss attributable to noncontrolling interest
—
— (76,023 ) 1,215 (74,808 )
Net earnings (loss) attributable to Greenbrier $ 149,653 $ 136,184 $ 104,498 $ (240,682 ) $ 149,653
The Greenbrier Companies, Inc.
Condensed Consolidating Statement of Comprehensive Income
(Loss)
For the three months ended May 31, 2016
(In thousands, unaudited)
(In thousands) Parent Combined Combined Eliminations Consolidated
Net earnings (loss) $ 35,352 $ 34,690 $ 60,382 $ (70,892 ) $ 59,532
Other comprehensive income (loss)
Translation adjustment
—
— 1,477
— 1,477
Reclassification of derivative financial instruments recognized in
net earnings (loss)
— 230 429
— 659
Unrealized gain on derivative financial instruments 5 3 1,105
— 1,113
Other (net of tax effect)
—
— 7
— 7
5 233 3,018
— 3,256
Comprehensive income (loss) 35,357 34,923 63,400 (70,892 ) 62,788
Comprehensive (income) loss attributable to noncontrolling
interest
—
— (22,594 ) (1,601 ) (24,195 )
Comprehensive income (loss) attributable to Greenbrier $ 35,357 $ 34,923 $ 40,806 $ (72,493 ) $ 38,593
The Greenbrier Companies, Inc.
Condensed Consolidating Statement of Comprehensive Income
(Loss)
For the nine months ended May 31, 2016
(In thousands, unaudited)
(In thousands) Parent Combined Combined Eliminations Consolidated
Net earnings (loss) $ 149,653 $ 136,184 $ 180,521 $ (241,897 ) $ 224,461
Other comprehensive income (loss)
Translation adjustment 1,527
— (3,655 ) (1,527 ) (3,655 )
Reclassification of derivative financial instruments recognized in
net earnings (loss)
— 746 964
— 1,710
Unrealized loss on derivative financial instruments (23 ) (1,409 ) (4,985 )
— (6,417 )
Other (net of tax effect)
—
— 1
— 1
1,504 (663 ) (7,675 ) (1,527 ) (8,361 )
Comprehensive income (loss) 151,157 135,521 172,846 (243,424 ) 216,100
Comprehensive (income) loss attributable to noncontrolling
interest
—
— (75,976 ) 1,215 (74,761 )
Comprehensive income (loss) attributable to Greenbrier $ 151,157 $ 135,521 $ 96,870 $ (242,209 ) $ 141,339
The Greenbrier Companies, Inc.
Condensed Consolidating Statement of Cash Flows
For the nine months ended May 31, 2016
(In thousands, unaudited)
(In thousands) Parent Combined Combined Eliminations Consolidated
Cash flows from operating activities:
Net earnings (loss) $ 149,653 $ 136,184 $ 180,521 $ (241,897 ) $ 224,461
Adjustments to reconcile net earnings (loss) to net cash provided
by (used in) operating activities:
Deferred income taxes 15,000 (18,235 ) 2,219 (9,127 ) (10,143 )
Depreciation and amortization 2,059 23,314 16,385 (77 ) 41,681
Net gain on disposition of equipment
— (10,950 ) 256 (632 ) (11,326 )
Stock based compensation expense 19,055
—
—
— 19,055
Noncontrolling interest adjustment
—
—
— 837 837
Other
— (32 ) 596
— 564
Decrease (increase) in assets:
Accounts receivable, net 45,735 27,389 (27,697 ) (59,760 ) (14,333 )
Inventories
— (82,518 ) 58,013 9,159 (15,346 )
Leased railcars for syndication
— 36,802
— (7,979 ) 28,823
Other (1,715 ) (1,666 ) (64,522 ) 62,712 (5,191 )
Increase (decrease) in liabilities:
Accounts payable and accrued liabilities (48,102 ) (59,664 ) (34,987 ) 54,046 (88,707 )
Deferred revenue 32,732 (8,710 ) 281
— 24,303
Net cash provided by (used in) operating activities 214,417 41,914 131,065 (192,718 ) 194,678
Cash flows from investing activities:
Proceeds from sales of assets
— 88,697 10
— 88,707
Capital expenditures (2,796 ) (18,480 ) (30,431 )
— (51,707 )
Decrease (increase) in restricted cash
— 201 (1 )
— 200
Investment in and net advances to unconsolidated affiliates (176,356 ) (26,977 )
— 194,245 (9,088 )
Cash distribution from unconsolidated affiliates 5,338
—
—
— 5,338
Net cash provided by (used in) investing activities (173,814 ) 43,441 (30,422 ) 194,245 33,450
Cash flows from financing activities:
Net changes in revolving notes with maturities of 90 days or
less (49,000 )
—
—
— (49,000 )
Proceeds from revolving notes with maturities longer than 90
days
—
—
—
—
—
Repayment of revolving notes with maturities longer than 90
days
—
— (1,888 )
— (1,888 )
Repayments of notes payable (13,981 ) (5,261 ) (219 )
— (19,461 )
Debt issuance costs (4,160 )
—
—
— (4,160 )
Intercompany advances 75,289 (77,270 ) 1,981
—
—
Repurchase of stock (33,498 )
—
—
— (33,498 )
Dividends (17,362 )
—
—
— (17,362 )
Cash contribution to joint venture partner
—
— (62,710 )
— (62,710 )
Investment by joint venture partner
—
— 5,400
— 5,400
Excess tax benefit from restricted stock awards 2,786
—
—
— 2,786
Other
—
— (7 )
— (7 )
Net cash provided by (used in) financing activities (39,926 ) (82,531 ) (57,443 )
— (179,900 )
Effect of exchange rate changes 1,505 (1,680 ) (5,016 ) (1,527 ) (6,718 )
Increase (decrease) in cash and cash equivalents 2,182 1,144 38,184
— 41,510
Cash and cash equivalents
Beginning of period 53,535 119 119,276
— 172,930
End of period $ 55,717 $ 1,263 $ 157,460 $
— $ 214,440
The Greenbrier Companies, Inc.
Condensed Consolidating Balance Sheet
August 31, 2015
(In thousands)
Parent Combined Combined Eliminations Consolidated
Assets
Cash and cash equivalents $ 53,535 $ 119 $ 119,276 $
— $ 172,930
Restricted cash
— 1,966 6,903
— 8,869
Accounts receivable, net 49,471 535,916 24,415 (413,773 ) 196,029
Inventories
— 191,625 257,619 (3,709 ) 445,535
Leased railcars for syndication
— 228,646
— (16,112 ) 212,534
Equipment on operating leases, net
— 255,130 2,901 (2,640 ) 255,391
Property, plant and equipment, net 8,402 102,738 191,995
— 303,135
Investment in unconsolidated affiliates 1,209,698 169,659 21,369 (1,313,456 ) 87,270
Intangibles and other assets, net 15,895 46,387 14,235 (10,963 ) 65,554
Goodwill
— 43,265
—
— 43,265
$ 1,337,001 $ 1,575,451 $ 638,713 $ (1,760,653 ) $ 1,790,512
Liabilities and Equity
Revolving notes $ 49,000 $
— $ 1,888 $
— $ 50,888
Accounts payable and accrued liabilities 421,249 282,662 208,538 (457,236 ) 455,213
Deferred income taxes
— 72,326
— (11,669 ) 60,657
Deferred revenue
— 33,792
— 44 33,836
Notes payable 133,914 191,422 1,093
— 326,429
Total equity Greenbrier 732,838 995,249 296,852 (1,292,101 ) 732,838
Noncontrolling interest
—
— 130,342 309 130,651
Total equity 732,838 995,249 427,194 (1,291,792 ) 863,489
$ 1,337,001 $ 1,575,451 $ 638,713 $ (1,760,653 ) $ 1,790,512
The Greenbrier Companies, Inc.
Condensed Consolidating Statement of Income
For the three months ended May 31, 2015
(In thousands, unaudited)
Parent Combined Combined Eliminations Consolidated
Revenue
Manufacturing $
— $ 280,928 $ 492,302 $ (179,854 ) $ 593,376
Wheels &amp; Parts
— 98,746
— (1,339 ) 97,407
Leasing &amp; Services (90 ) 23,762
— 151 23,823
(90 ) 403,436 492,302 (181,042 ) 714,606
Cost of revenue
Manufacturing
— 230,143 418,273 (182,758 ) 465,658
Wheels &amp; Parts
— 91,131
— (1,486 ) 89,645
Leasing &amp; Services
— 10,041
— (24 ) 10,017
— 331,315 418,273 (184,268 ) 565,320
Margin (90 ) 72,121 74,029 3,226 149,286
Selling and administrative expense 24,851 10,688 9,912 144 45,595
Net (gain) loss on disposition of equipment
— (724 ) 7 (3 ) (720 )
Earnings (loss) from operations (24,941 ) 62,157 64,110 3,085 104,411
Other costs
Interest and foreign exchange 3,240 1,649 (604 )
— 4,285
Earnings (loss) before income taxes and earnings (loss) from
unconsolidated affiliates (28,181 ) 60,508 64,714 3,085 100,126
Income tax (expense) benefit 4,215 (26,025 ) (7,888 ) (1,085 ) (30,783 )
Earnings (loss) before earnings (loss) from unconsolidated
affiliates (23,966 ) 34,483 56,826 2,000 69,343
Earnings (loss) from unconsolidated affiliates 66,777 5,142 47 (70,984 ) 982
Net earnings (loss) 42,811 39,625 56,873 (68,984 ) 70,325
Net earnings attributable to noncontrolling interest
—
— (26,415 ) (1,099 ) (27,514 )
Net earnings (loss) attributable to Greenbrier $ 42,811 $ 39,625 $ 30,458 $ (70,083 ) $ 42,811
The Greenbrier Companies, Inc.
Condensed Consolidating Statement of Income
For the nine months ended May 31, 2015
(In thousands, unaudited)
Parent Combined Combined Eliminations Consolidated
Revenue
Manufacturing $
— $ 877,405 $ 1,285,603 $ (684,442 ) $ 1,478,566
Wheels &amp; Parts
— 290,917
— (4,246 ) 286,671
Leasing &amp; Services 83 74,064 1 428 74,576
83 1,242,386 1,285,604 (688,260 ) 1,839,813
Cost of revenue
Manufacturing
— 735,414 1,091,498 (641,990 ) 1,184,922
Wheels &amp; Parts
— 263,755
— (4,470 ) 259,285
Leasing &amp; Services
— 33,014
— (72 ) 32,942
— 1,032,183 1,091,498 (646,532 ) 1,477,149
Margin 83 210,203 194,106 (41,728 ) 362,664
Selling and administrative expense 55,116 26,905 30,169 33 112,223
Net (gain) loss on disposition of equipment
— (927 ) 7 (4 ) (924 )
Earnings (loss) from operations (55,033 ) 184,225 163,930 (41,757 ) 251,365
Other costs
Interest and foreign exchange 9,345 4,998 (4,988 )
— 9,355
Earnings (loss) before income taxes and earnings (loss) from
unconsolidated affiliates (64,378 ) 179,227 168,918 (41,757 ) 242,010
Income tax (expense) benefit (4,476 ) (62,438 ) (22,559 ) 13,264 (76,209 )
Earnings (loss) before earnings (loss) from unconsolidated
affiliates (68,854 ) 116,789 146,359 (28,493 ) 165,801
Earnings (loss) from unconsolidated affiliates 194,802 21,377 142 (214,769 ) 1,552
Net earnings (loss) 125,948 138,166 146,501 (243,262 ) 167,353
Net (earnings) loss attributable to noncontrolling interest
—
— (61,992 ) 20,587 (41,405 )
Net earnings (loss) attributable to Greenbrier $ 125,948 $ 138,166 $ 84,509 $ (222,675 ) $ 125,948
The Greenbrier Companies, Inc.
Condensed Consolidating Statement of Comprehensive Income
(Loss)
For the three months ended May 31, 2015
(In thousands, unaudited)
(In thousands) Parent Combined Combined Eliminations Consolidated
Net earnings (loss) $ 42,811 $ 39,625 $ 56,873 $ (68,984 ) $ 70,325
Other comprehensive income (loss)
Translation adjustment
— (18 ) (1,281 )
— (1,299 )
Reclassification of derivative financial instruments recognized in
net earnings (loss)
— 275 (529 )
— (254 )
Unrealized gain (loss) on derivative financial instruments
— (443 ) 550
— 107
Other (net of tax effect)
—
— 93
— 93
— (186 ) (1,167 )
— (1,353 )
Comprehensive income (loss) 42,811 39,439 55,706 (68,984 ) 68,972
Comprehensive income attributable to noncontrolling interest
—
— (26,398 ) (1,099 ) (27,497 )
Comprehensive income (loss) attributable to Greenbrier $ 42,811 $ 39,439 $ 29,308 $ (70,083 ) $ 41,475
The Greenbrier Companies, Inc.
Condensed Consolidating Statement of Comprehensive Income
(Loss)
For the nine months ended May 31, 2015
(In thousands, unaudited)
(In thousands) Parent Combined Combined Eliminations Consolidated
Net earnings (loss) $ 125,948 $ 138,166 $ 146,501 $ (243,262 ) $ 167,353
Other comprehensive income (loss)
Translation adjustment
— (137 ) (10,853 )
— (10,990 )
Reclassification of derivative financial instruments recognized in
net earnings (loss)
— 837 (420 )
— 417
Unrealized gain (loss) on derivative financial instruments
— (1,640 ) 1,633
— (7 )
Other (net of tax effect)
—
— 99
— 99
— (940 ) (9,541 )
— (10,481 )
Comprehensive income (loss) 125,948 137,226 136,960 (243,262 ) 156,872
Comprehensive (income) loss attributable to noncontrolling
interest
—
— (61,840 ) 20,587 (41,253 )
Comprehensive income (loss) attributable to Greenbrier $ 125,948 $ 137,226 $ 75,120 $ (222,675 ) $ 115,619
The Greenbrier Companies, Inc.
Condensed Consolidating Statement of Cash Flows
For the nine months ended May 31, 2015
(In thousands, unaudited)
(In thousands) Parent Combined Combined Eliminations Consolidated
Cash flows from operating activities:
Net earnings (loss) $ 125,948 $ 138,166 $ 146,501 $ (243,262 ) $ 167,353
Adjustments to reconcile net earnings (loss) to net cash provided
by (used in) operating activities:
Deferred income taxes (138 ) (8,000 ) 2,893
— (5,245 )
Depreciation and amortization 1,484 19,909 11,936 (71 ) 33,258
Net (gain)loss on disposition of equipment
— (927 ) 7 (4 ) (924 )
Stock based compensation expense 13,176
—
—
— 13,176
Noncontrolling interest adjustments
—
—
— 20,371 20,371
Other 43 105 860
— 1,008
Decrease (increase) in assets:
Accounts receivable, net 50 (10,046 ) 37,034 (35,807 ) (8,769 )
Inventories
— (39,279 ) (87,156 ) 1,529 (124,906 )
Leased railcars for syndication
— (109,324 )
— 18,410 (90,914 )
Other 20,641 763 (33,634 ) 10,564 (1,666 )
Increase (decrease) in liabilities:
Accounts payable and accrued liabilities (3,824 ) 25,612 9,112 (7,765 ) 23,135
Deferred revenue (122 ) 4,078 (276 )
— 3,680
Net cash provided by (used in) operating activities 157,258 21,057 87,277 (236,035 ) 29,557
Cash flows from investing activities:
Proceeds from sales of assets
— 4,623 5
— 4,628
Capital expenditures (2,424 ) (18,807 ) (55,059 ) 398 (75,892 )
Decrease (increase) in restricted cash
— 229 (1 )
— 228
Investment in and net advances to unconsolidated affiliates (245,594 ) (19,966 )
— 235,637 (29,923 )
Cash distribution from unconsolidated affiliates 715
—
—
— 715
Net cash provided by (used in) investing activities (247,303 ) (33,921 ) (55,055 ) 236,035 (100,244 )
Cash flows from financing activities:
Net changes in revolving notes with maturities of 90 days or
less 73,000
—
—
— 73,000
Proceeds from revolving notes with maturities longer than 90
days
—
— 42,563
— 42,563
Repayments of revolving notes with maturities longer than 90
days
—
— (36,137 )
— (36,137 )
Repayments of notes payable (5 ) (5,280 ) (219 )
— (5,504 )
Intercompany advances (18,997 ) 9,788 9,209
—
—
Repurchase of stock (48,451 )
—
—
— (48,451 )
Dividends (12,069 )
—
—
— (12,069 )
Decrease in restricted cash
— 11,000
—
— 11,000
Cash distributions to joint venture partner
—
— (12,489 )
— (12,489 )
Excess tax benefit from restricted stock awards 2,964
—
—
— 2,964
Other (248 )
—
—
— (248 )
Net cash provided by (used in) financing activities (3,806 ) 15,508 2,927
— 14,629
Effect of exchange rate changes
— (2,269 ) (3,806 )
— (6,075 )
Increase (decrease) in cash and cash equivalents (93,851 ) 375 31,343
— (62,133 )
Cash and cash equivalents
Beginning of period 149,747 112 35,057
— 184,916
End of period $ 55,896 $ 487 $ 66,400 $
— $ 122,783</t>
  </si>
  <si>
    <t>Inventories (Tables)</t>
  </si>
  <si>
    <t>Components of Inventories</t>
  </si>
  <si>
    <t>The following table summarizes the Company’s inventory
balance:
(In thousands) May 31, August 31,
Manufacturing supplies and raw materials $ 258,608 $ 311,880
Work-in-process 63,602 75,032
Finished goods 139,199 61,302
Excess and obsolete adjustment (3,341 ) (2,679 )
$ 458,068 $ 445,535</t>
  </si>
  <si>
    <t>Intangibles and Other Assets, net (Tables)</t>
  </si>
  <si>
    <t>Identifiable Intangible and Other Assets</t>
  </si>
  <si>
    <t>The following table summarizes the Company’s identifiable
intangible and other assets balance:
(In thousands) May 31, August 31,
Intangible assets subject to amortization:
Customer relationships $ 65,023 $ 65,023
Accumulated amortization (36,395 ) (33,828 )
Other intangibles 6,288 3,422
Accumulated amortization (5,757 ) (3,121 )
29,159 31,496
Intangible assets not subject to amortization 912 912
Prepaid and other assets 15,671 13,111
Nonqualified savings plan investments 15,093 11,815
Debt issuance costs, net 6,079 3,823
Assets held for sale 4,108 4,397
Total Intangible and other assets, net $ 71,022 $ 65,554</t>
  </si>
  <si>
    <t>Accounts Payable and Accrued Liabilities (Tables)</t>
  </si>
  <si>
    <t>(In thousands) May 31, August 31,
Trade payables $ 187,240 $ 263,665
Other accrued liabilities 73,919 64,584
Accrued payroll and related liabilities 61,629 70,836
Accrued maintenance 18,488 18,642
Accrued warranty 12,132 11,512
Income taxes payable 11,604 22,465
Other 5,640 3,509
$ 370,652 $ 455,213</t>
  </si>
  <si>
    <t>Warranty Accruals (Tables)</t>
  </si>
  <si>
    <t>Warranty Accrual Activity</t>
  </si>
  <si>
    <t>Warranty accrual activity:
(In
thousands) Three Months Ended Nine Months Ended
2016 2015 2016 2015
Balance at beginning of period $ 12,147 $ 9,188 $ 11,512 $ 9,340
Charged to cost of revenue, net 1,202 2,036 4,086 3,982
Payments (1,205 ) (994 ) (3,386 ) (2,797 )
Currency translation effect (12 ) (32 ) (80 ) (327 )
Balance at end of period $ 12,132 $ 10,198 $ 12,132 $ 10,198</t>
  </si>
  <si>
    <t>Accumulated Other Comprehensive Loss (Tables)</t>
  </si>
  <si>
    <t>Components of Accumulated Other Comprehensive Loss, Net of Tax</t>
  </si>
  <si>
    <t>Accumulated other comprehensive loss, net of tax effect as
appropriate, consisted of the following:
(In thousands) Unrealized Foreign Other Accumulated
Balance, August 31, 2015 $ (2,194 ) $ (18,666 ) $ (345 ) $ (21,205 )
Other comprehensive loss before reclassifications (6,417 ) (3,608 ) 1 (10,024 )
Amounts reclassified from accumulated other comprehensive loss 1,710
—
— 1,710
Balance, May 31, 2016 $ (6,901 ) $ (22,274 ) $ (344 ) $ (29,519 )</t>
  </si>
  <si>
    <t>Amounts Reclassified out of Accumulated Other Comprehensive Loss</t>
  </si>
  <si>
    <t>The amounts reclassified out of Accumulated other comprehensive
loss into the Consolidated Statements of Income, with presentation
location, were as follows:
Three Months Ended Nine Months Ended
Financial Statement Location
(In thousands) 2016 2015 2016 2015
(Gain) loss on derivative financial instruments:
Foreign exchange contracts $ 561 $ (652 ) $ 1,203 $ (518 ) Revenue
Interest rate swap contracts 370 442 1,247 1,349 Interest and foreign
exchange
931 (210 ) 2,450 831 Total before tax
(272 ) (44 ) (740 ) (414 ) Tax expense
$ 659 $ (254 ) $ 1,710 $ 417 Net of tax</t>
  </si>
  <si>
    <t>Earnings Per Share (Tables)</t>
  </si>
  <si>
    <t>Reconciliation of Shares Used in Computation of Basic and Diluted Earnings Per Common Share</t>
  </si>
  <si>
    <t>The shares used in the computation of the Company’s basic and
diluted earnings per common share are reconciled as follows:
(In
thousands) Three Months Ended Nine Months Ended
2016 2015 2016 2015
Weighted average basic common shares outstanding (1) 29,059 27,842 29,182 27,514
Dilutive effect of 2018 Convertible notes (2) 3,224 5,155 3,202 5,745
Dilutive effect of 2026 Convertible notes (3)
— 3
— 3
Dilutive effect of performance based restricted stock units
(4) 59
— 91
—
Weighted average diluted common shares outstanding 32,342 33,000 32,475 33,262
(1) Restricted stock grants and
restricted stock units, including some grants subject to certain
performance criteria, are included in weighted average basic common
shares outstanding when the Company is in a net earnings
position.
(2) The dilutive effect of the 2018
Convertible notes was included for the three and nine months ended
May 31, 2016 and 2015 as they were considered dilutive under
the “if converted” method as further discussed
below.
(3) The dilutive effect of the 2026
Convertible notes was excluded for the three and nine months ended
May 31, 2016 as the average stock price was less than the
conversion price of $47.15 and therefore was considered
anti-dilutive. The effect of the 2026 Convertible notes was
included for the three and nine months ended May 31, 2015 as
the average stock price was greater than the applicable conversion
price, as further described below.
(4) Restricted stock units that are
subject to performance criteria, for which actual levels of
performance above target have been achieved, are included in
weighted average diluted common shares outstanding when the Company
is in a net earnings position.</t>
  </si>
  <si>
    <t>Approach to Calculate Diluted Earning per Share</t>
  </si>
  <si>
    <t>Three Months Ended Nine Months Ended
2016 2015 2016 2015
Net earnings attributable to Greenbrier $ 35,352 $ 42,811 $ 149,653 $ 125,948
Add back:
Interest and debt issuance costs on the 2018 Convertible notes, net
of tax 733 1,234 1,962 4,066
Earnings before interest and debt issuance costs on convertible
notes $ 36,085 $ 44,045 $ 151,615 $ 130,014
Weighted average diluted common shares outstanding 32,342 33,000 32,475 33,262
Diluted earnings per share (1) $ 1.12 $ 1.33 $ 4.67 $ 3.91
(1) Diluted earnings per share was
calculated as follows:
Earnings before interest and debt issuance costs (net of tax) on
convertible notes
Weighted average diluted common shares outstanding</t>
  </si>
  <si>
    <t>Derivative Instruments (Tables)</t>
  </si>
  <si>
    <t>Fair Values of Derivative Instruments</t>
  </si>
  <si>
    <t xml:space="preserve">Fair Values of Derivative Instruments
Asset Derivatives
Liability Derivatives
May 31, August 31, May 31, August 31,
(In thousands)
Balance sheet location Fair Fair
Balance sheet location Fair Fair
Derivatives designated as hedging instruments
Foreign forward exchange contracts
Accounts receivable, net $ 3,640 $ 1,820
Accounts payable and accrued liabilities $ 5,402 $ 737
Interest rate swap contracts
Intangibles and other assets, net
—
—
Accounts payable and accrued liabilities 3,437 2,393
$ 3,640 $ 1,820 $ 8,839 $ 3,130
Derivatives not designated as hedging instruments
Foreign forward exchange contracts
Accounts receivable, net $
— $ 93
Accounts payable and accrued liabilities $ 190 $ 76 </t>
  </si>
  <si>
    <t>Effect of Derivative Instruments on Statements of Income</t>
  </si>
  <si>
    <t>The Effect of Derivative Instruments on the
Statements of Income
Derivatives in cash flow hedging relationships
Location of gain (loss) recognized in income on derivatives Gain (loss)
2016 2015
Foreign forward exchange contract
Interest and foreign exchange $ (245 ) $ (22 )
Interest rate swap contracts
Interest and foreign exchange 88 69
$ (157 ) $ 47
Derivatives in cash flow Gain (loss)
Location of gain (loss) Gain (loss)
Location of gain on Gain recognized on
2016 2015 2016 2015 2016 2015
Foreign forward exchange contracts $ (5,430 ) $ 1,867
Revenue $ (835 ) $ 518
Revenue $ 2,572 $ 1,024
Foreign forward exchange contracts (919 )
—
Cost of revenue (412 )
—
Cost of revenue 88
—
Interest rate swap contracts (2,274 ) (2,640 )
Interest and foreign exchange (1,203 ) (1,349 )
Interest and foreign exchange
—
—
$ (8,623 ) $ (773 ) $ (2,450 ) $ (831 ) $ 2,660 $ 1,024</t>
  </si>
  <si>
    <t>Segment Information (Tables)</t>
  </si>
  <si>
    <t>Segments' Internal Financial Reports</t>
  </si>
  <si>
    <t>The information in the following table is derived directly from the
segments’ internal financial reports used for corporate
management purposes. The results of operations for the GBW Joint
Venture are not reflected in the tables below as the investment is
accounted for under the equity method of accounting.
For the three months ended May 31, 2016:
Revenue Earnings (loss) from operations
(In thousands) External Intersegment Total External Intersegment Total
Manufacturing $ 458,494 $ 5,595 $ 464,089 $ 92,713 $ 923 $ 93,636
Wheels &amp; Parts 78,417 10,058 88,475 5,811 711 6,522
Leasing &amp; Services 75,955 601 76,556 8,298 601 8,899
Eliminations
— (16,254 ) (16,254 )
— (2,235 ) (2,235 )
Corporate
—
—
— (22,693 )
— (22,693 )
$ 612,866 $
— $ 612,866 $ 84,129 $
— $ 84,129
For the nine months ended May 31, 2016:
Revenue Earnings (loss) from
operations
(In thousands) External Intersegment Total External Intersegment Total
Manufacturing $ 1,611,686 $ 5,595 $ 1,617,281 $ 325,215 $ 941 $ 326,156
Wheels &amp; Parts 247,604 24,074 271,678 15,720 2,155 17,875
Leasing &amp; Services 225,044 10,444 235,488 42,668 10,444 53,112
Eliminations
— (40,113 ) (40,113 )
— (13,540 ) (13,540 )
Corporate
—
—
— (58,596 )
— (58,596 )
$ 2,084,334 $
— $ 2,084,334 $ 325,007 $
— $ 325,007
For the three months ended May 31, 2015:
Revenue Earnings (loss) from operations
(In thousands) External Intersegment Total External Intersegment Total
Manufacturing $ 593,376 $ 33 $ 593,409 $ 115,675 $
— $ 115,675
Wheels &amp; Parts 97,407 7,605 105,012 5,078 607 5,685
Leasing &amp; Services 23,823 11,722 35,545 10,824 11,722 22,546
Eliminations
— (19,360 ) (19,360 )
— (12,329 ) (12,329 )
Corporate
—
—
— (27,166 )
— (27,166 )
$ 714,606 $
— $ 714,606 $ 104,411 $
— $ 104,411
For the nine months ended May 31, 2015:
Revenue Earnings (loss) from operations
(In thousands) External Intersegment Total External Intersegment Total
Manufacturing $ 1,478,566 $ 7,534 $ 1,486,100 $ 258,602 $ 795 $ 259,397
Wheels &amp; Parts 286,671 20,450 307,121 20,986 2,044 23,030
Leasing &amp; Services 74,576 43,533 118,109 31,677 43,533 75,210
Eliminations
— (71,517 ) (71,517 )
— (46,372 ) (46,372 )
Corporate
—
—
— (59,900 )
— (59,900 )
$ 1,839,813 $
— $ 1,839,813 $ 251,365 $
— $ 251,365
Total assets
May 31, August 31,
(In thousands) 2016 2015
Manufacturing $ 641,090 $ 675,409
Wheels &amp; Parts 301,474 291,798
Leasing &amp; Services 523,989 549,073
Unallocated 319,331 274,232
$ 1,785,884 $ 1,790,512</t>
  </si>
  <si>
    <t>Reconciliation of Earnings from Operations to Earnings Before Income Tax and Earnings from Unconsolidated Affiliates</t>
  </si>
  <si>
    <t>Reconciliation of Earnings from operations to Earnings before
income tax and earnings from unconsolidated affiliates:
Three Months Ended Nine Months Ended
(In thousands) 2016 2015 2016 2015
Earnings from operations $ 84,129 $ 104,411 $ 325,007 $ 251,365
Interest and foreign exchange 3,712 4,285 10,565 9,355
Earnings before income tax and earnings from unconsolidated
affiliates $ 80,417 $ 100,126 $ 314,442 $ 242,010</t>
  </si>
  <si>
    <t>GBW Railcar Services Holdings, LLC</t>
  </si>
  <si>
    <t>The results of operations for the GBW Joint Venture are accounted
for under the equity method of accounting. The GBW Joint Venture is
the Company’s fourth reportable segment and information as of
May 31, 2016 and August 31, 2015 and for the three and
nine months ended May 31, 2016 and 2015 are included in the
tables below.
Three Months Ended Nine Months Ended
(In thousands) 2016 2015 2016 2015
Revenue $ 95,699 $ 88,831 $ 289,381 $ 254,688
Earnings (loss) from operations $ 3,030 $ 227 $ 9,065 $ (1,507 )
Total Assets
May 31, August 31,
GBW (1) $ 255,400 $ 239,871
(1) Includes goodwill and intangible
assets of $94.4 million and $96.9 million as of May 31, 2016 and
August 31, 2015.</t>
  </si>
  <si>
    <t>Fair Value Measures (Tables)</t>
  </si>
  <si>
    <t>Assets and Liabilities Measured at Fair Value on Recurring Basis</t>
  </si>
  <si>
    <t xml:space="preserve">Assets and liabilities measured at fair value on a recurring basis
as of May 31, 2016 were:
(In thousands) Total Level 1 Level 2 (1) Level 3
Assets:
Derivative financial instruments $ 3,640 $
— $ 3,640 $
—
Nonqualified savings plan investments 15,093 15,093
—
—
Cash equivalents 5,076 5,076
—
—
$ 23,809 $ 20,169 $ 3,640 $
—
Liabilities:
Derivative financial instruments $ 9,029 $
— $ 9,029 $
—
(1) Level 2 assets and liabilities
include derivative financial instruments that are valued based on
observable inputs. See Note 11 Derivative Instruments for further
discussion.
Assets and liabilities measured at fair value on a recurring basis
as of August 31, 2015 were:
(In thousands) Total Level 1 Level 2 Level 3
Assets:
Derivative financial instruments $ 1,913 $
— $ 1,913 $
—
Nonqualified savings plan investments 11,815 11,815
—
—
Cash equivalents 5,071 5,071
—
—
$ 18,799 $ 16,886 $ 1,913 $
—
Liabilities:
Derivative financial instruments $ 3,206 $
— $ 3,206 $
— </t>
  </si>
  <si>
    <t>Guarantor/Non-Guarantor (Tables)</t>
  </si>
  <si>
    <t>Condensed Consolidating Balance Sheet</t>
  </si>
  <si>
    <t>The Greenbrier Companies, Inc.
Condensed Consolidating Balance Sheet
May 31, 2016
( In thousands, unaudited
Parent Combined Combined Eliminations Consolidated
Assets
Cash and cash equivalents $ 55,717 $ 1,263 $ 157,460 $
— $ 214,440
Restricted cash
— 1,765 6,904
— 8,669
Accounts receivable, net 3,736 585,797 49,529 (425,552 ) 213,510
Inventories
— 272,481 198,455 (12,868 ) 458,068
Leased railcars for syndication
— 139,827
— (3,015 ) 136,812
Equipment on operating leases, net
— 232,900 2,709 (2,818 ) 232,791
Property, plant and equipment, net 9,139 104,302 204,569
— 318,010
Investment in unconsolidated affiliates 1,367,146 198,977 21,056 (1,497,882 ) 89,297
Intangibles and other assets, net 21,185 44,083 14,036 (8,282 ) 71,022
Goodwill
— 43,265
—
— 43,265
$ 1,456,923 $ 1,624,660 $ 654,718 $ (1,950,417 ) $ 1,785,884
Liabilities and Equity
Revolving notes $
— $
— $
— $
— $
—
Accounts payable and accrued liabilities 449,757 223,954 170,823 (473,882 ) 370,652
Deferred income taxes 14,415 54,090
— (18,115 ) 50,390
Deferred revenue 32,732 30,870 281 4,275 68,158
Notes payable 119,933 186,000 875
— 306,808
Total equity - Greenbrier 840,086 1,129,746 332,880 (1,462,626 ) 840,086
Noncontrolling interest
—
— 149,859 (69 ) 149,790
Total equity 840,086 1,129,746 482,739 (1,462,695 ) 989,876
$ 1,456,923 $ 1,624,660 $ 654,718 $ (1,950,417 ) $ 1,785,884
The Greenbrier Companies, Inc.
Condensed Consolidating Balance Sheet
August 31, 2015
(In thousands)
Parent Combined Combined Eliminations Consolidated
Assets
Cash and cash equivalents $ 53,535 $ 119 $ 119,276 $
— $ 172,930
Restricted cash
— 1,966 6,903
— 8,869
Accounts receivable, net 49,471 535,916 24,415 (413,773 ) 196,029
Inventories
— 191,625 257,619 (3,709 ) 445,535
Leased railcars for syndication
— 228,646
— (16,112 ) 212,534
Equipment on operating leases, net
— 255,130 2,901 (2,640 ) 255,391
Property, plant and equipment, net 8,402 102,738 191,995
— 303,135
Investment in unconsolidated affiliates 1,209,698 169,659 21,369 (1,313,456 ) 87,270
Intangibles and other assets, net 15,895 46,387 14,235 (10,963 ) 65,554
Goodwill
— 43,265
—
— 43,265
$ 1,337,001 $ 1,575,451 $ 638,713 $ (1,760,653 ) $ 1,790,512
Liabilities and Equity
Revolving notes $ 49,000 $
— $ 1,888 $
— $ 50,888
Accounts payable and accrued liabilities 421,249 282,662 208,538 (457,236 ) 455,213
Deferred income taxes
— 72,326
— (11,669 ) 60,657
Deferred revenue
— 33,792
— 44 33,836
Notes payable 133,914 191,422 1,093
— 326,429
Total equity Greenbrier 732,838 995,249 296,852 (1,292,101 ) 732,838
Noncontrolling interest
—
— 130,342 309 130,651
Total equity 732,838 995,249 427,194 (1,291,792 ) 863,489
$ 1,337,001 $ 1,575,451 $ 638,713 $ (1,760,653 ) $ 1,790,512</t>
  </si>
  <si>
    <t>Condensed Consolidating Statement of Income</t>
  </si>
  <si>
    <t>The Greenbrier Companies, Inc.
Condensed Consolidating Statement of Income
For the three months ended May 31, 2016
(In thousands, unaudited)
Parent Combined Combined Eliminations Consolidated
Revenue
Manufacturing $ (1,055 ) $ 235,613 $ 419,441 $ (195,505 ) $ 458,494
Wheels &amp; Parts
— 82,292
— (3,875 ) 78,417
Leasing &amp; Services 1,294 74,668
— (7 ) 75,955
239 392,573 419,441 (199,387 ) 612,866
Cost of revenue
Manufacturing
— 216,829 334,498 (198,552 ) 352,775
Wheels &amp; Parts
— 73,475
— (3,657 ) 69,818
Leasing &amp; Services
— 63,201
— (26 ) 63,175
— 353,505 334,498 (202,235 ) 485,768
Margin 239 39,068 84,943 2,848 127,098
Selling and administrative expense 22,933 10,672 9,494 181 43,280
Net (gain) loss on disposition of equipment
— (308 ) 254 (257 ) (311 )
Earnings (loss) from operations (22,694 ) 28,704 75,195 2,924 84,129
Other costs
Interest and foreign exchange 2,069 1,910 (83 ) (184 ) 3,712
Earnings (loss) before income taxes and earnings (loss) from
unconsolidated affiliates (24,763 ) 26,794 75,278 3,108 80,417
Income tax (expense) benefit 1,460 (7,556 ) (15,244 ) (1,109 ) (22,449 )
Earnings (loss) before earnings (loss) from unconsolidated
affiliates (23,303 ) 19,238 60,034 1,999 57,968
Earnings (loss) from unconsolidated affiliates 58,655 15,452 348 (72,891 ) 1,564
Net earnings (loss) 35,352 34,690 60,382 (70,892 ) 59,532
Net (earnings) loss attributable to noncontrolling interest
—
— (22,579 ) (1,601 ) (24,180 )
Net earnings (loss) attributable to Greenbrier $ 35,352 $ 34,690 $ 37,803 $ (72,493 ) $ 35,352
The Greenbrier Companies, Inc.
Condensed Consolidating Statement of Income
For the nine months ended May 31, 2016
(In thousands, unaudited)
Parent Combined Combined Eliminations Consolidated
Revenue
Manufacturing $ 1,992 $ 862,856 $ 1,336,226 $ (589,388 ) $ 1,611,686
Wheels &amp; Parts
— 252,744
— (5,140 ) 247,604
Leasing &amp; Services 1,354 223,683 1 6 225,044
3,346 1,339,283 1,336,227 (594,522 ) 2,084,334
Cost of revenue
Manufacturing
— 745,419 1,089,603 (587,387 ) 1,247,635
Wheels &amp; Parts
— 228,969
— (4,761 ) 224,208
Leasing &amp; Services
— 180,814
— (77 ) 180,737
— 1,155,202 1,089,603 (592,225 ) 1,652,580
Margin 3,346 184,081 246,624 (2,297 ) 431,754
Selling and administrative expense 56,825 30,517 30,216 515 118,073
Net (gain) loss on disposition of equipment
— (10,950 ) 256 (632 ) (11,326 )
Earnings (loss) from operations (53,479 ) 164,514 216,152 (2,180 ) 325,007
Other costs
Interest and foreign exchange 8,409 5,182 (2,556 ) (470 ) 10,565
Earnings (loss) before income taxes and earnings (loss) from
unconsolidated affiliates (61,888 ) 159,332 218,708 (1,710 ) 314,442
Income tax (expense) benefit (2,063 ) (52,706 ) (38,171 ) 38 (92,902 )
Earnings (loss) before earnings (loss) from unconsolidated
affiliates (63,951 ) 106,626 180,537 (1,672 ) 221,540
Earnings (loss) from unconsolidated affiliates 213,604 29,558 (16 ) (240,225 ) 2,921
Net earnings (loss) 149,653 136,184 180,521 (241,897 ) 224,461
Net (earnings) loss attributable to noncontrolling interest
—
— (76,023 ) 1,215 (74,808 )
Net earnings (loss) attributable to Greenbrier $ 149,653 $ 136,184 $ 104,498 $ (240,682 ) $ 149,653
The Greenbrier Companies, Inc.
Condensed Consolidating Statement of Income
For the three months ended May 31, 2015
(In thousands, unaudited)
Parent Combined Combined Eliminations Consolidated
Revenue
Manufacturing $
— $ 280,928 $ 492,302 $ (179,854 ) $ 593,376
Wheels &amp; Parts
— 98,746
— (1,339 ) 97,407
Leasing &amp; Services (90 ) 23,762
— 151 23,823
(90 ) 403,436 492,302 (181,042 ) 714,606
Cost of revenue
Manufacturing
— 230,143 418,273 (182,758 ) 465,658
Wheels &amp; Parts
— 91,131
— (1,486 ) 89,645
Leasing &amp; Services
— 10,041
— (24 ) 10,017
— 331,315 418,273 (184,268 ) 565,320
Margin (90 ) 72,121 74,029 3,226 149,286
Selling and administrative expense 24,851 10,688 9,912 144 45,595
Net (gain) loss on disposition of equipment
— (724 ) 7 (3 ) (720 )
Earnings (loss) from operations (24,941 ) 62,157 64,110 3,085 104,411
Other costs
Interest and foreign exchange 3,240 1,649 (604 )
— 4,285
Earnings (loss) before income taxes and earnings (loss) from
unconsolidated affiliates (28,181 ) 60,508 64,714 3,085 100,126
Income tax (expense) benefit 4,215 (26,025 ) (7,888 ) (1,085 ) (30,783 )
Earnings (loss) before earnings (loss) from unconsolidated
affiliates (23,966 ) 34,483 56,826 2,000 69,343
Earnings (loss) from unconsolidated affiliates 66,777 5,142 47 (70,984 ) 982
Net earnings (loss) 42,811 39,625 56,873 (68,984 ) 70,325
Net earnings attributable to noncontrolling interest
—
— (26,415 ) (1,099 ) (27,514 )
Net earnings (loss) attributable to Greenbrier $ 42,811 $ 39,625 $ 30,458 $ (70,083 ) $ 42,811
The Greenbrier Companies, Inc.
Condensed Consolidating Statement of Income
For the nine months ended May 31, 2015
(In thousands, unaudited)
Parent Combined Combined Eliminations Consolidated
Revenue
Manufacturing $
— $ 877,405 $ 1,285,603 $ (684,442 ) $ 1,478,566
Wheels &amp; Parts
— 290,917
— (4,246 ) 286,671
Leasing &amp; Services 83 74,064 1 428 74,576
83 1,242,386 1,285,604 (688,260 ) 1,839,813
Cost of revenue
Manufacturing
— 735,414 1,091,498 (641,990 ) 1,184,922
Wheels &amp; Parts
— 263,755
— (4,470 ) 259,285
Leasing &amp; Services
— 33,014
— (72 ) 32,942
— 1,032,183 1,091,498 (646,532 ) 1,477,149
Margin 83 210,203 194,106 (41,728 ) 362,664
Selling and administrative expense 55,116 26,905 30,169 33 112,223
Net (gain) loss on disposition of equipment
— (927 ) 7 (4 ) (924 )
Earnings (loss) from operations (55,033 ) 184,225 163,930 (41,757 ) 251,365
Other costs
Interest and foreign exchange 9,345 4,998 (4,988 )
— 9,355
Earnings (loss) before income taxes and earnings (loss) from
unconsolidated affiliates (64,378 ) 179,227 168,918 (41,757 ) 242,010
Income tax (expense) benefit (4,476 ) (62,438 ) (22,559 ) 13,264 (76,209 )
Earnings (loss) before earnings (loss) from unconsolidated
affiliates (68,854 ) 116,789 146,359 (28,493 ) 165,801
Earnings (loss) from unconsolidated affiliates 194,802 21,377 142 (214,769 ) 1,552
Net earnings (loss) 125,948 138,166 146,501 (243,262 ) 167,353
Net (earnings) loss attributable to noncontrolling interest
—
— (61,992 ) 20,587 (41,405 )
Net earnings (loss) attributable to Greenbrier $ 125,948 $ 138,166 $ 84,509 $ (222,675 ) $ 125,948</t>
  </si>
  <si>
    <t>Condensed Consolidating Statement of Comprehensive Income (Loss)</t>
  </si>
  <si>
    <t>The Greenbrier Companies, Inc.
Condensed Consolidating Statement of Comprehensive Income
(Loss)
For the three months ended May 31, 2016
(In thousands, unaudited)
(In thousands) Parent Combined Combined Eliminations Consolidated
Net earnings (loss) $ 35,352 $ 34,690 $ 60,382 $ (70,892 ) $ 59,532
Other comprehensive income (loss)
Translation adjustment
—
— 1,477
— 1,477
Reclassification of derivative financial instruments recognized in
net earnings (loss)
— 230 429
— 659
Unrealized gain on derivative financial instruments 5 3 1,105
— 1,113
Other (net of tax effect)
—
— 7
— 7
5 233 3,018
— 3,256
Comprehensive income (loss) 35,357 34,923 63,400 (70,892 ) 62,788
Comprehensive (income) loss attributable to noncontrolling
interest
—
— (22,594 ) (1,601 ) (24,195 )
Comprehensive income (loss) attributable to Greenbrier $ 35,357 $ 34,923 $ 40,806 $ (72,493 ) $ 38,593
The Greenbrier Companies, Inc.
Condensed Consolidating Statement of Comprehensive Income
(Loss)
For the nine months ended May 31, 2016
(In thousands, unaudited)
(In thousands) Parent Combined Combined Eliminations Consolidated
Net earnings (loss) $ 149,653 $ 136,184 $ 180,521 $ (241,897 ) $ 224,461
Other comprehensive income (loss)
Translation adjustment 1,527
— (3,655 ) (1,527 ) (3,655 )
Reclassification of derivative financial instruments recognized in
net earnings (loss)
— 746 964
— 1,710
Unrealized loss on derivative financial instruments (23 ) (1,409 ) (4,985 )
— (6,417 )
Other (net of tax effect)
—
— 1
— 1
1,504 (663 ) (7,675 ) (1,527 ) (8,361 )
Comprehensive income (loss) 151,157 135,521 172,846 (243,424 ) 216,100
Comprehensive (income) loss attributable to noncontrolling
interest
—
— (75,976 ) 1,215 (74,761 )
Comprehensive income (loss) attributable to Greenbrier $ 151,157 $ 135,521 $ 96,870 $ (242,209 ) $ 141,339
The Greenbrier Companies, Inc.
Condensed Consolidating Statement of Comprehensive Income
(Loss)
For the three months ended May 31, 2015
(In thousands, unaudited)
(In thousands) Parent Combined Combined Eliminations Consolidated
Net earnings (loss) $ 42,811 $ 39,625 $ 56,873 $ (68,984 ) $ 70,325
Other comprehensive income (loss)
Translation adjustment
— (18 ) (1,281 )
— (1,299 )
Reclassification of derivative financial instruments recognized in
net earnings (loss)
— 275 (529 )
— (254 )
Unrealized gain (loss) on derivative financial instruments
— (443 ) 550
— 107
Other (net of tax effect)
—
— 93
— 93
— (186 ) (1,167 )
— (1,353 )
Comprehensive income (loss) 42,811 39,439 55,706 (68,984 ) 68,972
Comprehensive income attributable to noncontrolling interest
—
— (26,398 ) (1,099 ) (27,497 )
Comprehensive income (loss) attributable to Greenbrier $ 42,811 $ 39,439 $ 29,308 $ (70,083 ) $ 41,475
The Greenbrier Companies, Inc.
Condensed Consolidating Statement of Comprehensive Income
(Loss)
For the nine months ended May 31, 2015
(In thousands, unaudited)
(In thousands) Parent Combined Combined Eliminations Consolidated
Net earnings (loss) $ 125,948 $ 138,166 $ 146,501 $ (243,262 ) $ 167,353
Other comprehensive income (loss)
Translation adjustment
— (137 ) (10,853 )
— (10,990 )
Reclassification of derivative financial instruments recognized in
net earnings (loss)
— 837 (420 )
— 417
Unrealized gain (loss) on derivative financial instruments
— (1,640 ) 1,633
— (7 )
Other (net of tax effect)
—
— 99
— 99
— (940 ) (9,541 )
— (10,481 )
Comprehensive income (loss) 125,948 137,226 136,960 (243,262 ) 156,872
Comprehensive (income) loss attributable to noncontrolling
interest
—
— (61,840 ) 20,587 (41,253 )
Comprehensive income (loss) attributable to Greenbrier $ 125,948 $ 137,226 $ 75,120 $ (222,675 ) $ 115,619</t>
  </si>
  <si>
    <t>Condensed Consolidating Statement of Cash Flows</t>
  </si>
  <si>
    <t xml:space="preserve">The Greenbrier Companies, Inc.
Condensed Consolidating Statement of Cash Flows
For the nine months ended May 31, 2016
(In thousands, unaudited)
(In thousands) Parent Combined Combined Eliminations Consolidated
Cash flows from operating activities:
Net earnings (loss) $ 149,653 $ 136,184 $ 180,521 $ (241,897 ) $ 224,461
Adjustments to reconcile net earnings (loss) to net cash provided
by (used in) operating activities:
Deferred income taxes 15,000 (18,235 ) 2,219 (9,127 ) (10,143 )
Depreciation and amortization 2,059 23,314 16,385 (77 ) 41,681
Net gain on disposition of equipment
— (10,950 ) 256 (632 ) (11,326 )
Stock based compensation expense 19,055
—
—
— 19,055
Noncontrolling interest adjustment
—
—
— 837 837
Other
— (32 ) 596
— 564
Decrease (increase) in assets:
Accounts receivable, net 45,735 27,389 (27,697 ) (59,760 ) (14,333 )
Inventories
— (82,518 ) 58,013 9,159 (15,346 )
Leased railcars for syndication
— 36,802
— (7,979 ) 28,823
Other (1,715 ) (1,666 ) (64,522 ) 62,712 (5,191 )
Increase (decrease) in liabilities:
Accounts payable and accrued liabilities (48,102 ) (59,664 ) (34,987 ) 54,046 (88,707 )
Deferred revenue 32,732 (8,710 ) 281
— 24,303
Net cash provided by (used in) operating activities 214,417 41,914 131,065 (192,718 ) 194,678
Cash flows from investing activities:
Proceeds from sales of assets
— 88,697 10
— 88,707
Capital expenditures (2,796 ) (18,480 ) (30,431 )
— (51,707 )
Decrease (increase) in restricted cash
— 201 (1 )
— 200
Investment in and net advances to unconsolidated affiliates (176,356 ) (26,977 )
— 194,245 (9,088 )
Cash distribution from unconsolidated affiliates 5,338
—
—
— 5,338
Net cash provided by (used in) investing activities (173,814 ) 43,441 (30,422 ) 194,245 33,450
Cash flows from financing activities:
Net changes in revolving notes with maturities of 90 days or
less (49,000 )
—
—
— (49,000 )
Proceeds from revolving notes with maturities longer than 90
days
—
—
—
—
—
Repayment of revolving notes with maturities longer than 90
days
—
— (1,888 )
— (1,888 )
Repayments of notes payable (13,981 ) (5,261 ) (219 )
— (19,461 )
Debt issuance costs (4,160 )
—
—
— (4,160 )
Intercompany advances 75,289 (77,270 ) 1,981
—
—
Repurchase of stock (33,498 )
—
—
— (33,498 )
Dividends (17,362 )
—
—
— (17,362 )
Cash contribution to joint venture partner
—
— (62,710 )
— (62,710 )
Investment by joint venture partner
—
— 5,400
— 5,400
Excess tax benefit from restricted stock awards 2,786
—
—
— 2,786
Other
—
— (7 )
— (7 )
Net cash provided by (used in) financing activities (39,926 ) (82,531 ) (57,443 )
— (179,900 )
Effect of exchange rate changes 1,505 (1,680 ) (5,016 ) (1,527 ) (6,718 )
Increase (decrease) in cash and cash equivalents 2,182 1,144 38,184
— 41,510
Cash and cash equivalents
Beginning of period 53,535 119 119,276
— 172,930
End of period $ 55,717 $ 1,263 $ 157,460 $
— $ 214,440
The Greenbrier Companies, Inc.
Condensed Consolidating Statement of Cash Flows
For the nine months ended May 31, 2015
(In thousands, unaudited)
(In thousands) Parent Combined Combined Eliminations Consolidated
Cash flows from operating activities:
Net earnings (loss) $ 125,948 $ 138,166 $ 146,501 $ (243,262 ) $ 167,353
Adjustments to reconcile net earnings (loss) to net cash provided
by (used in) operating activities:
Deferred income taxes (138 ) (8,000 ) 2,893
— (5,245 )
Depreciation and amortization 1,484 19,909 11,936 (71 ) 33,258
Net (gain)loss on disposition of equipment
— (927 ) 7 (4 ) (924 )
Stock based compensation expense 13,176
—
—
— 13,176
Noncontrolling interest adjustments
—
—
— 20,371 20,371
Other 43 105 860
— 1,008
Decrease (increase) in assets:
Accounts receivable, net 50 (10,046 ) 37,034 (35,807 ) (8,769 )
Inventories
— (39,279 ) (87,156 ) 1,529 (124,906 )
Leased railcars for syndication
— (109,324 )
— 18,410 (90,914 )
Other 20,641 763 (33,634 ) 10,564 (1,666 )
Increase (decrease) in liabilities:
Accounts payable and accrued liabilities (3,824 ) 25,612 9,112 (7,765 ) 23,135
Deferred revenue (122 ) 4,078 (276 )
— 3,680
Net cash provided by (used in) operating activities 157,258 21,057 87,277 (236,035 ) 29,557
Cash flows from investing activities:
Proceeds from sales of assets
— 4,623 5
— 4,628
Capital expenditures (2,424 ) (18,807 ) (55,059 ) 398 (75,892 )
Decrease (increase) in restricted cash
— 229 (1 )
— 228
Investment in and net advances to unconsolidated affiliates (245,594 ) (19,966 )
— 235,637 (29,923 )
Cash distribution from unconsolidated affiliates 715
—
—
— 715
Net cash provided by (used in) investing activities (247,303 ) (33,921 ) (55,055 ) 236,035 (100,244 )
Cash flows from financing activities:
Net changes in revolving notes with maturities of 90 days or
less 73,000
—
—
— 73,000
Proceeds from revolving notes with maturities longer than 90
days
—
— 42,563
— 42,563
Repayments of revolving notes with maturities longer than 90
days
—
— (36,137 )
— (36,137 )
Repayments of notes payable (5 ) (5,280 ) (219 )
— (5,504 )
Intercompany advances (18,997 ) 9,788 9,209
—
—
Repurchase of stock (48,451 )
—
—
— (48,451 )
Dividends (12,069 )
—
—
— (12,069 )
Decrease in restricted cash
— 11,000
—
— 11,000
Cash distributions to joint venture partner
—
— (12,489 )
— (12,489 )
Excess tax benefit from restricted stock awards 2,964
—
—
— 2,964
Other (248 )
—
—
— (248 )
Net cash provided by (used in) financing activities (3,806 ) 15,508 2,927
— 14,629
Effect of exchange rate changes
— (2,269 ) (3,806 )
— (6,075 )
Increase (decrease) in cash and cash equivalents (93,851 ) 375 31,343
— (62,133 )
Cash and cash equivalents
Beginning of period 149,747 112 35,057
— 184,916
End of period $ 55,896 $ 487 $ 66,400 $
— $ 122,783 </t>
  </si>
  <si>
    <t>Interim Financial Statements - Additional Information (Detail) - USD ($)</t>
  </si>
  <si>
    <t>33 Months Ended</t>
  </si>
  <si>
    <t>Oct. 31, 2013</t>
  </si>
  <si>
    <t>Equity, Class of Treasury Stock [Line Items]</t>
  </si>
  <si>
    <t>Stock repurchase program total cost of repurchased shares</t>
  </si>
  <si>
    <t>Share Repurchase Program - 2014</t>
  </si>
  <si>
    <t>Repurchase of common stock, shares</t>
  </si>
  <si>
    <t>Remaining authorized repurchase amount</t>
  </si>
  <si>
    <t>Repurchase program expiration date</t>
  </si>
  <si>
    <t>Jan. 1,
		2018</t>
  </si>
  <si>
    <t>Maximum | Share Repurchase Program - 2013</t>
  </si>
  <si>
    <t>Amount authorized for repurchase</t>
  </si>
  <si>
    <t>Components of Inventories (Detail) - USD ($) $ in Thousands</t>
  </si>
  <si>
    <t>Inventory [Line Items]</t>
  </si>
  <si>
    <t>Manufacturing supplies and raw materials</t>
  </si>
  <si>
    <t>Work-in-process</t>
  </si>
  <si>
    <t>Finished goods</t>
  </si>
  <si>
    <t>Excess and obsolete adjustment</t>
  </si>
  <si>
    <t>Identifiable Intangible and Other Assets (Detail) - USD ($) $ in Thousands</t>
  </si>
  <si>
    <t>Intangibles and Other Assets by Major Class [Line Items]</t>
  </si>
  <si>
    <t>Finite-Lived Intangible Assets, Net, Total</t>
  </si>
  <si>
    <t>Intangible assets not subject to amortization</t>
  </si>
  <si>
    <t>Prepaid and other assets</t>
  </si>
  <si>
    <t>Nonqualified savings plan investments</t>
  </si>
  <si>
    <t>Debt issuance costs, net</t>
  </si>
  <si>
    <t>Assets held for sale</t>
  </si>
  <si>
    <t>Total Intangible and other assets, net</t>
  </si>
  <si>
    <t>Customer Relationships</t>
  </si>
  <si>
    <t>Finite lived intangible assets gross</t>
  </si>
  <si>
    <t>Accumulated amortization</t>
  </si>
  <si>
    <t>Other Intangible Assets</t>
  </si>
  <si>
    <t>Intangibles and Other Assets, Net - Additional Information (Detail) - USD ($) $ in Millions</t>
  </si>
  <si>
    <t>Schedule of Intangible Assets Disclosure [Line Items]</t>
  </si>
  <si>
    <t>Amortization expense</t>
  </si>
  <si>
    <t>Future amortization expense, 2016</t>
  </si>
  <si>
    <t>Future amortization expense, 2017</t>
  </si>
  <si>
    <t>Future amortization expense, 2018</t>
  </si>
  <si>
    <t>Future amortization expense, 2019</t>
  </si>
  <si>
    <t>Future amortization expense, 2020</t>
  </si>
  <si>
    <t>Revolving Notes - Additional Information (Detail)</t>
  </si>
  <si>
    <t>May 31, 2016USD ($)CreditFacilityFacility</t>
  </si>
  <si>
    <t>Aug. 31, 2015USD ($)</t>
  </si>
  <si>
    <t>Line of Credit Facility [Line Items]</t>
  </si>
  <si>
    <t>Senior Secured Credit Facilities, Consisting of 3 Components</t>
  </si>
  <si>
    <t>Number of senior secured credit facilities | CreditFacility</t>
  </si>
  <si>
    <t>Line of credit facility maximum capacity</t>
  </si>
  <si>
    <t>Letter of credit facility outstanding amount</t>
  </si>
  <si>
    <t>Revolving Line of Credit, 1st Component of Senior Secured Credit Facilities</t>
  </si>
  <si>
    <t>Line of credit maturity date</t>
  </si>
  <si>
    <t>2020-10</t>
  </si>
  <si>
    <t>Revolving Line of Credit, 1st Component of Senior Secured Credit Facilities | LIBOR</t>
  </si>
  <si>
    <t>Debt instrument, percentage points added to the reference rate</t>
  </si>
  <si>
    <t>1.75%</t>
  </si>
  <si>
    <t>Revolving Line of Credit, 1st Component of Senior Secured Credit Facilities | Prime Rate</t>
  </si>
  <si>
    <t>0.75%</t>
  </si>
  <si>
    <t>European Line of Credit, 2nd Component of Senior Secured Credit Facilities</t>
  </si>
  <si>
    <t>European Line of Credit, 2nd Component of Senior Secured Credit Facilities | Minimum</t>
  </si>
  <si>
    <t>2017-02</t>
  </si>
  <si>
    <t>European Line of Credit, 2nd Component of Senior Secured Credit Facilities | Maximum</t>
  </si>
  <si>
    <t>2017-06</t>
  </si>
  <si>
    <t>European Line of Credit, 2nd Component of Senior Secured Credit Facilities | WIBOR | Minimum</t>
  </si>
  <si>
    <t>1.20%</t>
  </si>
  <si>
    <t>European Line of Credit, 2nd Component of Senior Secured Credit Facilities | WIBOR | Maximum</t>
  </si>
  <si>
    <t>1.30%</t>
  </si>
  <si>
    <t>Mexican Railcar Manufacturing Joint Venture Line of Credit, 3rd Component of Senior Secured Credit Facilities</t>
  </si>
  <si>
    <t>Number of lines of credits | Facility</t>
  </si>
  <si>
    <t>Mexican Railcar Manufacturing Joint Venture Line of Credit 1, 3rd Component of Senior Secured Credit Facilities</t>
  </si>
  <si>
    <t>Line of credit facility borrowings outstanding due period</t>
  </si>
  <si>
    <t>2019-01</t>
  </si>
  <si>
    <t>Mexican Railcar Manufacturing Joint Venture Line of Credit 1, 3rd Component of Senior Secured Credit Facilities | LIBOR</t>
  </si>
  <si>
    <t>2.00%</t>
  </si>
  <si>
    <t>Mexican Railcar Manufacturing Joint Venture Line of Credit 2, 3rd Component of Senior Secured Credit Facilities</t>
  </si>
  <si>
    <t>2017-08</t>
  </si>
  <si>
    <t>Joint venture partner each guaranteed percentage</t>
  </si>
  <si>
    <t>50.00%</t>
  </si>
  <si>
    <t>Mexican Railcar Manufacturing Joint Venture Line of Credit 2, 3rd Component of Senior Secured Credit Facilities | LIBOR</t>
  </si>
  <si>
    <t>Accounts Payable and Accrued Liabilities (Detail) - USD ($) $ in Thousands</t>
  </si>
  <si>
    <t>Feb. 29, 2016</t>
  </si>
  <si>
    <t>Feb. 28, 2015</t>
  </si>
  <si>
    <t>Aug. 31, 2014</t>
  </si>
  <si>
    <t>Accounts Payable and Accrued Liabilities [Line Items]</t>
  </si>
  <si>
    <t>Trade payables</t>
  </si>
  <si>
    <t>Other accrued liabilities</t>
  </si>
  <si>
    <t>Accrued payroll and related liabilities</t>
  </si>
  <si>
    <t>Accrued maintenance</t>
  </si>
  <si>
    <t>Accrued warranty</t>
  </si>
  <si>
    <t>Income taxes payable</t>
  </si>
  <si>
    <t>Warranty Accruals Activity (Detail) - USD ($) $ in Thousands</t>
  </si>
  <si>
    <t>Product Liability Contingency [Line Items]</t>
  </si>
  <si>
    <t>Balance at beginning of period</t>
  </si>
  <si>
    <t>Charged to cost of revenue, net</t>
  </si>
  <si>
    <t>Payments</t>
  </si>
  <si>
    <t>Currency translation effect</t>
  </si>
  <si>
    <t>Balance at end of period</t>
  </si>
  <si>
    <t>Notes Payable - Additional Information (Detail) - USD ($) $ in Thousands</t>
  </si>
  <si>
    <t>Debt Instrument [Line Items]</t>
  </si>
  <si>
    <t>Payment of aggregate principal amount of notes</t>
  </si>
  <si>
    <t>2026 Senior Notes</t>
  </si>
  <si>
    <t>Debt instrument, maturity date</t>
  </si>
  <si>
    <t>Repurchase percentage price of principal of notes amount</t>
  </si>
  <si>
    <t>100.00%</t>
  </si>
  <si>
    <t>Convertible senior notes</t>
  </si>
  <si>
    <t>2026 Senior Notes | Put Option</t>
  </si>
  <si>
    <t>Components of Accumulated Other Comprehensive Loss, Net of Tax (Detail) $ in Thousands</t>
  </si>
  <si>
    <t>May 31, 2016USD ($)</t>
  </si>
  <si>
    <t>Accumulated Other Comprehensive Income (Loss) [Line Items]</t>
  </si>
  <si>
    <t>Beginning balance</t>
  </si>
  <si>
    <t>Other comprehensive loss before reclassifications</t>
  </si>
  <si>
    <t>Amounts reclassified from accumulated other comprehensive loss</t>
  </si>
  <si>
    <t>Ending balance</t>
  </si>
  <si>
    <t>Unrealized (Gain) Loss on Derivative Financial Instruments</t>
  </si>
  <si>
    <t>Foreign Currency Translation Adjustment</t>
  </si>
  <si>
    <t>Amounts Reclassified out of Accumulated Other Comprehensive Loss (Detail) - USD ($) $ in Thousands</t>
  </si>
  <si>
    <t>Reclassification Adjustment out of Accumulated Other Comprehensive Income on Derivatives [Line Items]</t>
  </si>
  <si>
    <t>Tax expense</t>
  </si>
  <si>
    <t>Unrealized (Gain) Loss on Derivative Financial Instruments | Reclassification out of Accumulated Other Comprehensive loss</t>
  </si>
  <si>
    <t>Net of tax</t>
  </si>
  <si>
    <t>Unrealized (Gain) Loss on Derivative Financial Instruments | Reclassification out of Accumulated Other Comprehensive loss | Foreign Exchange Contracts</t>
  </si>
  <si>
    <t>Unrealized (Gain) Loss on Derivative Financial Instruments | Reclassification out of Accumulated Other Comprehensive loss | Interest rate swap contracts</t>
  </si>
  <si>
    <t>Reconciliation of Basic and Diluted Earnings Per Common Share (Detail) - shares shares in Thousands</t>
  </si>
  <si>
    <t>Earnings Per Share Disclosure [Line Items]</t>
  </si>
  <si>
    <t>Weighted average basic common shares outstanding</t>
  </si>
  <si>
    <t>Dilutive effect of performance based restricted stock units</t>
  </si>
  <si>
    <t>Weighted average diluted common shares outstanding</t>
  </si>
  <si>
    <t>2018 Senior Notes</t>
  </si>
  <si>
    <t>Dilutive effect of convertible notes</t>
  </si>
  <si>
    <t>[3]</t>
  </si>
  <si>
    <t>[4]</t>
  </si>
  <si>
    <t>Restricted stock units that are subject to performance criteria, for which actual levels of performance above target have been achieved, are included in weighted average diluted common shares outstanding when the Company is in a net earnings position.</t>
  </si>
  <si>
    <t>The dilutive effect of the 2018 Convertible notes was included for the three and nine months ended May 31, 2016 and 2015 as they were considered dilutive under the "if converted" method as further discussed below.</t>
  </si>
  <si>
    <t>The dilutive effect of the 2026 Convertible notes was excluded for the three and nine months ended May 31, 2016 as the average stock price was less than the conversion price of $47.15 and therefore was considered anti-dilutive. The effect of the 2026 Convertible notes was included for the three and nine months ended May 31, 2015 as the average stock price was greater than the applicable conversion price, as further described below.</t>
  </si>
  <si>
    <t>Reconciliation of Basic and Diluted Earnings Per Common Share (Parenthetical) (Detail)</t>
  </si>
  <si>
    <t>May 31, 2016$ / shares</t>
  </si>
  <si>
    <t>Convertible notes conversion rate, per share</t>
  </si>
  <si>
    <t>Approach to Calculate Diluted Earning Per Share (Detail) - USD ($) $ / shares in Units, shares in Thousands, $ in Thousands</t>
  </si>
  <si>
    <t>Earnings Per Share, Diluted, by Common Class, Including Two Class Method [Line Items]</t>
  </si>
  <si>
    <t>Earnings before interest and debt issuance costs on convertible notes</t>
  </si>
  <si>
    <t>Diluted earnings per share</t>
  </si>
  <si>
    <t>Interest and debt issuance costs on the 2018 Convertible notes, net of tax</t>
  </si>
  <si>
    <t>Stock Based Compensation - Additional Information (Detail) - USD ($) $ in Thousands</t>
  </si>
  <si>
    <t>Share-based Compensation Arrangement by Share-based Payment Award [Line Items]</t>
  </si>
  <si>
    <t>Derivative Instruments - Additional Information (Detail)</t>
  </si>
  <si>
    <t>Foreign Exchange Contracts</t>
  </si>
  <si>
    <t>Derivative [Line Items]</t>
  </si>
  <si>
    <t>Aggregate derivative notional amount</t>
  </si>
  <si>
    <t>Interest rate swap contracts</t>
  </si>
  <si>
    <t>Maturity date</t>
  </si>
  <si>
    <t>2020-03</t>
  </si>
  <si>
    <t>Unrealized Pre-tax gain (loss) that would be reclassified to interest expense in the next 12 months</t>
  </si>
  <si>
    <t>Fair Values of Derivative Instruments (Detail) - USD ($) $ in Thousands</t>
  </si>
  <si>
    <t>Designated as Hedging Instrument</t>
  </si>
  <si>
    <t>Derivatives, Fair Value [Line Items]</t>
  </si>
  <si>
    <t>Asset Derivatives</t>
  </si>
  <si>
    <t>Designated as Hedging Instrument | Accounts Payable and Accrued Liabilities</t>
  </si>
  <si>
    <t>Liability Derivatives</t>
  </si>
  <si>
    <t>Designated as Hedging Instrument | Foreign Exchange Contracts | Accounts Receivable, Net</t>
  </si>
  <si>
    <t>Designated as Hedging Instrument | Foreign Exchange Contracts | Accounts Payable and Accrued Liabilities</t>
  </si>
  <si>
    <t>Designated as Hedging Instrument | Interest rate swap contracts | Accounts Payable and Accrued Liabilities</t>
  </si>
  <si>
    <t>Not Designated as Hedging Instrument | Foreign Exchange Contracts | Accounts Receivable, Net</t>
  </si>
  <si>
    <t>Not Designated as Hedging Instrument | Foreign Exchange Contracts | Accounts Payable and Accrued Liabilities</t>
  </si>
  <si>
    <t>Effect of Derivative Instruments on Statements of Income (Detail) - Cash Flow Hedging - USD ($) $ in Thousands</t>
  </si>
  <si>
    <t>Derivative Instruments, Gain (Loss) [Line Items]</t>
  </si>
  <si>
    <t>Gain (loss) recognized in income on derivatives</t>
  </si>
  <si>
    <t>Gain (loss) recognized in OCI on derivatives (effective portion)</t>
  </si>
  <si>
    <t>Gain (loss) Reclassified from Accumulated OCI into Income (Effective Portion)</t>
  </si>
  <si>
    <t>Gain (loss) Recognized on Derivative (Ineffective portion and Amount Excluded from Effectiveness Testing)</t>
  </si>
  <si>
    <t>Foreign Exchange Forward</t>
  </si>
  <si>
    <t>Foreign Exchange Forward | Interest and Foreign Exchange</t>
  </si>
  <si>
    <t>Foreign Exchange Forward | Sales</t>
  </si>
  <si>
    <t>Foreign Exchange Forward | Cost Of Revenue</t>
  </si>
  <si>
    <t>Interest rate swap contracts | Interest and Foreign Exchange</t>
  </si>
  <si>
    <t>Segment Information - Additional Information (Detail)</t>
  </si>
  <si>
    <t>May 31, 2016Segment</t>
  </si>
  <si>
    <t>Segment Reporting Information [Line Items]</t>
  </si>
  <si>
    <t>Number of reportable segments</t>
  </si>
  <si>
    <t>Segments Internal Financial Reports (Detail) - USD ($) $ in Thousands</t>
  </si>
  <si>
    <t>Revenues</t>
  </si>
  <si>
    <t>Earnings (loss) from operations</t>
  </si>
  <si>
    <t>Operating Segments | Manufacturing</t>
  </si>
  <si>
    <t>Operating Segments | Wheels &amp; Parts</t>
  </si>
  <si>
    <t>Operating Segments | Leasing &amp; Services</t>
  </si>
  <si>
    <t>Operating Segments | Unallocated Amount to Segment</t>
  </si>
  <si>
    <t>Corporate, Non-Segment</t>
  </si>
  <si>
    <t>Intersegment Eliminations</t>
  </si>
  <si>
    <t>Intersegment Eliminations | Manufacturing</t>
  </si>
  <si>
    <t>Intersegment Eliminations | Wheels &amp; Parts</t>
  </si>
  <si>
    <t>Intersegment Eliminations | Leasing &amp; Services</t>
  </si>
  <si>
    <t>Reconciliation of Segment Margin to Earnings Before Income Tax and Earnings from Unconsolidated Affiliates (Detail) - USD ($) $ in Thousands</t>
  </si>
  <si>
    <t>Segment Reporting, Other Significant Reconciling Item [Line Items]</t>
  </si>
  <si>
    <t>Earnings before income tax and earnings from unconsolidated affiliates</t>
  </si>
  <si>
    <t>Results of Operations for GBW Joint Venture (Detail) - USD ($) $ in Thousands</t>
  </si>
  <si>
    <t>Includes goodwill and intangible assets of $94.4 million and $96.9 million as of May 31, 2016 and August 31, 2015.</t>
  </si>
  <si>
    <t>Results of Operations for GBW Joint Venture (Parenthetical) (Detail) - USD ($) $ in Millions</t>
  </si>
  <si>
    <t>Goodwill and intangible assets</t>
  </si>
  <si>
    <t>Commitments and Contingencies - Additional Information (Detail)</t>
  </si>
  <si>
    <t>Jun. 08, 2016USD ($)Segment</t>
  </si>
  <si>
    <t>Dec. 31, 2014USD ($)</t>
  </si>
  <si>
    <t>Commitments and Contingencies Disclosure [Line Items]</t>
  </si>
  <si>
    <t>Remedial investigation and feasibility study</t>
  </si>
  <si>
    <t>Bank and third party warranty and performance guarantee facilities</t>
  </si>
  <si>
    <t>Equity method investment, percentage of ownership interest</t>
  </si>
  <si>
    <t>Payment to acquire equity method investments</t>
  </si>
  <si>
    <t>Expected loan to unconsolidated joint venture</t>
  </si>
  <si>
    <t>Note receivable</t>
  </si>
  <si>
    <t>Loan to unconsolidated joint venture</t>
  </si>
  <si>
    <t>Mexican Railcar Manufacturing Joint Venture Credit Facility</t>
  </si>
  <si>
    <t>Debt outstanding</t>
  </si>
  <si>
    <t>Guarantee obligations</t>
  </si>
  <si>
    <t>Performance Guarantee</t>
  </si>
  <si>
    <t>Subsequent Event | Portland Harbor Site</t>
  </si>
  <si>
    <t>Discount rate</t>
  </si>
  <si>
    <t>7.00%</t>
  </si>
  <si>
    <t>Subsequent Event | Portland Harbor Site | Minimum</t>
  </si>
  <si>
    <t>Period for remedial action</t>
  </si>
  <si>
    <t>4 years</t>
  </si>
  <si>
    <t>Undiscounted costs for remedial alternatives</t>
  </si>
  <si>
    <t>Net present value of remedial alternatives</t>
  </si>
  <si>
    <t>Subsequent Event | Portland Harbor Site | Maximum</t>
  </si>
  <si>
    <t>62 years</t>
  </si>
  <si>
    <t>Subsequent Event | Area Of Willamette River Adjacent to the Company's Portland, Oregon Manufacturing Facility</t>
  </si>
  <si>
    <t>7 years</t>
  </si>
  <si>
    <t>Number of sediment decision units | Segment</t>
  </si>
  <si>
    <t>Period for monitoring</t>
  </si>
  <si>
    <t>30 years</t>
  </si>
  <si>
    <t>Subsequent Event | Area Of Willamette River Adjacent to the Company's Portland, Oregon Manufacturing Facility | Minimum</t>
  </si>
  <si>
    <t>Accuracy of cost estimate</t>
  </si>
  <si>
    <t>(30.00%)</t>
  </si>
  <si>
    <t>Subsequent Event | Area Of Willamette River Adjacent to the Company's Portland, Oregon Manufacturing Facility | Maximum</t>
  </si>
  <si>
    <t>Assets and Liabilities Measured at Fair Value on Recurring Basis (Detail) - USD ($) $ in Thousands</t>
  </si>
  <si>
    <t>Assets:</t>
  </si>
  <si>
    <t>Fair Value, Measurements, Recurring</t>
  </si>
  <si>
    <t>Derivative financial instruments</t>
  </si>
  <si>
    <t>Cash equivalents</t>
  </si>
  <si>
    <t>Assets, Fair Value Disclosure, Total</t>
  </si>
  <si>
    <t>Liabilities:</t>
  </si>
  <si>
    <t>Fair Value, Inputs, Level 1 | Fair Value, Measurements, Recurring</t>
  </si>
  <si>
    <t>Fair Value, Inputs, Level 2 | Fair Value, Measurements, Recurring</t>
  </si>
  <si>
    <t>Level 2 assets and liabilities include derivative financial instruments that are valued based on observable inputs. See Note 11 Derivative Instruments for further discussion.</t>
  </si>
  <si>
    <t>Related Party Transactions - Additional Information (Detail) $ in Thousands</t>
  </si>
  <si>
    <t>1 Months Ended</t>
  </si>
  <si>
    <t>Sep. 30, 2015USD ($)Vehicle</t>
  </si>
  <si>
    <t>May 31, 2016USD ($)Vehicle</t>
  </si>
  <si>
    <t>May 31, 2015USD ($)</t>
  </si>
  <si>
    <t>Apr. 30, 2010USD ($)Vehicle</t>
  </si>
  <si>
    <t>Related Party Transaction [Line Items]</t>
  </si>
  <si>
    <t>Number of railcars sold and recognized | Vehicle</t>
  </si>
  <si>
    <t>Sale of railcars</t>
  </si>
  <si>
    <t>Number of railcars sold | Vehicle</t>
  </si>
  <si>
    <t>Deferred revenue on railcars sold</t>
  </si>
  <si>
    <t>Deferred revenue, number of railcars sold | Vehicle</t>
  </si>
  <si>
    <t>Percentage of rate of return the company is entitled to receive after recoup of total investment</t>
  </si>
  <si>
    <t>25.00%</t>
  </si>
  <si>
    <t>Percentage of profit sharing after defined levels have been met</t>
  </si>
  <si>
    <t>WL Ross &amp; Co., LLC (WL Ross)</t>
  </si>
  <si>
    <t>Number of related party railcars purchased | Vehicle</t>
  </si>
  <si>
    <t>Value of railcars</t>
  </si>
  <si>
    <t>Related party fee</t>
  </si>
  <si>
    <t>Profit sharing agreement, amount paid</t>
  </si>
  <si>
    <t>Accrued profit sharing</t>
  </si>
  <si>
    <t>Guarantor/Non Guarantor - Additional Information (Detail)</t>
  </si>
  <si>
    <t>Guarantor Obligations [Line Items]</t>
  </si>
  <si>
    <t>Percentage of ownership in subsidiaries</t>
  </si>
  <si>
    <t>Condensed Consolidating Balance Sheet (Detail) - USD ($) $ in Thousands</t>
  </si>
  <si>
    <t>Parent</t>
  </si>
  <si>
    <t>Combined Guarantor Subsidiaries</t>
  </si>
  <si>
    <t>Combined Non-Guarantor Subsidiaries</t>
  </si>
  <si>
    <t>Eliminations</t>
  </si>
  <si>
    <t>Condensed Consolidating Statement of Income (Detail) - USD ($) $ in Thousands</t>
  </si>
  <si>
    <t>Net (gain) loss on disposition of equipment</t>
  </si>
  <si>
    <t>Earnings (loss) before income taxes and earnings (loss) from unconsolidated affiliates</t>
  </si>
  <si>
    <t>Earnings (loss) before earnings (loss) from unconsolidated affiliates</t>
  </si>
  <si>
    <t>Earnings (loss) from unconsolidated affiliates</t>
  </si>
  <si>
    <t>Net earnings (loss)</t>
  </si>
  <si>
    <t>Net (earnings) loss attributable to noncontrolling interest</t>
  </si>
  <si>
    <t>Net earnings (loss) attributable to Greenbrier</t>
  </si>
  <si>
    <t>Parent | Manufacturing</t>
  </si>
  <si>
    <t>Parent | Leasing &amp; Services</t>
  </si>
  <si>
    <t>Combined Guarantor Subsidiaries | Manufacturing</t>
  </si>
  <si>
    <t>Combined Guarantor Subsidiaries | Wheels &amp; Parts</t>
  </si>
  <si>
    <t>Combined Guarantor Subsidiaries | Leasing &amp; Services</t>
  </si>
  <si>
    <t>Combined Non-Guarantor Subsidiaries | Manufacturing</t>
  </si>
  <si>
    <t>Combined Non-Guarantor Subsidiaries | Leasing &amp; Services</t>
  </si>
  <si>
    <t>Eliminations | Manufacturing</t>
  </si>
  <si>
    <t>Eliminations | Wheels &amp; Parts</t>
  </si>
  <si>
    <t>Eliminations | Leasing &amp; Services</t>
  </si>
  <si>
    <t>Condensed Consolidating Statement of Comprehensive Income (Loss) (Detail) - USD ($) $ in Thousands</t>
  </si>
  <si>
    <t>Condensed Statement of Income Captions [Line Items]</t>
  </si>
  <si>
    <t>Reclassification of derivative financial instruments recognized in net earnings (loss)</t>
  </si>
  <si>
    <t>Comprehensive income (loss)</t>
  </si>
  <si>
    <t>Comprehensive (income) loss attributable to noncontrolling interest</t>
  </si>
  <si>
    <t>Comprehensive income (loss) attributable to Greenbrier</t>
  </si>
  <si>
    <t>Condensed Consolidating Statement of Cash Flows (Detail) - USD ($) $ in Thousands</t>
  </si>
  <si>
    <t>Cash flows from operating activities:</t>
  </si>
  <si>
    <t>Adjustments to reconcile net earnings (loss) to net cash provided by (used in) operating activities:</t>
  </si>
  <si>
    <t>Decrease (increase) in assets:</t>
  </si>
  <si>
    <t>Net cash provided by (used in) operating activities</t>
  </si>
  <si>
    <t>Cash flows from investing activities:</t>
  </si>
  <si>
    <t>Decrease (increase) in restricted cash</t>
  </si>
  <si>
    <t>Investment in and net advances to unconsolidated affiliates</t>
  </si>
  <si>
    <t>Cash flows from financing activities:</t>
  </si>
  <si>
    <t>Net changes in revolving notes with maturities of 90 days or less</t>
  </si>
  <si>
    <t>Cash contribution to joint venture partner</t>
  </si>
  <si>
    <t>Intercompany advanc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923120</v>
      </c>
    </row>
    <row r="12" spans="1:3">
      <c r="A12" s="4" t="s">
        <v>19</v>
      </c>
      <c r="B12" s="4" t="s">
        <v>20</v>
      </c>
    </row>
    <row r="13" spans="1:3">
      <c r="A13" s="4" t="s">
        <v>21</v>
      </c>
      <c r="B13" s="4" t="s">
        <v>22</v>
      </c>
    </row>
    <row r="14" spans="1:3">
      <c r="A14" s="4" t="s">
        <v>23</v>
      </c>
      <c r="C14" s="6" t="n">
        <v>282043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30</v>
      </c>
      <c r="B1" s="2" t="s">
        <v>1</v>
      </c>
    </row>
    <row r="2" spans="1:2">
      <c r="B2" s="2" t="s">
        <v>2</v>
      </c>
    </row>
    <row r="3" spans="1:2">
      <c r="A3" s="4" t="s">
        <v>30</v>
      </c>
      <c r="B3"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113</v>
      </c>
      <c r="B1" s="2" t="s">
        <v>1</v>
      </c>
    </row>
    <row r="2" spans="1:2">
      <c r="B2" s="2" t="s">
        <v>2</v>
      </c>
    </row>
    <row r="3" spans="1:2">
      <c r="A3" s="4" t="s">
        <v>113</v>
      </c>
      <c r="B3"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214440</v>
      </c>
      <c r="C3" s="7" t="n">
        <v>172930</v>
      </c>
    </row>
    <row r="4" spans="1:3">
      <c r="A4" s="4" t="s">
        <v>28</v>
      </c>
      <c r="B4" s="6" t="n">
        <v>8669</v>
      </c>
      <c r="C4" s="6" t="n">
        <v>8869</v>
      </c>
    </row>
    <row r="5" spans="1:3">
      <c r="A5" s="4" t="s">
        <v>29</v>
      </c>
      <c r="B5" s="6" t="n">
        <v>213510</v>
      </c>
      <c r="C5" s="6" t="n">
        <v>196029</v>
      </c>
    </row>
    <row r="6" spans="1:3">
      <c r="A6" s="4" t="s">
        <v>30</v>
      </c>
      <c r="B6" s="6" t="n">
        <v>458068</v>
      </c>
      <c r="C6" s="6" t="n">
        <v>445535</v>
      </c>
    </row>
    <row r="7" spans="1:3">
      <c r="A7" s="4" t="s">
        <v>31</v>
      </c>
      <c r="B7" s="6" t="n">
        <v>136812</v>
      </c>
      <c r="C7" s="6" t="n">
        <v>212534</v>
      </c>
    </row>
    <row r="8" spans="1:3">
      <c r="A8" s="4" t="s">
        <v>32</v>
      </c>
      <c r="B8" s="6" t="n">
        <v>232791</v>
      </c>
      <c r="C8" s="6" t="n">
        <v>255391</v>
      </c>
    </row>
    <row r="9" spans="1:3">
      <c r="A9" s="4" t="s">
        <v>33</v>
      </c>
      <c r="B9" s="6" t="n">
        <v>318010</v>
      </c>
      <c r="C9" s="6" t="n">
        <v>303135</v>
      </c>
    </row>
    <row r="10" spans="1:3">
      <c r="A10" s="4" t="s">
        <v>34</v>
      </c>
      <c r="B10" s="6" t="n">
        <v>89297</v>
      </c>
      <c r="C10" s="6" t="n">
        <v>87270</v>
      </c>
    </row>
    <row r="11" spans="1:3">
      <c r="A11" s="4" t="s">
        <v>35</v>
      </c>
      <c r="B11" s="6" t="n">
        <v>71022</v>
      </c>
      <c r="C11" s="6" t="n">
        <v>65554</v>
      </c>
    </row>
    <row r="12" spans="1:3">
      <c r="A12" s="4" t="s">
        <v>36</v>
      </c>
      <c r="B12" s="6" t="n">
        <v>43265</v>
      </c>
      <c r="C12" s="6" t="n">
        <v>43265</v>
      </c>
    </row>
    <row r="13" spans="1:3">
      <c r="A13" s="4" t="s">
        <v>37</v>
      </c>
      <c r="B13" s="6" t="n">
        <v>1785884</v>
      </c>
      <c r="C13" s="6" t="n">
        <v>1790512</v>
      </c>
    </row>
    <row r="14" spans="1:3">
      <c r="A14" s="3" t="s">
        <v>38</v>
      </c>
    </row>
    <row r="15" spans="1:3">
      <c r="A15" s="4" t="s">
        <v>39</v>
      </c>
      <c r="C15" s="6" t="n">
        <v>50888</v>
      </c>
    </row>
    <row r="16" spans="1:3">
      <c r="A16" s="4" t="s">
        <v>40</v>
      </c>
      <c r="B16" s="6" t="n">
        <v>370652</v>
      </c>
      <c r="C16" s="6" t="n">
        <v>455213</v>
      </c>
    </row>
    <row r="17" spans="1:3">
      <c r="A17" s="4" t="s">
        <v>41</v>
      </c>
      <c r="B17" s="6" t="n">
        <v>50390</v>
      </c>
      <c r="C17" s="6" t="n">
        <v>60657</v>
      </c>
    </row>
    <row r="18" spans="1:3">
      <c r="A18" s="4" t="s">
        <v>42</v>
      </c>
      <c r="B18" s="6" t="n">
        <v>68158</v>
      </c>
      <c r="C18" s="6" t="n">
        <v>33836</v>
      </c>
    </row>
    <row r="19" spans="1:3">
      <c r="A19" s="4" t="s">
        <v>43</v>
      </c>
      <c r="B19" s="6" t="n">
        <v>306808</v>
      </c>
      <c r="C19" s="6" t="n">
        <v>326429</v>
      </c>
    </row>
    <row r="20" spans="1:3">
      <c r="A20" s="4" t="s">
        <v>44</v>
      </c>
      <c r="B20" s="4" t="s">
        <v>45</v>
      </c>
      <c r="C20" s="4" t="s">
        <v>45</v>
      </c>
    </row>
    <row r="21" spans="1:3">
      <c r="A21" s="3" t="s">
        <v>46</v>
      </c>
    </row>
    <row r="22" spans="1:3">
      <c r="A22" s="4" t="s">
        <v>47</v>
      </c>
      <c r="B22" s="4" t="s">
        <v>45</v>
      </c>
      <c r="C22" s="4" t="s">
        <v>45</v>
      </c>
    </row>
    <row r="23" spans="1:3">
      <c r="A23" s="4" t="s">
        <v>48</v>
      </c>
      <c r="B23" s="6" t="n">
        <v>0</v>
      </c>
      <c r="C23" s="6" t="n">
        <v>0</v>
      </c>
    </row>
    <row r="24" spans="1:3">
      <c r="A24" s="4" t="s">
        <v>49</v>
      </c>
      <c r="B24" s="6" t="n">
        <v>278880</v>
      </c>
      <c r="C24" s="6" t="n">
        <v>295444</v>
      </c>
    </row>
    <row r="25" spans="1:3">
      <c r="A25" s="4" t="s">
        <v>50</v>
      </c>
      <c r="B25" s="6" t="n">
        <v>590725</v>
      </c>
      <c r="C25" s="6" t="n">
        <v>458599</v>
      </c>
    </row>
    <row r="26" spans="1:3">
      <c r="A26" s="4" t="s">
        <v>51</v>
      </c>
      <c r="B26" s="6" t="n">
        <v>-29519</v>
      </c>
      <c r="C26" s="6" t="n">
        <v>-21205</v>
      </c>
    </row>
    <row r="27" spans="1:3">
      <c r="A27" s="4" t="s">
        <v>52</v>
      </c>
      <c r="B27" s="6" t="n">
        <v>840086</v>
      </c>
      <c r="C27" s="6" t="n">
        <v>732838</v>
      </c>
    </row>
    <row r="28" spans="1:3">
      <c r="A28" s="4" t="s">
        <v>53</v>
      </c>
      <c r="B28" s="6" t="n">
        <v>149790</v>
      </c>
      <c r="C28" s="6" t="n">
        <v>130651</v>
      </c>
    </row>
    <row r="29" spans="1:3">
      <c r="A29" s="4" t="s">
        <v>54</v>
      </c>
      <c r="B29" s="6" t="n">
        <v>989876</v>
      </c>
      <c r="C29" s="6" t="n">
        <v>863489</v>
      </c>
    </row>
    <row r="30" spans="1:3">
      <c r="A30" s="4" t="s">
        <v>38</v>
      </c>
      <c r="B30" s="7" t="n">
        <v>1785884</v>
      </c>
      <c r="C30" s="7" t="n">
        <v>17905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07</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210</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213</v>
      </c>
      <c r="B1" s="2" t="s">
        <v>1</v>
      </c>
    </row>
    <row r="2" spans="1:2">
      <c r="B2" s="2" t="s">
        <v>2</v>
      </c>
    </row>
    <row r="3" spans="1:2">
      <c r="A3" s="4" t="s">
        <v>184</v>
      </c>
      <c r="B3"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215</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18</v>
      </c>
      <c r="B1" s="2" t="s">
        <v>1</v>
      </c>
    </row>
    <row r="2" spans="1:2">
      <c r="B2" s="2" t="s">
        <v>2</v>
      </c>
    </row>
    <row r="3" spans="1:2">
      <c r="A3" s="4" t="s">
        <v>219</v>
      </c>
      <c r="B3" s="4" t="s">
        <v>220</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3"/>
    <col customWidth="1" max="3" min="3" width="14"/>
  </cols>
  <sheetData>
    <row r="1" spans="1:3">
      <c r="A1" s="1" t="s">
        <v>55</v>
      </c>
      <c r="B1" s="2" t="s">
        <v>2</v>
      </c>
      <c r="C1" s="2" t="s">
        <v>25</v>
      </c>
    </row>
    <row r="2" spans="1:3">
      <c r="A2" s="4" t="s">
        <v>56</v>
      </c>
      <c r="B2" s="4" t="s">
        <v>45</v>
      </c>
      <c r="C2" s="4" t="s">
        <v>45</v>
      </c>
    </row>
    <row r="3" spans="1:3">
      <c r="A3" s="4" t="s">
        <v>57</v>
      </c>
      <c r="B3" s="6" t="n">
        <v>25000000</v>
      </c>
      <c r="C3" s="6" t="n">
        <v>25000000</v>
      </c>
    </row>
    <row r="4" spans="1:3">
      <c r="A4" s="4" t="s">
        <v>58</v>
      </c>
      <c r="B4" s="4" t="s">
        <v>45</v>
      </c>
      <c r="C4" s="4" t="s">
        <v>45</v>
      </c>
    </row>
    <row r="5" spans="1:3">
      <c r="A5" s="4" t="s">
        <v>59</v>
      </c>
      <c r="B5" s="4" t="s">
        <v>45</v>
      </c>
      <c r="C5" s="4" t="s">
        <v>45</v>
      </c>
    </row>
    <row r="6" spans="1:3">
      <c r="A6" s="4" t="s">
        <v>60</v>
      </c>
      <c r="B6" s="6" t="n">
        <v>50000000</v>
      </c>
      <c r="C6" s="6" t="n">
        <v>50000000</v>
      </c>
    </row>
    <row r="7" spans="1:3">
      <c r="A7" s="4" t="s">
        <v>61</v>
      </c>
      <c r="B7" s="6" t="n">
        <v>28202000</v>
      </c>
      <c r="C7" s="6" t="n">
        <v>2890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4" t="s">
        <v>224</v>
      </c>
      <c r="B3" s="4" t="s">
        <v>225</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8</v>
      </c>
      <c r="B1" s="2" t="s">
        <v>1</v>
      </c>
    </row>
    <row r="2" spans="1:2">
      <c r="B2" s="2" t="s">
        <v>2</v>
      </c>
    </row>
    <row r="3" spans="1:2">
      <c r="A3" s="4" t="s">
        <v>229</v>
      </c>
      <c r="B3" s="4" t="s">
        <v>230</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row>
    <row r="6" spans="1:2">
      <c r="A6" s="4" t="s">
        <v>234</v>
      </c>
      <c r="B6"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r="1" spans="1:2">
      <c r="A1" s="1" t="s">
        <v>240</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243</v>
      </c>
      <c r="B1" s="2" t="s">
        <v>1</v>
      </c>
    </row>
    <row r="2" spans="1:2">
      <c r="B2" s="2" t="s">
        <v>2</v>
      </c>
    </row>
    <row r="3" spans="1:2">
      <c r="A3" s="4" t="s">
        <v>244</v>
      </c>
      <c r="B3" s="4" t="s">
        <v>24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3"/>
    <col customWidth="1" max="5" min="5" width="16"/>
    <col customWidth="1" max="6" min="6" width="14"/>
  </cols>
  <sheetData>
    <row r="1" spans="1:6">
      <c r="A1" s="1" t="s">
        <v>252</v>
      </c>
      <c r="B1" s="2" t="s">
        <v>63</v>
      </c>
      <c r="C1" s="2" t="s">
        <v>1</v>
      </c>
      <c r="E1" s="2" t="s">
        <v>253</v>
      </c>
    </row>
    <row r="2" spans="1:6">
      <c r="B2" s="2" t="s">
        <v>2</v>
      </c>
      <c r="C2" s="2" t="s">
        <v>2</v>
      </c>
      <c r="D2" s="2" t="s">
        <v>64</v>
      </c>
      <c r="E2" s="2" t="s">
        <v>2</v>
      </c>
      <c r="F2" s="2" t="s">
        <v>254</v>
      </c>
    </row>
    <row r="3" spans="1:6">
      <c r="A3" s="3" t="s">
        <v>255</v>
      </c>
    </row>
    <row r="4" spans="1:6">
      <c r="A4" s="4" t="s">
        <v>256</v>
      </c>
      <c r="C4" s="7" t="n">
        <v>32373000</v>
      </c>
      <c r="D4" s="7" t="n">
        <v>48451000</v>
      </c>
    </row>
    <row r="5" spans="1:6">
      <c r="A5" s="4" t="s">
        <v>257</v>
      </c>
    </row>
    <row r="6" spans="1:6">
      <c r="A6" s="3" t="s">
        <v>255</v>
      </c>
    </row>
    <row r="7" spans="1:6">
      <c r="A7" s="4" t="s">
        <v>256</v>
      </c>
      <c r="C7" s="7" t="n">
        <v>32400000</v>
      </c>
      <c r="E7" s="7" t="n">
        <v>137000000</v>
      </c>
    </row>
    <row r="8" spans="1:6">
      <c r="A8" s="4" t="s">
        <v>258</v>
      </c>
      <c r="B8" s="6" t="n">
        <v>0</v>
      </c>
      <c r="C8" s="6" t="n">
        <v>1054687</v>
      </c>
      <c r="E8" s="6" t="n">
        <v>3206226</v>
      </c>
    </row>
    <row r="9" spans="1:6">
      <c r="A9" s="4" t="s">
        <v>259</v>
      </c>
      <c r="B9" s="7" t="n">
        <v>88000000</v>
      </c>
      <c r="C9" s="7" t="n">
        <v>88000000</v>
      </c>
      <c r="E9" s="7" t="n">
        <v>88000000</v>
      </c>
    </row>
    <row r="10" spans="1:6">
      <c r="A10" s="4" t="s">
        <v>260</v>
      </c>
      <c r="B10" s="4" t="s">
        <v>261</v>
      </c>
    </row>
    <row r="11" spans="1:6">
      <c r="A11" s="4" t="s">
        <v>262</v>
      </c>
    </row>
    <row r="12" spans="1:6">
      <c r="A12" s="3" t="s">
        <v>255</v>
      </c>
    </row>
    <row r="13" spans="1:6">
      <c r="A13" s="4" t="s">
        <v>263</v>
      </c>
      <c r="F13" s="7" t="n">
        <v>2250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3"/>
    <col customWidth="1" max="3" min="3" width="14"/>
  </cols>
  <sheetData>
    <row r="1" spans="1:3">
      <c r="A1" s="1" t="s">
        <v>264</v>
      </c>
      <c r="B1" s="2" t="s">
        <v>2</v>
      </c>
      <c r="C1" s="2" t="s">
        <v>25</v>
      </c>
    </row>
    <row r="2" spans="1:3">
      <c r="A2" s="3" t="s">
        <v>265</v>
      </c>
    </row>
    <row r="3" spans="1:3">
      <c r="A3" s="4" t="s">
        <v>266</v>
      </c>
      <c r="B3" s="7" t="n">
        <v>258608</v>
      </c>
      <c r="C3" s="7" t="n">
        <v>311880</v>
      </c>
    </row>
    <row r="4" spans="1:3">
      <c r="A4" s="4" t="s">
        <v>267</v>
      </c>
      <c r="B4" s="6" t="n">
        <v>63602</v>
      </c>
      <c r="C4" s="6" t="n">
        <v>75032</v>
      </c>
    </row>
    <row r="5" spans="1:3">
      <c r="A5" s="4" t="s">
        <v>268</v>
      </c>
      <c r="B5" s="6" t="n">
        <v>139199</v>
      </c>
      <c r="C5" s="6" t="n">
        <v>61302</v>
      </c>
    </row>
    <row r="6" spans="1:3">
      <c r="A6" s="4" t="s">
        <v>269</v>
      </c>
      <c r="B6" s="6" t="n">
        <v>-3341</v>
      </c>
      <c r="C6" s="6" t="n">
        <v>-2679</v>
      </c>
    </row>
    <row r="7" spans="1:3">
      <c r="A7" s="4" t="s">
        <v>30</v>
      </c>
      <c r="B7" s="7" t="n">
        <v>458068</v>
      </c>
      <c r="C7" s="7" t="n">
        <v>4455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3"/>
    <col customWidth="1" max="3" min="3" width="14"/>
  </cols>
  <sheetData>
    <row r="1" spans="1:3">
      <c r="A1" s="1" t="s">
        <v>270</v>
      </c>
      <c r="B1" s="2" t="s">
        <v>2</v>
      </c>
      <c r="C1" s="2" t="s">
        <v>25</v>
      </c>
    </row>
    <row r="2" spans="1:3">
      <c r="A2" s="3" t="s">
        <v>271</v>
      </c>
    </row>
    <row r="3" spans="1:3">
      <c r="A3" s="4" t="s">
        <v>272</v>
      </c>
      <c r="B3" s="7" t="n">
        <v>29159</v>
      </c>
      <c r="C3" s="7" t="n">
        <v>31496</v>
      </c>
    </row>
    <row r="4" spans="1:3">
      <c r="A4" s="4" t="s">
        <v>273</v>
      </c>
      <c r="B4" s="6" t="n">
        <v>912</v>
      </c>
      <c r="C4" s="6" t="n">
        <v>912</v>
      </c>
    </row>
    <row r="5" spans="1:3">
      <c r="A5" s="4" t="s">
        <v>274</v>
      </c>
      <c r="B5" s="6" t="n">
        <v>15671</v>
      </c>
      <c r="C5" s="6" t="n">
        <v>13111</v>
      </c>
    </row>
    <row r="6" spans="1:3">
      <c r="A6" s="4" t="s">
        <v>275</v>
      </c>
      <c r="B6" s="6" t="n">
        <v>15093</v>
      </c>
      <c r="C6" s="6" t="n">
        <v>11815</v>
      </c>
    </row>
    <row r="7" spans="1:3">
      <c r="A7" s="4" t="s">
        <v>276</v>
      </c>
      <c r="B7" s="6" t="n">
        <v>6079</v>
      </c>
      <c r="C7" s="6" t="n">
        <v>3823</v>
      </c>
    </row>
    <row r="8" spans="1:3">
      <c r="A8" s="4" t="s">
        <v>277</v>
      </c>
      <c r="B8" s="6" t="n">
        <v>4108</v>
      </c>
      <c r="C8" s="6" t="n">
        <v>4397</v>
      </c>
    </row>
    <row r="9" spans="1:3">
      <c r="A9" s="4" t="s">
        <v>278</v>
      </c>
      <c r="B9" s="6" t="n">
        <v>71022</v>
      </c>
      <c r="C9" s="6" t="n">
        <v>65554</v>
      </c>
    </row>
    <row r="10" spans="1:3">
      <c r="A10" s="4" t="s">
        <v>279</v>
      </c>
    </row>
    <row r="11" spans="1:3">
      <c r="A11" s="3" t="s">
        <v>271</v>
      </c>
    </row>
    <row r="12" spans="1:3">
      <c r="A12" s="4" t="s">
        <v>280</v>
      </c>
      <c r="B12" s="6" t="n">
        <v>65023</v>
      </c>
      <c r="C12" s="6" t="n">
        <v>65023</v>
      </c>
    </row>
    <row r="13" spans="1:3">
      <c r="A13" s="4" t="s">
        <v>281</v>
      </c>
      <c r="B13" s="6" t="n">
        <v>-36395</v>
      </c>
      <c r="C13" s="6" t="n">
        <v>-33828</v>
      </c>
    </row>
    <row r="14" spans="1:3">
      <c r="A14" s="4" t="s">
        <v>282</v>
      </c>
    </row>
    <row r="15" spans="1:3">
      <c r="A15" s="3" t="s">
        <v>271</v>
      </c>
    </row>
    <row r="16" spans="1:3">
      <c r="A16" s="4" t="s">
        <v>280</v>
      </c>
      <c r="B16" s="6" t="n">
        <v>6288</v>
      </c>
      <c r="C16" s="6" t="n">
        <v>3422</v>
      </c>
    </row>
    <row r="17" spans="1:3">
      <c r="A17" s="4" t="s">
        <v>281</v>
      </c>
      <c r="B17" s="7" t="n">
        <v>-5757</v>
      </c>
      <c r="C17" s="7" t="n">
        <v>-31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283</v>
      </c>
      <c r="B1" s="2" t="s">
        <v>63</v>
      </c>
      <c r="D1" s="2" t="s">
        <v>1</v>
      </c>
    </row>
    <row r="2" spans="1:5">
      <c r="B2" s="2" t="s">
        <v>2</v>
      </c>
      <c r="C2" s="2" t="s">
        <v>64</v>
      </c>
      <c r="D2" s="2" t="s">
        <v>2</v>
      </c>
      <c r="E2" s="2" t="s">
        <v>64</v>
      </c>
    </row>
    <row r="3" spans="1:5">
      <c r="A3" s="3" t="s">
        <v>284</v>
      </c>
    </row>
    <row r="4" spans="1:5">
      <c r="A4" s="4" t="s">
        <v>285</v>
      </c>
      <c r="B4" s="9" t="n">
        <v>1.5</v>
      </c>
      <c r="C4" s="9" t="n">
        <v>0.9</v>
      </c>
      <c r="D4" s="9" t="n">
        <v>5.3</v>
      </c>
      <c r="E4" s="9" t="n">
        <v>2.7</v>
      </c>
    </row>
    <row r="5" spans="1:5">
      <c r="A5" s="4" t="s">
        <v>286</v>
      </c>
      <c r="B5" s="10" t="n">
        <v>6.3</v>
      </c>
      <c r="D5" s="10" t="n">
        <v>6.3</v>
      </c>
    </row>
    <row r="6" spans="1:5">
      <c r="A6" s="4" t="s">
        <v>287</v>
      </c>
      <c r="B6" s="10" t="n">
        <v>3.6</v>
      </c>
      <c r="D6" s="10" t="n">
        <v>3.6</v>
      </c>
    </row>
    <row r="7" spans="1:5">
      <c r="A7" s="4" t="s">
        <v>288</v>
      </c>
      <c r="B7" s="10" t="n">
        <v>3.5</v>
      </c>
      <c r="D7" s="10" t="n">
        <v>3.5</v>
      </c>
    </row>
    <row r="8" spans="1:5">
      <c r="A8" s="4" t="s">
        <v>289</v>
      </c>
      <c r="B8" s="10" t="n">
        <v>3.4</v>
      </c>
      <c r="D8" s="10" t="n">
        <v>3.4</v>
      </c>
    </row>
    <row r="9" spans="1:5">
      <c r="A9" s="4" t="s">
        <v>290</v>
      </c>
      <c r="B9" s="9" t="n">
        <v>3.4</v>
      </c>
      <c r="D9" s="9" t="n">
        <v>3.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42"/>
    <col customWidth="1" max="3" min="3" width="21"/>
  </cols>
  <sheetData>
    <row r="1" spans="1:3">
      <c r="A1" s="1" t="s">
        <v>291</v>
      </c>
      <c r="B1" s="2" t="s">
        <v>1</v>
      </c>
    </row>
    <row r="2" spans="1:3">
      <c r="B2" s="2" t="s">
        <v>292</v>
      </c>
      <c r="C2" s="2" t="s">
        <v>293</v>
      </c>
    </row>
    <row r="3" spans="1:3">
      <c r="A3" s="3" t="s">
        <v>294</v>
      </c>
    </row>
    <row r="4" spans="1:3">
      <c r="A4" s="4" t="s">
        <v>39</v>
      </c>
      <c r="C4" s="7" t="n">
        <v>50888000</v>
      </c>
    </row>
    <row r="5" spans="1:3">
      <c r="A5" s="4" t="s">
        <v>295</v>
      </c>
    </row>
    <row r="6" spans="1:3">
      <c r="A6" s="3" t="s">
        <v>294</v>
      </c>
    </row>
    <row r="7" spans="1:3">
      <c r="A7" s="4" t="s">
        <v>296</v>
      </c>
      <c r="B7" s="6" t="n">
        <v>3</v>
      </c>
    </row>
    <row r="8" spans="1:3">
      <c r="A8" s="4" t="s">
        <v>297</v>
      </c>
      <c r="B8" s="7" t="n">
        <v>615500000</v>
      </c>
    </row>
    <row r="9" spans="1:3">
      <c r="A9" s="4" t="s">
        <v>298</v>
      </c>
      <c r="B9" s="6" t="n">
        <v>81300000</v>
      </c>
      <c r="C9" s="6" t="n">
        <v>47200000</v>
      </c>
    </row>
    <row r="10" spans="1:3">
      <c r="A10" s="4" t="s">
        <v>299</v>
      </c>
    </row>
    <row r="11" spans="1:3">
      <c r="A11" s="3" t="s">
        <v>294</v>
      </c>
    </row>
    <row r="12" spans="1:3">
      <c r="A12" s="4" t="s">
        <v>297</v>
      </c>
      <c r="B12" s="7" t="n">
        <v>550000000</v>
      </c>
    </row>
    <row r="13" spans="1:3">
      <c r="A13" s="4" t="s">
        <v>300</v>
      </c>
      <c r="B13" s="4" t="s">
        <v>301</v>
      </c>
    </row>
    <row r="14" spans="1:3">
      <c r="A14" s="4" t="s">
        <v>39</v>
      </c>
      <c r="C14" s="6" t="n">
        <v>49000000</v>
      </c>
    </row>
    <row r="15" spans="1:3">
      <c r="A15" s="4" t="s">
        <v>302</v>
      </c>
    </row>
    <row r="16" spans="1:3">
      <c r="A16" s="3" t="s">
        <v>294</v>
      </c>
    </row>
    <row r="17" spans="1:3">
      <c r="A17" s="4" t="s">
        <v>303</v>
      </c>
      <c r="B17" s="4" t="s">
        <v>304</v>
      </c>
    </row>
    <row r="18" spans="1:3">
      <c r="A18" s="4" t="s">
        <v>305</v>
      </c>
    </row>
    <row r="19" spans="1:3">
      <c r="A19" s="3" t="s">
        <v>294</v>
      </c>
    </row>
    <row r="20" spans="1:3">
      <c r="A20" s="4" t="s">
        <v>303</v>
      </c>
      <c r="B20" s="4" t="s">
        <v>306</v>
      </c>
    </row>
    <row r="21" spans="1:3">
      <c r="A21" s="4" t="s">
        <v>307</v>
      </c>
    </row>
    <row r="22" spans="1:3">
      <c r="A22" s="3" t="s">
        <v>294</v>
      </c>
    </row>
    <row r="23" spans="1:3">
      <c r="A23" s="4" t="s">
        <v>297</v>
      </c>
      <c r="B23" s="7" t="n">
        <v>15500000</v>
      </c>
    </row>
    <row r="24" spans="1:3">
      <c r="A24" s="4" t="s">
        <v>308</v>
      </c>
    </row>
    <row r="25" spans="1:3">
      <c r="A25" s="3" t="s">
        <v>294</v>
      </c>
    </row>
    <row r="26" spans="1:3">
      <c r="A26" s="4" t="s">
        <v>300</v>
      </c>
      <c r="B26" s="4" t="s">
        <v>309</v>
      </c>
    </row>
    <row r="27" spans="1:3">
      <c r="A27" s="4" t="s">
        <v>310</v>
      </c>
    </row>
    <row r="28" spans="1:3">
      <c r="A28" s="3" t="s">
        <v>294</v>
      </c>
    </row>
    <row r="29" spans="1:3">
      <c r="A29" s="4" t="s">
        <v>300</v>
      </c>
      <c r="B29" s="4" t="s">
        <v>311</v>
      </c>
    </row>
    <row r="30" spans="1:3">
      <c r="A30" s="4" t="s">
        <v>312</v>
      </c>
    </row>
    <row r="31" spans="1:3">
      <c r="A31" s="3" t="s">
        <v>294</v>
      </c>
    </row>
    <row r="32" spans="1:3">
      <c r="A32" s="4" t="s">
        <v>303</v>
      </c>
      <c r="B32" s="4" t="s">
        <v>313</v>
      </c>
    </row>
    <row r="33" spans="1:3">
      <c r="A33" s="4" t="s">
        <v>314</v>
      </c>
    </row>
    <row r="34" spans="1:3">
      <c r="A34" s="3" t="s">
        <v>294</v>
      </c>
    </row>
    <row r="35" spans="1:3">
      <c r="A35" s="4" t="s">
        <v>303</v>
      </c>
      <c r="B35" s="4" t="s">
        <v>315</v>
      </c>
    </row>
    <row r="36" spans="1:3">
      <c r="A36" s="4" t="s">
        <v>316</v>
      </c>
    </row>
    <row r="37" spans="1:3">
      <c r="A37" s="3" t="s">
        <v>294</v>
      </c>
    </row>
    <row r="38" spans="1:3">
      <c r="A38" s="4" t="s">
        <v>297</v>
      </c>
      <c r="B38" s="7" t="n">
        <v>50000000</v>
      </c>
    </row>
    <row r="39" spans="1:3">
      <c r="A39" s="4" t="s">
        <v>317</v>
      </c>
      <c r="B39" s="6" t="n">
        <v>2</v>
      </c>
    </row>
    <row r="40" spans="1:3">
      <c r="A40" s="4" t="s">
        <v>39</v>
      </c>
      <c r="C40" s="7" t="n">
        <v>1900000</v>
      </c>
    </row>
    <row r="41" spans="1:3">
      <c r="A41" s="4" t="s">
        <v>318</v>
      </c>
    </row>
    <row r="42" spans="1:3">
      <c r="A42" s="3" t="s">
        <v>294</v>
      </c>
    </row>
    <row r="43" spans="1:3">
      <c r="A43" s="4" t="s">
        <v>297</v>
      </c>
      <c r="B43" s="7" t="n">
        <v>30000000</v>
      </c>
    </row>
    <row r="44" spans="1:3">
      <c r="A44" s="4" t="s">
        <v>319</v>
      </c>
      <c r="B44" s="4" t="s">
        <v>320</v>
      </c>
    </row>
    <row r="45" spans="1:3">
      <c r="A45" s="4" t="s">
        <v>321</v>
      </c>
    </row>
    <row r="46" spans="1:3">
      <c r="A46" s="3" t="s">
        <v>294</v>
      </c>
    </row>
    <row r="47" spans="1:3">
      <c r="A47" s="4" t="s">
        <v>303</v>
      </c>
      <c r="B47" s="4" t="s">
        <v>322</v>
      </c>
    </row>
    <row r="48" spans="1:3">
      <c r="A48" s="4" t="s">
        <v>323</v>
      </c>
    </row>
    <row r="49" spans="1:3">
      <c r="A49" s="3" t="s">
        <v>294</v>
      </c>
    </row>
    <row r="50" spans="1:3">
      <c r="A50" s="4" t="s">
        <v>297</v>
      </c>
      <c r="B50" s="7" t="n">
        <v>20000000</v>
      </c>
    </row>
    <row r="51" spans="1:3">
      <c r="A51" s="4" t="s">
        <v>319</v>
      </c>
      <c r="B51" s="4" t="s">
        <v>324</v>
      </c>
    </row>
    <row r="52" spans="1:3">
      <c r="A52" s="4" t="s">
        <v>325</v>
      </c>
      <c r="B52" s="4" t="s">
        <v>326</v>
      </c>
    </row>
    <row r="53" spans="1:3">
      <c r="A53" s="4" t="s">
        <v>327</v>
      </c>
    </row>
    <row r="54" spans="1:3">
      <c r="A54" s="3" t="s">
        <v>294</v>
      </c>
    </row>
    <row r="55" spans="1:3">
      <c r="A55" s="4" t="s">
        <v>303</v>
      </c>
      <c r="B55"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5"/>
    <col customWidth="1" max="6" min="6" width="13"/>
  </cols>
  <sheetData>
    <row r="1" spans="1:6">
      <c r="A1" s="1" t="s">
        <v>62</v>
      </c>
      <c r="C1" s="2" t="s">
        <v>63</v>
      </c>
      <c r="E1" s="2" t="s">
        <v>1</v>
      </c>
    </row>
    <row r="2" spans="1:6">
      <c r="C2" s="2" t="s">
        <v>2</v>
      </c>
      <c r="D2" s="2" t="s">
        <v>64</v>
      </c>
      <c r="E2" s="2" t="s">
        <v>2</v>
      </c>
      <c r="F2" s="2" t="s">
        <v>64</v>
      </c>
    </row>
    <row r="3" spans="1:6">
      <c r="A3" s="3" t="s">
        <v>65</v>
      </c>
    </row>
    <row r="4" spans="1:6">
      <c r="A4" s="4" t="s">
        <v>65</v>
      </c>
      <c r="C4" s="7" t="n">
        <v>612866</v>
      </c>
      <c r="D4" s="7" t="n">
        <v>714606</v>
      </c>
      <c r="E4" s="7" t="n">
        <v>2084334</v>
      </c>
      <c r="F4" s="7" t="n">
        <v>1839813</v>
      </c>
    </row>
    <row r="5" spans="1:6">
      <c r="A5" s="3" t="s">
        <v>66</v>
      </c>
    </row>
    <row r="6" spans="1:6">
      <c r="A6" s="4" t="s">
        <v>66</v>
      </c>
      <c r="C6" s="6" t="n">
        <v>485768</v>
      </c>
      <c r="D6" s="6" t="n">
        <v>565320</v>
      </c>
      <c r="E6" s="6" t="n">
        <v>1652580</v>
      </c>
      <c r="F6" s="6" t="n">
        <v>1477149</v>
      </c>
    </row>
    <row r="7" spans="1:6">
      <c r="A7" s="4" t="s">
        <v>67</v>
      </c>
      <c r="C7" s="6" t="n">
        <v>127098</v>
      </c>
      <c r="D7" s="6" t="n">
        <v>149286</v>
      </c>
      <c r="E7" s="6" t="n">
        <v>431754</v>
      </c>
      <c r="F7" s="6" t="n">
        <v>362664</v>
      </c>
    </row>
    <row r="8" spans="1:6">
      <c r="A8" s="4" t="s">
        <v>68</v>
      </c>
      <c r="C8" s="6" t="n">
        <v>43280</v>
      </c>
      <c r="D8" s="6" t="n">
        <v>45595</v>
      </c>
      <c r="E8" s="6" t="n">
        <v>118073</v>
      </c>
      <c r="F8" s="6" t="n">
        <v>112223</v>
      </c>
    </row>
    <row r="9" spans="1:6">
      <c r="A9" s="4" t="s">
        <v>69</v>
      </c>
      <c r="C9" s="6" t="n">
        <v>-311</v>
      </c>
      <c r="D9" s="6" t="n">
        <v>-720</v>
      </c>
      <c r="E9" s="6" t="n">
        <v>-11326</v>
      </c>
      <c r="F9" s="6" t="n">
        <v>-924</v>
      </c>
    </row>
    <row r="10" spans="1:6">
      <c r="A10" s="4" t="s">
        <v>70</v>
      </c>
      <c r="C10" s="6" t="n">
        <v>84129</v>
      </c>
      <c r="D10" s="6" t="n">
        <v>104411</v>
      </c>
      <c r="E10" s="6" t="n">
        <v>325007</v>
      </c>
      <c r="F10" s="6" t="n">
        <v>251365</v>
      </c>
    </row>
    <row r="11" spans="1:6">
      <c r="A11" s="3" t="s">
        <v>71</v>
      </c>
    </row>
    <row r="12" spans="1:6">
      <c r="A12" s="4" t="s">
        <v>72</v>
      </c>
      <c r="C12" s="6" t="n">
        <v>3712</v>
      </c>
      <c r="D12" s="6" t="n">
        <v>4285</v>
      </c>
      <c r="E12" s="6" t="n">
        <v>10565</v>
      </c>
      <c r="F12" s="6" t="n">
        <v>9355</v>
      </c>
    </row>
    <row r="13" spans="1:6">
      <c r="A13" s="4" t="s">
        <v>73</v>
      </c>
      <c r="C13" s="6" t="n">
        <v>80417</v>
      </c>
      <c r="D13" s="6" t="n">
        <v>100126</v>
      </c>
      <c r="E13" s="6" t="n">
        <v>314442</v>
      </c>
      <c r="F13" s="6" t="n">
        <v>242010</v>
      </c>
    </row>
    <row r="14" spans="1:6">
      <c r="A14" s="4" t="s">
        <v>74</v>
      </c>
      <c r="C14" s="6" t="n">
        <v>-22449</v>
      </c>
      <c r="D14" s="6" t="n">
        <v>-30783</v>
      </c>
      <c r="E14" s="6" t="n">
        <v>-92902</v>
      </c>
      <c r="F14" s="6" t="n">
        <v>-76209</v>
      </c>
    </row>
    <row r="15" spans="1:6">
      <c r="A15" s="4" t="s">
        <v>75</v>
      </c>
      <c r="C15" s="6" t="n">
        <v>57968</v>
      </c>
      <c r="D15" s="6" t="n">
        <v>69343</v>
      </c>
      <c r="E15" s="6" t="n">
        <v>221540</v>
      </c>
      <c r="F15" s="6" t="n">
        <v>165801</v>
      </c>
    </row>
    <row r="16" spans="1:6">
      <c r="A16" s="4" t="s">
        <v>76</v>
      </c>
      <c r="C16" s="6" t="n">
        <v>1564</v>
      </c>
      <c r="D16" s="6" t="n">
        <v>982</v>
      </c>
      <c r="E16" s="6" t="n">
        <v>2921</v>
      </c>
      <c r="F16" s="6" t="n">
        <v>1552</v>
      </c>
    </row>
    <row r="17" spans="1:6">
      <c r="A17" s="4" t="s">
        <v>77</v>
      </c>
      <c r="C17" s="6" t="n">
        <v>59532</v>
      </c>
      <c r="D17" s="6" t="n">
        <v>70325</v>
      </c>
      <c r="E17" s="6" t="n">
        <v>224461</v>
      </c>
      <c r="F17" s="6" t="n">
        <v>167353</v>
      </c>
    </row>
    <row r="18" spans="1:6">
      <c r="A18" s="4" t="s">
        <v>78</v>
      </c>
      <c r="C18" s="6" t="n">
        <v>-24180</v>
      </c>
      <c r="D18" s="6" t="n">
        <v>-27514</v>
      </c>
      <c r="E18" s="6" t="n">
        <v>-74808</v>
      </c>
      <c r="F18" s="6" t="n">
        <v>-41405</v>
      </c>
    </row>
    <row r="19" spans="1:6">
      <c r="A19" s="4" t="s">
        <v>79</v>
      </c>
      <c r="C19" s="7" t="n">
        <v>35352</v>
      </c>
      <c r="D19" s="7" t="n">
        <v>42811</v>
      </c>
      <c r="E19" s="7" t="n">
        <v>149653</v>
      </c>
      <c r="F19" s="7" t="n">
        <v>125948</v>
      </c>
    </row>
    <row r="20" spans="1:6">
      <c r="A20" s="4" t="s">
        <v>80</v>
      </c>
      <c r="C20" s="8" t="n">
        <v>1.22</v>
      </c>
      <c r="D20" s="8" t="n">
        <v>1.54</v>
      </c>
      <c r="E20" s="8" t="n">
        <v>5.13</v>
      </c>
      <c r="F20" s="8" t="n">
        <v>4.58</v>
      </c>
    </row>
    <row r="21" spans="1:6">
      <c r="A21" s="4" t="s">
        <v>81</v>
      </c>
      <c r="B21" s="4" t="s">
        <v>82</v>
      </c>
      <c r="C21" s="8" t="n">
        <v>1.12</v>
      </c>
      <c r="D21" s="8" t="n">
        <v>1.33</v>
      </c>
      <c r="E21" s="8" t="n">
        <v>4.67</v>
      </c>
      <c r="F21" s="8" t="n">
        <v>3.91</v>
      </c>
    </row>
    <row r="22" spans="1:6">
      <c r="A22" s="3" t="s">
        <v>83</v>
      </c>
    </row>
    <row r="23" spans="1:6">
      <c r="A23" s="4" t="s">
        <v>84</v>
      </c>
      <c r="B23" s="4" t="s">
        <v>85</v>
      </c>
      <c r="C23" s="6" t="n">
        <v>29059</v>
      </c>
      <c r="D23" s="6" t="n">
        <v>27842</v>
      </c>
      <c r="E23" s="6" t="n">
        <v>29182</v>
      </c>
      <c r="F23" s="6" t="n">
        <v>27514</v>
      </c>
    </row>
    <row r="24" spans="1:6">
      <c r="A24" s="4" t="s">
        <v>86</v>
      </c>
      <c r="C24" s="6" t="n">
        <v>32342</v>
      </c>
      <c r="D24" s="6" t="n">
        <v>33000</v>
      </c>
      <c r="E24" s="6" t="n">
        <v>32475</v>
      </c>
      <c r="F24" s="6" t="n">
        <v>33262</v>
      </c>
    </row>
    <row r="25" spans="1:6">
      <c r="A25" s="4" t="s">
        <v>87</v>
      </c>
      <c r="C25" s="8" t="n">
        <v>0.2</v>
      </c>
      <c r="D25" s="8" t="n">
        <v>0.15</v>
      </c>
      <c r="E25" s="8" t="n">
        <v>0.6</v>
      </c>
      <c r="F25" s="8" t="n">
        <v>0.45</v>
      </c>
    </row>
    <row r="26" spans="1:6">
      <c r="A26" s="4" t="s">
        <v>88</v>
      </c>
    </row>
    <row r="27" spans="1:6">
      <c r="A27" s="3" t="s">
        <v>65</v>
      </c>
    </row>
    <row r="28" spans="1:6">
      <c r="A28" s="4" t="s">
        <v>65</v>
      </c>
      <c r="C28" s="7" t="n">
        <v>458494</v>
      </c>
      <c r="D28" s="7" t="n">
        <v>593376</v>
      </c>
      <c r="E28" s="7" t="n">
        <v>1611686</v>
      </c>
      <c r="F28" s="7" t="n">
        <v>1478566</v>
      </c>
    </row>
    <row r="29" spans="1:6">
      <c r="A29" s="3" t="s">
        <v>66</v>
      </c>
    </row>
    <row r="30" spans="1:6">
      <c r="A30" s="4" t="s">
        <v>66</v>
      </c>
      <c r="C30" s="6" t="n">
        <v>352775</v>
      </c>
      <c r="D30" s="6" t="n">
        <v>465658</v>
      </c>
      <c r="E30" s="6" t="n">
        <v>1247635</v>
      </c>
      <c r="F30" s="6" t="n">
        <v>1184922</v>
      </c>
    </row>
    <row r="31" spans="1:6">
      <c r="A31" s="4" t="s">
        <v>70</v>
      </c>
      <c r="C31" s="6" t="n">
        <v>92713</v>
      </c>
      <c r="D31" s="6" t="n">
        <v>115675</v>
      </c>
      <c r="E31" s="6" t="n">
        <v>325215</v>
      </c>
      <c r="F31" s="6" t="n">
        <v>258602</v>
      </c>
    </row>
    <row r="32" spans="1:6">
      <c r="A32" s="4" t="s">
        <v>89</v>
      </c>
    </row>
    <row r="33" spans="1:6">
      <c r="A33" s="3" t="s">
        <v>65</v>
      </c>
    </row>
    <row r="34" spans="1:6">
      <c r="A34" s="4" t="s">
        <v>65</v>
      </c>
      <c r="C34" s="6" t="n">
        <v>78417</v>
      </c>
      <c r="D34" s="6" t="n">
        <v>97407</v>
      </c>
      <c r="E34" s="6" t="n">
        <v>247604</v>
      </c>
      <c r="F34" s="6" t="n">
        <v>286671</v>
      </c>
    </row>
    <row r="35" spans="1:6">
      <c r="A35" s="3" t="s">
        <v>66</v>
      </c>
    </row>
    <row r="36" spans="1:6">
      <c r="A36" s="4" t="s">
        <v>66</v>
      </c>
      <c r="C36" s="6" t="n">
        <v>69818</v>
      </c>
      <c r="D36" s="6" t="n">
        <v>89645</v>
      </c>
      <c r="E36" s="6" t="n">
        <v>224208</v>
      </c>
      <c r="F36" s="6" t="n">
        <v>259285</v>
      </c>
    </row>
    <row r="37" spans="1:6">
      <c r="A37" s="4" t="s">
        <v>70</v>
      </c>
      <c r="C37" s="6" t="n">
        <v>5811</v>
      </c>
      <c r="D37" s="6" t="n">
        <v>5078</v>
      </c>
      <c r="E37" s="6" t="n">
        <v>15720</v>
      </c>
      <c r="F37" s="6" t="n">
        <v>20986</v>
      </c>
    </row>
    <row r="38" spans="1:6">
      <c r="A38" s="4" t="s">
        <v>90</v>
      </c>
    </row>
    <row r="39" spans="1:6">
      <c r="A39" s="3" t="s">
        <v>65</v>
      </c>
    </row>
    <row r="40" spans="1:6">
      <c r="A40" s="4" t="s">
        <v>65</v>
      </c>
      <c r="C40" s="6" t="n">
        <v>75955</v>
      </c>
      <c r="D40" s="6" t="n">
        <v>23823</v>
      </c>
      <c r="E40" s="6" t="n">
        <v>225044</v>
      </c>
      <c r="F40" s="6" t="n">
        <v>74576</v>
      </c>
    </row>
    <row r="41" spans="1:6">
      <c r="A41" s="3" t="s">
        <v>66</v>
      </c>
    </row>
    <row r="42" spans="1:6">
      <c r="A42" s="4" t="s">
        <v>66</v>
      </c>
      <c r="C42" s="6" t="n">
        <v>63175</v>
      </c>
      <c r="D42" s="6" t="n">
        <v>10017</v>
      </c>
      <c r="E42" s="6" t="n">
        <v>180737</v>
      </c>
      <c r="F42" s="6" t="n">
        <v>32942</v>
      </c>
    </row>
    <row r="43" spans="1:6">
      <c r="A43" s="4" t="s">
        <v>70</v>
      </c>
      <c r="C43" s="7" t="n">
        <v>8298</v>
      </c>
      <c r="D43" s="7" t="n">
        <v>10824</v>
      </c>
      <c r="E43" s="7" t="n">
        <v>42668</v>
      </c>
      <c r="F43" s="7" t="n">
        <v>31677</v>
      </c>
    </row>
    <row r="44" spans="1:6">
      <c r="A44" t="n"/>
    </row>
    <row r="45" spans="1:6">
      <c r="A45" s="4" t="s">
        <v>82</v>
      </c>
      <c r="B45" s="4" t="s">
        <v>91</v>
      </c>
    </row>
    <row r="46" spans="1:6">
      <c r="A46" s="4" t="s">
        <v>85</v>
      </c>
      <c r="B46" s="4" t="s">
        <v>92</v>
      </c>
    </row>
  </sheetData>
  <mergeCells count="6">
    <mergeCell ref="A1:B2"/>
    <mergeCell ref="C1:D1"/>
    <mergeCell ref="E1:F1"/>
    <mergeCell ref="A44:E44"/>
    <mergeCell ref="B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5"/>
    <col customWidth="1" max="2" min="2" width="13"/>
    <col customWidth="1" max="3" min="3" width="14"/>
    <col customWidth="1" max="4" min="4" width="14"/>
    <col customWidth="1" max="5" min="5" width="13"/>
    <col customWidth="1" max="6" min="6" width="14"/>
    <col customWidth="1" max="7" min="7" width="14"/>
  </cols>
  <sheetData>
    <row r="1" spans="1:7">
      <c r="A1" s="1" t="s">
        <v>328</v>
      </c>
      <c r="B1" s="2" t="s">
        <v>2</v>
      </c>
      <c r="C1" s="2" t="s">
        <v>329</v>
      </c>
      <c r="D1" s="2" t="s">
        <v>25</v>
      </c>
      <c r="E1" s="2" t="s">
        <v>64</v>
      </c>
      <c r="F1" s="2" t="s">
        <v>330</v>
      </c>
      <c r="G1" s="2" t="s">
        <v>331</v>
      </c>
    </row>
    <row r="2" spans="1:7">
      <c r="A2" s="3" t="s">
        <v>332</v>
      </c>
    </row>
    <row r="3" spans="1:7">
      <c r="A3" s="4" t="s">
        <v>333</v>
      </c>
      <c r="B3" s="7" t="n">
        <v>187240</v>
      </c>
      <c r="D3" s="7" t="n">
        <v>263665</v>
      </c>
    </row>
    <row r="4" spans="1:7">
      <c r="A4" s="4" t="s">
        <v>334</v>
      </c>
      <c r="B4" s="6" t="n">
        <v>73919</v>
      </c>
      <c r="D4" s="6" t="n">
        <v>64584</v>
      </c>
    </row>
    <row r="5" spans="1:7">
      <c r="A5" s="4" t="s">
        <v>335</v>
      </c>
      <c r="B5" s="6" t="n">
        <v>61629</v>
      </c>
      <c r="D5" s="6" t="n">
        <v>70836</v>
      </c>
    </row>
    <row r="6" spans="1:7">
      <c r="A6" s="4" t="s">
        <v>336</v>
      </c>
      <c r="B6" s="6" t="n">
        <v>18488</v>
      </c>
      <c r="D6" s="6" t="n">
        <v>18642</v>
      </c>
    </row>
    <row r="7" spans="1:7">
      <c r="A7" s="4" t="s">
        <v>337</v>
      </c>
      <c r="B7" s="6" t="n">
        <v>12132</v>
      </c>
      <c r="C7" s="7" t="n">
        <v>12147</v>
      </c>
      <c r="D7" s="6" t="n">
        <v>11512</v>
      </c>
      <c r="E7" s="7" t="n">
        <v>10198</v>
      </c>
      <c r="F7" s="7" t="n">
        <v>9188</v>
      </c>
      <c r="G7" s="7" t="n">
        <v>9340</v>
      </c>
    </row>
    <row r="8" spans="1:7">
      <c r="A8" s="4" t="s">
        <v>338</v>
      </c>
      <c r="B8" s="6" t="n">
        <v>11604</v>
      </c>
      <c r="D8" s="6" t="n">
        <v>22465</v>
      </c>
    </row>
    <row r="9" spans="1:7">
      <c r="A9" s="4" t="s">
        <v>144</v>
      </c>
      <c r="B9" s="6" t="n">
        <v>5640</v>
      </c>
      <c r="D9" s="6" t="n">
        <v>3509</v>
      </c>
    </row>
    <row r="10" spans="1:7">
      <c r="A10" s="4" t="s">
        <v>40</v>
      </c>
      <c r="B10" s="7" t="n">
        <v>370652</v>
      </c>
      <c r="D10" s="7" t="n">
        <v>4552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5"/>
    <col customWidth="1" max="3" min="3" width="13"/>
    <col customWidth="1" max="4" min="4" width="15"/>
    <col customWidth="1" max="5" min="5" width="13"/>
  </cols>
  <sheetData>
    <row r="1" spans="1:5">
      <c r="A1" s="1" t="s">
        <v>339</v>
      </c>
      <c r="B1" s="2" t="s">
        <v>63</v>
      </c>
      <c r="D1" s="2" t="s">
        <v>1</v>
      </c>
    </row>
    <row r="2" spans="1:5">
      <c r="B2" s="2" t="s">
        <v>2</v>
      </c>
      <c r="C2" s="2" t="s">
        <v>64</v>
      </c>
      <c r="D2" s="2" t="s">
        <v>2</v>
      </c>
      <c r="E2" s="2" t="s">
        <v>64</v>
      </c>
    </row>
    <row r="3" spans="1:5">
      <c r="A3" s="3" t="s">
        <v>340</v>
      </c>
    </row>
    <row r="4" spans="1:5">
      <c r="A4" s="4" t="s">
        <v>341</v>
      </c>
      <c r="B4" s="7" t="n">
        <v>12147</v>
      </c>
      <c r="C4" s="7" t="n">
        <v>9188</v>
      </c>
      <c r="D4" s="7" t="n">
        <v>11512</v>
      </c>
      <c r="E4" s="7" t="n">
        <v>9340</v>
      </c>
    </row>
    <row r="5" spans="1:5">
      <c r="A5" s="4" t="s">
        <v>342</v>
      </c>
      <c r="B5" s="6" t="n">
        <v>1202</v>
      </c>
      <c r="C5" s="6" t="n">
        <v>2036</v>
      </c>
      <c r="D5" s="6" t="n">
        <v>4086</v>
      </c>
      <c r="E5" s="6" t="n">
        <v>3982</v>
      </c>
    </row>
    <row r="6" spans="1:5">
      <c r="A6" s="4" t="s">
        <v>343</v>
      </c>
      <c r="B6" s="6" t="n">
        <v>-1205</v>
      </c>
      <c r="C6" s="6" t="n">
        <v>-994</v>
      </c>
      <c r="D6" s="6" t="n">
        <v>-3386</v>
      </c>
      <c r="E6" s="6" t="n">
        <v>-2797</v>
      </c>
    </row>
    <row r="7" spans="1:5">
      <c r="A7" s="4" t="s">
        <v>344</v>
      </c>
      <c r="B7" s="6" t="n">
        <v>-12</v>
      </c>
      <c r="C7" s="6" t="n">
        <v>-32</v>
      </c>
      <c r="D7" s="6" t="n">
        <v>-80</v>
      </c>
      <c r="E7" s="6" t="n">
        <v>-327</v>
      </c>
    </row>
    <row r="8" spans="1:5">
      <c r="A8" s="4" t="s">
        <v>345</v>
      </c>
      <c r="B8" s="7" t="n">
        <v>12132</v>
      </c>
      <c r="C8" s="7" t="n">
        <v>10198</v>
      </c>
      <c r="D8" s="7" t="n">
        <v>12132</v>
      </c>
      <c r="E8" s="7" t="n">
        <v>1019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3"/>
    <col customWidth="1" max="5" min="5" width="14"/>
  </cols>
  <sheetData>
    <row r="1" spans="1:5">
      <c r="A1" s="1" t="s">
        <v>346</v>
      </c>
      <c r="B1" s="2" t="s">
        <v>63</v>
      </c>
      <c r="C1" s="2" t="s">
        <v>1</v>
      </c>
    </row>
    <row r="2" spans="1:5">
      <c r="B2" s="2" t="s">
        <v>2</v>
      </c>
      <c r="C2" s="2" t="s">
        <v>2</v>
      </c>
      <c r="D2" s="2" t="s">
        <v>64</v>
      </c>
      <c r="E2" s="2" t="s">
        <v>25</v>
      </c>
    </row>
    <row r="3" spans="1:5">
      <c r="A3" s="3" t="s">
        <v>347</v>
      </c>
    </row>
    <row r="4" spans="1:5">
      <c r="A4" s="4" t="s">
        <v>43</v>
      </c>
      <c r="B4" s="7" t="n">
        <v>306808</v>
      </c>
      <c r="C4" s="7" t="n">
        <v>306808</v>
      </c>
      <c r="E4" s="7" t="n">
        <v>326429</v>
      </c>
    </row>
    <row r="5" spans="1:5">
      <c r="A5" s="4" t="s">
        <v>348</v>
      </c>
      <c r="C5" s="6" t="n">
        <v>19461</v>
      </c>
      <c r="D5" s="7" t="n">
        <v>5504</v>
      </c>
    </row>
    <row r="6" spans="1:5">
      <c r="A6" s="4" t="s">
        <v>349</v>
      </c>
    </row>
    <row r="7" spans="1:5">
      <c r="A7" s="3" t="s">
        <v>347</v>
      </c>
    </row>
    <row r="8" spans="1:5">
      <c r="A8" s="4" t="s">
        <v>43</v>
      </c>
      <c r="B8" s="6" t="n">
        <v>306800</v>
      </c>
      <c r="C8" s="7" t="n">
        <v>306800</v>
      </c>
    </row>
    <row r="9" spans="1:5">
      <c r="A9" s="4" t="s">
        <v>350</v>
      </c>
      <c r="C9" s="6" t="n">
        <v>2026</v>
      </c>
    </row>
    <row r="10" spans="1:5">
      <c r="A10" s="4" t="s">
        <v>351</v>
      </c>
      <c r="C10" s="4" t="s">
        <v>352</v>
      </c>
    </row>
    <row r="11" spans="1:5">
      <c r="A11" s="4" t="s">
        <v>348</v>
      </c>
      <c r="B11" s="6" t="n">
        <v>14000</v>
      </c>
    </row>
    <row r="12" spans="1:5">
      <c r="A12" s="4" t="s">
        <v>353</v>
      </c>
      <c r="B12" s="6" t="n">
        <v>900</v>
      </c>
      <c r="C12" s="7" t="n">
        <v>900</v>
      </c>
    </row>
    <row r="13" spans="1:5">
      <c r="A13" s="4" t="s">
        <v>354</v>
      </c>
    </row>
    <row r="14" spans="1:5">
      <c r="A14" s="3" t="s">
        <v>347</v>
      </c>
    </row>
    <row r="15" spans="1:5">
      <c r="A15" s="4" t="s">
        <v>353</v>
      </c>
      <c r="B15" s="7" t="n">
        <v>14900</v>
      </c>
      <c r="C15" s="7" t="n">
        <v>149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0"/>
  </cols>
  <sheetData>
    <row r="1" spans="1:2">
      <c r="A1" s="1" t="s">
        <v>355</v>
      </c>
      <c r="B1" s="2" t="s">
        <v>1</v>
      </c>
    </row>
    <row r="2" spans="1:2">
      <c r="B2" s="2" t="s">
        <v>356</v>
      </c>
    </row>
    <row r="3" spans="1:2">
      <c r="A3" s="3" t="s">
        <v>357</v>
      </c>
    </row>
    <row r="4" spans="1:2">
      <c r="A4" s="4" t="s">
        <v>358</v>
      </c>
      <c r="B4" s="7" t="n">
        <v>-21205</v>
      </c>
    </row>
    <row r="5" spans="1:2">
      <c r="A5" s="4" t="s">
        <v>359</v>
      </c>
      <c r="B5" s="6" t="n">
        <v>-10024</v>
      </c>
    </row>
    <row r="6" spans="1:2">
      <c r="A6" s="4" t="s">
        <v>360</v>
      </c>
      <c r="B6" s="6" t="n">
        <v>1710</v>
      </c>
    </row>
    <row r="7" spans="1:2">
      <c r="A7" s="4" t="s">
        <v>361</v>
      </c>
      <c r="B7" s="6" t="n">
        <v>-29519</v>
      </c>
    </row>
    <row r="8" spans="1:2">
      <c r="A8" s="4" t="s">
        <v>362</v>
      </c>
    </row>
    <row r="9" spans="1:2">
      <c r="A9" s="3" t="s">
        <v>357</v>
      </c>
    </row>
    <row r="10" spans="1:2">
      <c r="A10" s="4" t="s">
        <v>358</v>
      </c>
      <c r="B10" s="6" t="n">
        <v>-2194</v>
      </c>
    </row>
    <row r="11" spans="1:2">
      <c r="A11" s="4" t="s">
        <v>359</v>
      </c>
      <c r="B11" s="6" t="n">
        <v>-6417</v>
      </c>
    </row>
    <row r="12" spans="1:2">
      <c r="A12" s="4" t="s">
        <v>360</v>
      </c>
      <c r="B12" s="6" t="n">
        <v>1710</v>
      </c>
    </row>
    <row r="13" spans="1:2">
      <c r="A13" s="4" t="s">
        <v>361</v>
      </c>
      <c r="B13" s="6" t="n">
        <v>-6901</v>
      </c>
    </row>
    <row r="14" spans="1:2">
      <c r="A14" s="4" t="s">
        <v>363</v>
      </c>
    </row>
    <row r="15" spans="1:2">
      <c r="A15" s="3" t="s">
        <v>357</v>
      </c>
    </row>
    <row r="16" spans="1:2">
      <c r="A16" s="4" t="s">
        <v>358</v>
      </c>
      <c r="B16" s="6" t="n">
        <v>-18666</v>
      </c>
    </row>
    <row r="17" spans="1:2">
      <c r="A17" s="4" t="s">
        <v>359</v>
      </c>
      <c r="B17" s="6" t="n">
        <v>-3608</v>
      </c>
    </row>
    <row r="18" spans="1:2">
      <c r="A18" s="4" t="s">
        <v>361</v>
      </c>
      <c r="B18" s="6" t="n">
        <v>-22274</v>
      </c>
    </row>
    <row r="19" spans="1:2">
      <c r="A19" s="4" t="s">
        <v>144</v>
      </c>
    </row>
    <row r="20" spans="1:2">
      <c r="A20" s="3" t="s">
        <v>357</v>
      </c>
    </row>
    <row r="21" spans="1:2">
      <c r="A21" s="4" t="s">
        <v>358</v>
      </c>
      <c r="B21" s="6" t="n">
        <v>-345</v>
      </c>
    </row>
    <row r="22" spans="1:2">
      <c r="A22" s="4" t="s">
        <v>359</v>
      </c>
      <c r="B22" s="6" t="n">
        <v>1</v>
      </c>
    </row>
    <row r="23" spans="1:2">
      <c r="A23" s="4" t="s">
        <v>361</v>
      </c>
      <c r="B23" s="7" t="n">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364</v>
      </c>
      <c r="B1" s="2" t="s">
        <v>63</v>
      </c>
      <c r="D1" s="2" t="s">
        <v>1</v>
      </c>
    </row>
    <row r="2" spans="1:5">
      <c r="B2" s="2" t="s">
        <v>2</v>
      </c>
      <c r="C2" s="2" t="s">
        <v>64</v>
      </c>
      <c r="D2" s="2" t="s">
        <v>2</v>
      </c>
      <c r="E2" s="2" t="s">
        <v>64</v>
      </c>
    </row>
    <row r="3" spans="1:5">
      <c r="A3" s="3" t="s">
        <v>365</v>
      </c>
    </row>
    <row r="4" spans="1:5">
      <c r="A4" s="4" t="s">
        <v>65</v>
      </c>
      <c r="B4" s="7" t="n">
        <v>612866</v>
      </c>
      <c r="C4" s="7" t="n">
        <v>714606</v>
      </c>
      <c r="D4" s="7" t="n">
        <v>2084334</v>
      </c>
      <c r="E4" s="7" t="n">
        <v>1839813</v>
      </c>
    </row>
    <row r="5" spans="1:5">
      <c r="A5" s="4" t="s">
        <v>72</v>
      </c>
      <c r="B5" s="6" t="n">
        <v>3712</v>
      </c>
      <c r="C5" s="6" t="n">
        <v>4285</v>
      </c>
      <c r="D5" s="6" t="n">
        <v>10565</v>
      </c>
      <c r="E5" s="6" t="n">
        <v>9355</v>
      </c>
    </row>
    <row r="6" spans="1:5">
      <c r="A6" s="4" t="s">
        <v>73</v>
      </c>
      <c r="B6" s="6" t="n">
        <v>80417</v>
      </c>
      <c r="C6" s="6" t="n">
        <v>100126</v>
      </c>
      <c r="D6" s="6" t="n">
        <v>314442</v>
      </c>
      <c r="E6" s="6" t="n">
        <v>242010</v>
      </c>
    </row>
    <row r="7" spans="1:5">
      <c r="A7" s="4" t="s">
        <v>366</v>
      </c>
      <c r="B7" s="6" t="n">
        <v>-22449</v>
      </c>
      <c r="C7" s="6" t="n">
        <v>-30783</v>
      </c>
      <c r="D7" s="6" t="n">
        <v>-92902</v>
      </c>
      <c r="E7" s="6" t="n">
        <v>-76209</v>
      </c>
    </row>
    <row r="8" spans="1:5">
      <c r="A8" s="4" t="s">
        <v>367</v>
      </c>
    </row>
    <row r="9" spans="1:5">
      <c r="A9" s="3" t="s">
        <v>365</v>
      </c>
    </row>
    <row r="10" spans="1:5">
      <c r="A10" s="4" t="s">
        <v>73</v>
      </c>
      <c r="B10" s="6" t="n">
        <v>931</v>
      </c>
      <c r="C10" s="6" t="n">
        <v>-210</v>
      </c>
      <c r="D10" s="6" t="n">
        <v>2450</v>
      </c>
      <c r="E10" s="6" t="n">
        <v>831</v>
      </c>
    </row>
    <row r="11" spans="1:5">
      <c r="A11" s="4" t="s">
        <v>366</v>
      </c>
      <c r="B11" s="6" t="n">
        <v>-272</v>
      </c>
      <c r="C11" s="6" t="n">
        <v>-44</v>
      </c>
      <c r="D11" s="6" t="n">
        <v>-740</v>
      </c>
      <c r="E11" s="6" t="n">
        <v>-414</v>
      </c>
    </row>
    <row r="12" spans="1:5">
      <c r="A12" s="4" t="s">
        <v>368</v>
      </c>
      <c r="B12" s="6" t="n">
        <v>659</v>
      </c>
      <c r="C12" s="6" t="n">
        <v>-254</v>
      </c>
      <c r="D12" s="6" t="n">
        <v>1710</v>
      </c>
      <c r="E12" s="6" t="n">
        <v>417</v>
      </c>
    </row>
    <row r="13" spans="1:5">
      <c r="A13" s="4" t="s">
        <v>369</v>
      </c>
    </row>
    <row r="14" spans="1:5">
      <c r="A14" s="3" t="s">
        <v>365</v>
      </c>
    </row>
    <row r="15" spans="1:5">
      <c r="A15" s="4" t="s">
        <v>65</v>
      </c>
      <c r="B15" s="6" t="n">
        <v>561</v>
      </c>
      <c r="C15" s="6" t="n">
        <v>-652</v>
      </c>
      <c r="D15" s="6" t="n">
        <v>1203</v>
      </c>
      <c r="E15" s="6" t="n">
        <v>-518</v>
      </c>
    </row>
    <row r="16" spans="1:5">
      <c r="A16" s="4" t="s">
        <v>370</v>
      </c>
    </row>
    <row r="17" spans="1:5">
      <c r="A17" s="3" t="s">
        <v>365</v>
      </c>
    </row>
    <row r="18" spans="1:5">
      <c r="A18" s="4" t="s">
        <v>72</v>
      </c>
      <c r="B18" s="7" t="n">
        <v>370</v>
      </c>
      <c r="C18" s="7" t="n">
        <v>442</v>
      </c>
      <c r="D18" s="7" t="n">
        <v>1247</v>
      </c>
      <c r="E18" s="7" t="n">
        <v>134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5"/>
    <col customWidth="1" max="6" min="6" width="13"/>
  </cols>
  <sheetData>
    <row r="1" spans="1:6">
      <c r="A1" s="1" t="s">
        <v>371</v>
      </c>
      <c r="C1" s="2" t="s">
        <v>63</v>
      </c>
      <c r="E1" s="2" t="s">
        <v>1</v>
      </c>
    </row>
    <row r="2" spans="1:6">
      <c r="C2" s="2" t="s">
        <v>2</v>
      </c>
      <c r="D2" s="2" t="s">
        <v>64</v>
      </c>
      <c r="E2" s="2" t="s">
        <v>2</v>
      </c>
      <c r="F2" s="2" t="s">
        <v>64</v>
      </c>
    </row>
    <row r="3" spans="1:6">
      <c r="A3" s="3" t="s">
        <v>372</v>
      </c>
    </row>
    <row r="4" spans="1:6">
      <c r="A4" s="4" t="s">
        <v>373</v>
      </c>
      <c r="B4" s="4" t="s">
        <v>82</v>
      </c>
      <c r="C4" s="6" t="n">
        <v>29059</v>
      </c>
      <c r="D4" s="6" t="n">
        <v>27842</v>
      </c>
      <c r="E4" s="6" t="n">
        <v>29182</v>
      </c>
      <c r="F4" s="6" t="n">
        <v>27514</v>
      </c>
    </row>
    <row r="5" spans="1:6">
      <c r="A5" s="4" t="s">
        <v>374</v>
      </c>
      <c r="B5" s="4" t="s">
        <v>85</v>
      </c>
      <c r="C5" s="6" t="n">
        <v>59</v>
      </c>
      <c r="E5" s="6" t="n">
        <v>91</v>
      </c>
    </row>
    <row r="6" spans="1:6">
      <c r="A6" s="4" t="s">
        <v>375</v>
      </c>
      <c r="C6" s="6" t="n">
        <v>32342</v>
      </c>
      <c r="D6" s="6" t="n">
        <v>33000</v>
      </c>
      <c r="E6" s="6" t="n">
        <v>32475</v>
      </c>
      <c r="F6" s="6" t="n">
        <v>33262</v>
      </c>
    </row>
    <row r="7" spans="1:6">
      <c r="A7" s="4" t="s">
        <v>376</v>
      </c>
    </row>
    <row r="8" spans="1:6">
      <c r="A8" s="3" t="s">
        <v>372</v>
      </c>
    </row>
    <row r="9" spans="1:6">
      <c r="A9" s="4" t="s">
        <v>377</v>
      </c>
      <c r="B9" s="4" t="s">
        <v>378</v>
      </c>
      <c r="C9" s="6" t="n">
        <v>3224</v>
      </c>
      <c r="D9" s="6" t="n">
        <v>5155</v>
      </c>
      <c r="E9" s="6" t="n">
        <v>3202</v>
      </c>
      <c r="F9" s="6" t="n">
        <v>5745</v>
      </c>
    </row>
    <row r="10" spans="1:6">
      <c r="A10" s="4" t="s">
        <v>349</v>
      </c>
    </row>
    <row r="11" spans="1:6">
      <c r="A11" s="3" t="s">
        <v>372</v>
      </c>
    </row>
    <row r="12" spans="1:6">
      <c r="A12" s="4" t="s">
        <v>377</v>
      </c>
      <c r="B12" s="4" t="s">
        <v>379</v>
      </c>
      <c r="D12" s="6" t="n">
        <v>3</v>
      </c>
      <c r="F12" s="6" t="n">
        <v>3</v>
      </c>
    </row>
    <row r="13" spans="1:6">
      <c r="A13" t="n"/>
    </row>
    <row r="14" spans="1:6">
      <c r="A14" s="4" t="s">
        <v>82</v>
      </c>
      <c r="B14" s="4" t="s">
        <v>92</v>
      </c>
    </row>
    <row r="15" spans="1:6">
      <c r="A15" s="4" t="s">
        <v>85</v>
      </c>
      <c r="B15" s="4" t="s">
        <v>380</v>
      </c>
    </row>
    <row r="16" spans="1:6">
      <c r="A16" s="4" t="s">
        <v>378</v>
      </c>
      <c r="B16" s="4" t="s">
        <v>381</v>
      </c>
    </row>
    <row r="17" spans="1:6">
      <c r="A17" s="4" t="s">
        <v>379</v>
      </c>
      <c r="B17" s="4" t="s">
        <v>382</v>
      </c>
    </row>
  </sheetData>
  <mergeCells count="8">
    <mergeCell ref="A1:B2"/>
    <mergeCell ref="C1:D1"/>
    <mergeCell ref="E1:F1"/>
    <mergeCell ref="A13:E13"/>
    <mergeCell ref="B14:E14"/>
    <mergeCell ref="B15:E15"/>
    <mergeCell ref="B16:E16"/>
    <mergeCell ref="B17:E1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r="1" spans="1:2">
      <c r="A1" s="1" t="s">
        <v>383</v>
      </c>
      <c r="B1" s="2" t="s">
        <v>384</v>
      </c>
    </row>
    <row r="2" spans="1:2">
      <c r="A2" s="4" t="s">
        <v>349</v>
      </c>
    </row>
    <row r="3" spans="1:2">
      <c r="A3" s="3" t="s">
        <v>372</v>
      </c>
    </row>
    <row r="4" spans="1:2">
      <c r="A4" s="4" t="s">
        <v>385</v>
      </c>
      <c r="B4" s="8" t="n">
        <v>47.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5"/>
    <col customWidth="1" max="6" min="6" width="13"/>
  </cols>
  <sheetData>
    <row r="1" spans="1:6">
      <c r="A1" s="1" t="s">
        <v>386</v>
      </c>
      <c r="C1" s="2" t="s">
        <v>63</v>
      </c>
      <c r="E1" s="2" t="s">
        <v>1</v>
      </c>
    </row>
    <row r="2" spans="1:6">
      <c r="C2" s="2" t="s">
        <v>2</v>
      </c>
      <c r="D2" s="2" t="s">
        <v>64</v>
      </c>
      <c r="E2" s="2" t="s">
        <v>2</v>
      </c>
      <c r="F2" s="2" t="s">
        <v>64</v>
      </c>
    </row>
    <row r="3" spans="1:6">
      <c r="A3" s="3" t="s">
        <v>387</v>
      </c>
    </row>
    <row r="4" spans="1:6">
      <c r="A4" s="4" t="s">
        <v>79</v>
      </c>
      <c r="C4" s="7" t="n">
        <v>35352</v>
      </c>
      <c r="D4" s="7" t="n">
        <v>42811</v>
      </c>
      <c r="E4" s="7" t="n">
        <v>149653</v>
      </c>
      <c r="F4" s="7" t="n">
        <v>125948</v>
      </c>
    </row>
    <row r="5" spans="1:6">
      <c r="A5" s="4" t="s">
        <v>388</v>
      </c>
      <c r="C5" s="7" t="n">
        <v>36085</v>
      </c>
      <c r="D5" s="7" t="n">
        <v>44045</v>
      </c>
      <c r="E5" s="7" t="n">
        <v>151615</v>
      </c>
      <c r="F5" s="7" t="n">
        <v>130014</v>
      </c>
    </row>
    <row r="6" spans="1:6">
      <c r="A6" s="4" t="s">
        <v>375</v>
      </c>
      <c r="C6" s="6" t="n">
        <v>32342</v>
      </c>
      <c r="D6" s="6" t="n">
        <v>33000</v>
      </c>
      <c r="E6" s="6" t="n">
        <v>32475</v>
      </c>
      <c r="F6" s="6" t="n">
        <v>33262</v>
      </c>
    </row>
    <row r="7" spans="1:6">
      <c r="A7" s="4" t="s">
        <v>389</v>
      </c>
      <c r="B7" s="4" t="s">
        <v>82</v>
      </c>
      <c r="C7" s="8" t="n">
        <v>1.12</v>
      </c>
      <c r="D7" s="8" t="n">
        <v>1.33</v>
      </c>
      <c r="E7" s="8" t="n">
        <v>4.67</v>
      </c>
      <c r="F7" s="8" t="n">
        <v>3.91</v>
      </c>
    </row>
    <row r="8" spans="1:6">
      <c r="A8" s="4" t="s">
        <v>376</v>
      </c>
    </row>
    <row r="9" spans="1:6">
      <c r="A9" s="3" t="s">
        <v>387</v>
      </c>
    </row>
    <row r="10" spans="1:6">
      <c r="A10" s="4" t="s">
        <v>390</v>
      </c>
      <c r="C10" s="7" t="n">
        <v>733</v>
      </c>
      <c r="D10" s="7" t="n">
        <v>1234</v>
      </c>
      <c r="E10" s="7" t="n">
        <v>1962</v>
      </c>
      <c r="F10" s="7" t="n">
        <v>4066</v>
      </c>
    </row>
    <row r="11" spans="1:6">
      <c r="A11" t="n"/>
    </row>
    <row r="12" spans="1:6">
      <c r="A12" s="4" t="s">
        <v>82</v>
      </c>
      <c r="B12" s="4" t="s">
        <v>91</v>
      </c>
    </row>
  </sheetData>
  <mergeCells count="5">
    <mergeCell ref="A1:B2"/>
    <mergeCell ref="C1:D1"/>
    <mergeCell ref="E1:F1"/>
    <mergeCell ref="A11:E11"/>
    <mergeCell ref="B12:E1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391</v>
      </c>
      <c r="B1" s="2" t="s">
        <v>63</v>
      </c>
      <c r="D1" s="2" t="s">
        <v>1</v>
      </c>
    </row>
    <row r="2" spans="1:5">
      <c r="B2" s="2" t="s">
        <v>2</v>
      </c>
      <c r="C2" s="2" t="s">
        <v>64</v>
      </c>
      <c r="D2" s="2" t="s">
        <v>2</v>
      </c>
      <c r="E2" s="2" t="s">
        <v>64</v>
      </c>
    </row>
    <row r="3" spans="1:5">
      <c r="A3" s="3" t="s">
        <v>392</v>
      </c>
    </row>
    <row r="4" spans="1:5">
      <c r="A4" s="4" t="s">
        <v>143</v>
      </c>
      <c r="B4" s="7" t="n">
        <v>8300</v>
      </c>
      <c r="C4" s="7" t="n">
        <v>6000</v>
      </c>
      <c r="D4" s="7" t="n">
        <v>19055</v>
      </c>
      <c r="E4" s="7" t="n">
        <v>1317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r="1" spans="1:2">
      <c r="A1" s="1" t="s">
        <v>393</v>
      </c>
      <c r="B1" s="2" t="s">
        <v>1</v>
      </c>
    </row>
    <row r="2" spans="1:2">
      <c r="B2" s="2" t="s">
        <v>356</v>
      </c>
    </row>
    <row r="3" spans="1:2">
      <c r="A3" s="4" t="s">
        <v>394</v>
      </c>
    </row>
    <row r="4" spans="1:2">
      <c r="A4" s="3" t="s">
        <v>395</v>
      </c>
    </row>
    <row r="5" spans="1:2">
      <c r="A5" s="4" t="s">
        <v>396</v>
      </c>
      <c r="B5" s="7" t="n">
        <v>429700000</v>
      </c>
    </row>
    <row r="6" spans="1:2">
      <c r="A6" s="4" t="s">
        <v>397</v>
      </c>
    </row>
    <row r="7" spans="1:2">
      <c r="A7" s="3" t="s">
        <v>395</v>
      </c>
    </row>
    <row r="8" spans="1:2">
      <c r="A8" s="4" t="s">
        <v>396</v>
      </c>
      <c r="B8" s="7" t="n">
        <v>93000000</v>
      </c>
    </row>
    <row r="9" spans="1:2">
      <c r="A9" s="4" t="s">
        <v>398</v>
      </c>
      <c r="B9" s="4" t="s">
        <v>399</v>
      </c>
    </row>
    <row r="10" spans="1:2">
      <c r="A10" s="4" t="s">
        <v>400</v>
      </c>
      <c r="B10" s="7" t="n">
        <v>14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5"/>
    <col customWidth="1" max="6" min="6" width="13"/>
  </cols>
  <sheetData>
    <row r="1" spans="1:6">
      <c r="A1" s="1" t="s">
        <v>93</v>
      </c>
      <c r="C1" s="2" t="s">
        <v>63</v>
      </c>
      <c r="E1" s="2" t="s">
        <v>1</v>
      </c>
    </row>
    <row r="2" spans="1:6">
      <c r="C2" s="2" t="s">
        <v>2</v>
      </c>
      <c r="D2" s="2" t="s">
        <v>64</v>
      </c>
      <c r="E2" s="2" t="s">
        <v>2</v>
      </c>
      <c r="F2" s="2" t="s">
        <v>64</v>
      </c>
    </row>
    <row r="3" spans="1:6">
      <c r="A3" s="4" t="s">
        <v>77</v>
      </c>
      <c r="C3" s="7" t="n">
        <v>59532</v>
      </c>
      <c r="D3" s="7" t="n">
        <v>70325</v>
      </c>
      <c r="E3" s="7" t="n">
        <v>224461</v>
      </c>
      <c r="F3" s="7" t="n">
        <v>167353</v>
      </c>
    </row>
    <row r="4" spans="1:6">
      <c r="A4" s="3" t="s">
        <v>94</v>
      </c>
    </row>
    <row r="5" spans="1:6">
      <c r="A5" s="4" t="s">
        <v>95</v>
      </c>
      <c r="C5" s="6" t="n">
        <v>1477</v>
      </c>
      <c r="D5" s="6" t="n">
        <v>-1299</v>
      </c>
      <c r="E5" s="6" t="n">
        <v>-3655</v>
      </c>
      <c r="F5" s="6" t="n">
        <v>-10990</v>
      </c>
    </row>
    <row r="6" spans="1:6">
      <c r="A6" s="4" t="s">
        <v>96</v>
      </c>
      <c r="B6" s="4" t="s">
        <v>82</v>
      </c>
      <c r="C6" s="6" t="n">
        <v>659</v>
      </c>
      <c r="D6" s="6" t="n">
        <v>-254</v>
      </c>
      <c r="E6" s="6" t="n">
        <v>1710</v>
      </c>
      <c r="F6" s="6" t="n">
        <v>417</v>
      </c>
    </row>
    <row r="7" spans="1:6">
      <c r="A7" s="4" t="s">
        <v>97</v>
      </c>
      <c r="B7" s="4" t="s">
        <v>85</v>
      </c>
      <c r="C7" s="6" t="n">
        <v>1113</v>
      </c>
      <c r="D7" s="6" t="n">
        <v>107</v>
      </c>
      <c r="E7" s="6" t="n">
        <v>-6417</v>
      </c>
      <c r="F7" s="6" t="n">
        <v>-7</v>
      </c>
    </row>
    <row r="8" spans="1:6">
      <c r="A8" s="4" t="s">
        <v>98</v>
      </c>
      <c r="C8" s="6" t="n">
        <v>7</v>
      </c>
      <c r="D8" s="6" t="n">
        <v>93</v>
      </c>
      <c r="E8" s="6" t="n">
        <v>1</v>
      </c>
      <c r="F8" s="6" t="n">
        <v>99</v>
      </c>
    </row>
    <row r="9" spans="1:6">
      <c r="A9" s="4" t="s">
        <v>99</v>
      </c>
      <c r="C9" s="6" t="n">
        <v>3256</v>
      </c>
      <c r="D9" s="6" t="n">
        <v>-1353</v>
      </c>
      <c r="E9" s="6" t="n">
        <v>-8361</v>
      </c>
      <c r="F9" s="6" t="n">
        <v>-10481</v>
      </c>
    </row>
    <row r="10" spans="1:6">
      <c r="A10" s="4" t="s">
        <v>100</v>
      </c>
      <c r="C10" s="6" t="n">
        <v>62788</v>
      </c>
      <c r="D10" s="6" t="n">
        <v>68972</v>
      </c>
      <c r="E10" s="6" t="n">
        <v>216100</v>
      </c>
      <c r="F10" s="6" t="n">
        <v>156872</v>
      </c>
    </row>
    <row r="11" spans="1:6">
      <c r="A11" s="4" t="s">
        <v>101</v>
      </c>
      <c r="C11" s="6" t="n">
        <v>-24195</v>
      </c>
      <c r="D11" s="6" t="n">
        <v>-27497</v>
      </c>
      <c r="E11" s="6" t="n">
        <v>-74761</v>
      </c>
      <c r="F11" s="6" t="n">
        <v>-41253</v>
      </c>
    </row>
    <row r="12" spans="1:6">
      <c r="A12" s="4" t="s">
        <v>102</v>
      </c>
      <c r="C12" s="7" t="n">
        <v>38593</v>
      </c>
      <c r="D12" s="7" t="n">
        <v>41475</v>
      </c>
      <c r="E12" s="7" t="n">
        <v>141339</v>
      </c>
      <c r="F12" s="7" t="n">
        <v>115619</v>
      </c>
    </row>
    <row r="13" spans="1:6">
      <c r="A13" t="n"/>
    </row>
    <row r="14" spans="1:6">
      <c r="A14" s="4" t="s">
        <v>82</v>
      </c>
      <c r="B14" s="4" t="s">
        <v>103</v>
      </c>
    </row>
    <row r="15" spans="1:6">
      <c r="A15" s="4" t="s">
        <v>85</v>
      </c>
      <c r="B15" s="4" t="s">
        <v>104</v>
      </c>
    </row>
  </sheetData>
  <mergeCells count="6">
    <mergeCell ref="A1:B2"/>
    <mergeCell ref="C1:D1"/>
    <mergeCell ref="E1:F1"/>
    <mergeCell ref="A13:E13"/>
    <mergeCell ref="B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401</v>
      </c>
      <c r="B1" s="2" t="s">
        <v>2</v>
      </c>
      <c r="C1" s="2" t="s">
        <v>25</v>
      </c>
    </row>
    <row r="2" spans="1:3">
      <c r="A2" s="4" t="s">
        <v>402</v>
      </c>
    </row>
    <row r="3" spans="1:3">
      <c r="A3" s="3" t="s">
        <v>403</v>
      </c>
    </row>
    <row r="4" spans="1:3">
      <c r="A4" s="4" t="s">
        <v>404</v>
      </c>
      <c r="B4" s="7" t="n">
        <v>3640</v>
      </c>
      <c r="C4" s="7" t="n">
        <v>1820</v>
      </c>
    </row>
    <row r="5" spans="1:3">
      <c r="A5" s="4" t="s">
        <v>405</v>
      </c>
    </row>
    <row r="6" spans="1:3">
      <c r="A6" s="3" t="s">
        <v>403</v>
      </c>
    </row>
    <row r="7" spans="1:3">
      <c r="A7" s="4" t="s">
        <v>406</v>
      </c>
      <c r="B7" s="6" t="n">
        <v>8839</v>
      </c>
      <c r="C7" s="6" t="n">
        <v>3130</v>
      </c>
    </row>
    <row r="8" spans="1:3">
      <c r="A8" s="4" t="s">
        <v>407</v>
      </c>
    </row>
    <row r="9" spans="1:3">
      <c r="A9" s="3" t="s">
        <v>403</v>
      </c>
    </row>
    <row r="10" spans="1:3">
      <c r="A10" s="4" t="s">
        <v>404</v>
      </c>
      <c r="B10" s="6" t="n">
        <v>3640</v>
      </c>
      <c r="C10" s="6" t="n">
        <v>1820</v>
      </c>
    </row>
    <row r="11" spans="1:3">
      <c r="A11" s="4" t="s">
        <v>408</v>
      </c>
    </row>
    <row r="12" spans="1:3">
      <c r="A12" s="3" t="s">
        <v>403</v>
      </c>
    </row>
    <row r="13" spans="1:3">
      <c r="A13" s="4" t="s">
        <v>406</v>
      </c>
      <c r="B13" s="6" t="n">
        <v>5402</v>
      </c>
      <c r="C13" s="6" t="n">
        <v>737</v>
      </c>
    </row>
    <row r="14" spans="1:3">
      <c r="A14" s="4" t="s">
        <v>409</v>
      </c>
    </row>
    <row r="15" spans="1:3">
      <c r="A15" s="3" t="s">
        <v>403</v>
      </c>
    </row>
    <row r="16" spans="1:3">
      <c r="A16" s="4" t="s">
        <v>406</v>
      </c>
      <c r="B16" s="6" t="n">
        <v>3437</v>
      </c>
      <c r="C16" s="6" t="n">
        <v>2393</v>
      </c>
    </row>
    <row r="17" spans="1:3">
      <c r="A17" s="4" t="s">
        <v>410</v>
      </c>
    </row>
    <row r="18" spans="1:3">
      <c r="A18" s="3" t="s">
        <v>403</v>
      </c>
    </row>
    <row r="19" spans="1:3">
      <c r="A19" s="4" t="s">
        <v>404</v>
      </c>
      <c r="C19" s="6" t="n">
        <v>93</v>
      </c>
    </row>
    <row r="20" spans="1:3">
      <c r="A20" s="4" t="s">
        <v>411</v>
      </c>
    </row>
    <row r="21" spans="1:3">
      <c r="A21" s="3" t="s">
        <v>403</v>
      </c>
    </row>
    <row r="22" spans="1:3">
      <c r="A22" s="4" t="s">
        <v>406</v>
      </c>
      <c r="B22" s="7" t="n">
        <v>190</v>
      </c>
      <c r="C22" s="7" t="n">
        <v>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412</v>
      </c>
      <c r="B1" s="2" t="s">
        <v>1</v>
      </c>
    </row>
    <row r="2" spans="1:3">
      <c r="B2" s="2" t="s">
        <v>2</v>
      </c>
      <c r="C2" s="2" t="s">
        <v>64</v>
      </c>
    </row>
    <row r="3" spans="1:3">
      <c r="A3" s="3" t="s">
        <v>413</v>
      </c>
    </row>
    <row r="4" spans="1:3">
      <c r="A4" s="4" t="s">
        <v>414</v>
      </c>
      <c r="B4" s="7" t="n">
        <v>-157</v>
      </c>
      <c r="C4" s="7" t="n">
        <v>47</v>
      </c>
    </row>
    <row r="5" spans="1:3">
      <c r="A5" s="4" t="s">
        <v>415</v>
      </c>
      <c r="B5" s="6" t="n">
        <v>-8623</v>
      </c>
      <c r="C5" s="6" t="n">
        <v>-773</v>
      </c>
    </row>
    <row r="6" spans="1:3">
      <c r="A6" s="4" t="s">
        <v>416</v>
      </c>
      <c r="B6" s="6" t="n">
        <v>-2450</v>
      </c>
      <c r="C6" s="6" t="n">
        <v>-831</v>
      </c>
    </row>
    <row r="7" spans="1:3">
      <c r="A7" s="4" t="s">
        <v>417</v>
      </c>
      <c r="B7" s="6" t="n">
        <v>2660</v>
      </c>
      <c r="C7" s="6" t="n">
        <v>1024</v>
      </c>
    </row>
    <row r="8" spans="1:3">
      <c r="A8" s="4" t="s">
        <v>418</v>
      </c>
    </row>
    <row r="9" spans="1:3">
      <c r="A9" s="3" t="s">
        <v>413</v>
      </c>
    </row>
    <row r="10" spans="1:3">
      <c r="A10" s="4" t="s">
        <v>415</v>
      </c>
      <c r="B10" s="6" t="n">
        <v>-5430</v>
      </c>
      <c r="C10" s="6" t="n">
        <v>1867</v>
      </c>
    </row>
    <row r="11" spans="1:3">
      <c r="A11" s="4" t="s">
        <v>419</v>
      </c>
    </row>
    <row r="12" spans="1:3">
      <c r="A12" s="3" t="s">
        <v>413</v>
      </c>
    </row>
    <row r="13" spans="1:3">
      <c r="A13" s="4" t="s">
        <v>414</v>
      </c>
      <c r="B13" s="6" t="n">
        <v>-245</v>
      </c>
      <c r="C13" s="6" t="n">
        <v>-22</v>
      </c>
    </row>
    <row r="14" spans="1:3">
      <c r="A14" s="4" t="s">
        <v>420</v>
      </c>
    </row>
    <row r="15" spans="1:3">
      <c r="A15" s="3" t="s">
        <v>413</v>
      </c>
    </row>
    <row r="16" spans="1:3">
      <c r="A16" s="4" t="s">
        <v>416</v>
      </c>
      <c r="B16" s="6" t="n">
        <v>-835</v>
      </c>
      <c r="C16" s="6" t="n">
        <v>518</v>
      </c>
    </row>
    <row r="17" spans="1:3">
      <c r="A17" s="4" t="s">
        <v>417</v>
      </c>
      <c r="B17" s="6" t="n">
        <v>2572</v>
      </c>
      <c r="C17" s="6" t="n">
        <v>1024</v>
      </c>
    </row>
    <row r="18" spans="1:3">
      <c r="A18" s="4" t="s">
        <v>421</v>
      </c>
    </row>
    <row r="19" spans="1:3">
      <c r="A19" s="3" t="s">
        <v>413</v>
      </c>
    </row>
    <row r="20" spans="1:3">
      <c r="A20" s="4" t="s">
        <v>415</v>
      </c>
      <c r="B20" s="6" t="n">
        <v>-919</v>
      </c>
    </row>
    <row r="21" spans="1:3">
      <c r="A21" s="4" t="s">
        <v>416</v>
      </c>
      <c r="B21" s="6" t="n">
        <v>-412</v>
      </c>
    </row>
    <row r="22" spans="1:3">
      <c r="A22" s="4" t="s">
        <v>417</v>
      </c>
      <c r="B22" s="6" t="n">
        <v>88</v>
      </c>
    </row>
    <row r="23" spans="1:3">
      <c r="A23" s="4" t="s">
        <v>397</v>
      </c>
    </row>
    <row r="24" spans="1:3">
      <c r="A24" s="3" t="s">
        <v>413</v>
      </c>
    </row>
    <row r="25" spans="1:3">
      <c r="A25" s="4" t="s">
        <v>415</v>
      </c>
      <c r="B25" s="6" t="n">
        <v>-2274</v>
      </c>
      <c r="C25" s="6" t="n">
        <v>-2640</v>
      </c>
    </row>
    <row r="26" spans="1:3">
      <c r="A26" s="4" t="s">
        <v>422</v>
      </c>
    </row>
    <row r="27" spans="1:3">
      <c r="A27" s="3" t="s">
        <v>413</v>
      </c>
    </row>
    <row r="28" spans="1:3">
      <c r="A28" s="4" t="s">
        <v>414</v>
      </c>
      <c r="B28" s="6" t="n">
        <v>88</v>
      </c>
      <c r="C28" s="6" t="n">
        <v>69</v>
      </c>
    </row>
    <row r="29" spans="1:3">
      <c r="A29" s="4" t="s">
        <v>416</v>
      </c>
      <c r="B29" s="7" t="n">
        <v>-1203</v>
      </c>
      <c r="C29" s="7" t="n">
        <v>-13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0"/>
  </cols>
  <sheetData>
    <row r="1" spans="1:2">
      <c r="A1" s="1" t="s">
        <v>423</v>
      </c>
      <c r="B1" s="2" t="s">
        <v>1</v>
      </c>
    </row>
    <row r="2" spans="1:2">
      <c r="B2" s="2" t="s">
        <v>424</v>
      </c>
    </row>
    <row r="3" spans="1:2">
      <c r="A3" s="3" t="s">
        <v>425</v>
      </c>
    </row>
    <row r="4" spans="1:2">
      <c r="A4" s="4" t="s">
        <v>426</v>
      </c>
      <c r="B4" s="6" t="n">
        <v>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70"/>
    <col customWidth="1" max="2" min="2" width="15"/>
    <col customWidth="1" max="3" min="3" width="13"/>
    <col customWidth="1" max="4" min="4" width="15"/>
    <col customWidth="1" max="5" min="5" width="13"/>
    <col customWidth="1" max="6" min="6" width="14"/>
  </cols>
  <sheetData>
    <row r="1" spans="1:6">
      <c r="A1" s="1" t="s">
        <v>427</v>
      </c>
      <c r="B1" s="2" t="s">
        <v>63</v>
      </c>
      <c r="D1" s="2" t="s">
        <v>1</v>
      </c>
    </row>
    <row r="2" spans="1:6">
      <c r="B2" s="2" t="s">
        <v>2</v>
      </c>
      <c r="C2" s="2" t="s">
        <v>64</v>
      </c>
      <c r="D2" s="2" t="s">
        <v>2</v>
      </c>
      <c r="E2" s="2" t="s">
        <v>64</v>
      </c>
      <c r="F2" s="2" t="s">
        <v>25</v>
      </c>
    </row>
    <row r="3" spans="1:6">
      <c r="A3" s="3" t="s">
        <v>425</v>
      </c>
    </row>
    <row r="4" spans="1:6">
      <c r="A4" s="4" t="s">
        <v>428</v>
      </c>
      <c r="B4" s="7" t="n">
        <v>612866</v>
      </c>
      <c r="C4" s="7" t="n">
        <v>714606</v>
      </c>
      <c r="D4" s="7" t="n">
        <v>2084334</v>
      </c>
      <c r="E4" s="7" t="n">
        <v>1839813</v>
      </c>
    </row>
    <row r="5" spans="1:6">
      <c r="A5" s="4" t="s">
        <v>429</v>
      </c>
      <c r="B5" s="6" t="n">
        <v>84129</v>
      </c>
      <c r="C5" s="6" t="n">
        <v>104411</v>
      </c>
      <c r="D5" s="6" t="n">
        <v>325007</v>
      </c>
      <c r="E5" s="6" t="n">
        <v>251365</v>
      </c>
    </row>
    <row r="6" spans="1:6">
      <c r="A6" s="4" t="s">
        <v>26</v>
      </c>
      <c r="B6" s="6" t="n">
        <v>1785884</v>
      </c>
      <c r="D6" s="6" t="n">
        <v>1785884</v>
      </c>
      <c r="F6" s="7" t="n">
        <v>1790512</v>
      </c>
    </row>
    <row r="7" spans="1:6">
      <c r="A7" s="4" t="s">
        <v>88</v>
      </c>
    </row>
    <row r="8" spans="1:6">
      <c r="A8" s="3" t="s">
        <v>425</v>
      </c>
    </row>
    <row r="9" spans="1:6">
      <c r="A9" s="4" t="s">
        <v>428</v>
      </c>
      <c r="B9" s="6" t="n">
        <v>458494</v>
      </c>
      <c r="C9" s="6" t="n">
        <v>593376</v>
      </c>
      <c r="D9" s="6" t="n">
        <v>1611686</v>
      </c>
      <c r="E9" s="6" t="n">
        <v>1478566</v>
      </c>
    </row>
    <row r="10" spans="1:6">
      <c r="A10" s="4" t="s">
        <v>429</v>
      </c>
      <c r="B10" s="6" t="n">
        <v>92713</v>
      </c>
      <c r="C10" s="6" t="n">
        <v>115675</v>
      </c>
      <c r="D10" s="6" t="n">
        <v>325215</v>
      </c>
      <c r="E10" s="6" t="n">
        <v>258602</v>
      </c>
    </row>
    <row r="11" spans="1:6">
      <c r="A11" s="4" t="s">
        <v>89</v>
      </c>
    </row>
    <row r="12" spans="1:6">
      <c r="A12" s="3" t="s">
        <v>425</v>
      </c>
    </row>
    <row r="13" spans="1:6">
      <c r="A13" s="4" t="s">
        <v>428</v>
      </c>
      <c r="B13" s="6" t="n">
        <v>78417</v>
      </c>
      <c r="C13" s="6" t="n">
        <v>97407</v>
      </c>
      <c r="D13" s="6" t="n">
        <v>247604</v>
      </c>
      <c r="E13" s="6" t="n">
        <v>286671</v>
      </c>
    </row>
    <row r="14" spans="1:6">
      <c r="A14" s="4" t="s">
        <v>429</v>
      </c>
      <c r="B14" s="6" t="n">
        <v>5811</v>
      </c>
      <c r="C14" s="6" t="n">
        <v>5078</v>
      </c>
      <c r="D14" s="6" t="n">
        <v>15720</v>
      </c>
      <c r="E14" s="6" t="n">
        <v>20986</v>
      </c>
    </row>
    <row r="15" spans="1:6">
      <c r="A15" s="4" t="s">
        <v>90</v>
      </c>
    </row>
    <row r="16" spans="1:6">
      <c r="A16" s="3" t="s">
        <v>425</v>
      </c>
    </row>
    <row r="17" spans="1:6">
      <c r="A17" s="4" t="s">
        <v>428</v>
      </c>
      <c r="B17" s="6" t="n">
        <v>75955</v>
      </c>
      <c r="C17" s="6" t="n">
        <v>23823</v>
      </c>
      <c r="D17" s="6" t="n">
        <v>225044</v>
      </c>
      <c r="E17" s="6" t="n">
        <v>74576</v>
      </c>
    </row>
    <row r="18" spans="1:6">
      <c r="A18" s="4" t="s">
        <v>429</v>
      </c>
      <c r="B18" s="6" t="n">
        <v>8298</v>
      </c>
      <c r="C18" s="6" t="n">
        <v>10824</v>
      </c>
      <c r="D18" s="6" t="n">
        <v>42668</v>
      </c>
      <c r="E18" s="6" t="n">
        <v>31677</v>
      </c>
    </row>
    <row r="19" spans="1:6">
      <c r="A19" s="4" t="s">
        <v>430</v>
      </c>
    </row>
    <row r="20" spans="1:6">
      <c r="A20" s="3" t="s">
        <v>425</v>
      </c>
    </row>
    <row r="21" spans="1:6">
      <c r="A21" s="4" t="s">
        <v>428</v>
      </c>
      <c r="B21" s="6" t="n">
        <v>464089</v>
      </c>
      <c r="C21" s="6" t="n">
        <v>593409</v>
      </c>
      <c r="D21" s="6" t="n">
        <v>1617281</v>
      </c>
      <c r="E21" s="6" t="n">
        <v>1486100</v>
      </c>
    </row>
    <row r="22" spans="1:6">
      <c r="A22" s="4" t="s">
        <v>429</v>
      </c>
      <c r="B22" s="6" t="n">
        <v>93636</v>
      </c>
      <c r="C22" s="6" t="n">
        <v>115675</v>
      </c>
      <c r="D22" s="6" t="n">
        <v>326156</v>
      </c>
      <c r="E22" s="6" t="n">
        <v>259397</v>
      </c>
    </row>
    <row r="23" spans="1:6">
      <c r="A23" s="4" t="s">
        <v>26</v>
      </c>
      <c r="B23" s="6" t="n">
        <v>641090</v>
      </c>
      <c r="D23" s="6" t="n">
        <v>641090</v>
      </c>
      <c r="F23" s="6" t="n">
        <v>675409</v>
      </c>
    </row>
    <row r="24" spans="1:6">
      <c r="A24" s="4" t="s">
        <v>431</v>
      </c>
    </row>
    <row r="25" spans="1:6">
      <c r="A25" s="3" t="s">
        <v>425</v>
      </c>
    </row>
    <row r="26" spans="1:6">
      <c r="A26" s="4" t="s">
        <v>428</v>
      </c>
      <c r="B26" s="6" t="n">
        <v>88475</v>
      </c>
      <c r="C26" s="6" t="n">
        <v>105012</v>
      </c>
      <c r="D26" s="6" t="n">
        <v>271678</v>
      </c>
      <c r="E26" s="6" t="n">
        <v>307121</v>
      </c>
    </row>
    <row r="27" spans="1:6">
      <c r="A27" s="4" t="s">
        <v>429</v>
      </c>
      <c r="B27" s="6" t="n">
        <v>6522</v>
      </c>
      <c r="C27" s="6" t="n">
        <v>5685</v>
      </c>
      <c r="D27" s="6" t="n">
        <v>17875</v>
      </c>
      <c r="E27" s="6" t="n">
        <v>23030</v>
      </c>
    </row>
    <row r="28" spans="1:6">
      <c r="A28" s="4" t="s">
        <v>26</v>
      </c>
      <c r="B28" s="6" t="n">
        <v>301474</v>
      </c>
      <c r="D28" s="6" t="n">
        <v>301474</v>
      </c>
      <c r="F28" s="6" t="n">
        <v>291798</v>
      </c>
    </row>
    <row r="29" spans="1:6">
      <c r="A29" s="4" t="s">
        <v>432</v>
      </c>
    </row>
    <row r="30" spans="1:6">
      <c r="A30" s="3" t="s">
        <v>425</v>
      </c>
    </row>
    <row r="31" spans="1:6">
      <c r="A31" s="4" t="s">
        <v>428</v>
      </c>
      <c r="B31" s="6" t="n">
        <v>76556</v>
      </c>
      <c r="C31" s="6" t="n">
        <v>35545</v>
      </c>
      <c r="D31" s="6" t="n">
        <v>235488</v>
      </c>
      <c r="E31" s="6" t="n">
        <v>118109</v>
      </c>
    </row>
    <row r="32" spans="1:6">
      <c r="A32" s="4" t="s">
        <v>429</v>
      </c>
      <c r="B32" s="6" t="n">
        <v>8899</v>
      </c>
      <c r="C32" s="6" t="n">
        <v>22546</v>
      </c>
      <c r="D32" s="6" t="n">
        <v>53112</v>
      </c>
      <c r="E32" s="6" t="n">
        <v>75210</v>
      </c>
    </row>
    <row r="33" spans="1:6">
      <c r="A33" s="4" t="s">
        <v>26</v>
      </c>
      <c r="B33" s="6" t="n">
        <v>523989</v>
      </c>
      <c r="D33" s="6" t="n">
        <v>523989</v>
      </c>
      <c r="F33" s="6" t="n">
        <v>549073</v>
      </c>
    </row>
    <row r="34" spans="1:6">
      <c r="A34" s="4" t="s">
        <v>433</v>
      </c>
    </row>
    <row r="35" spans="1:6">
      <c r="A35" s="3" t="s">
        <v>425</v>
      </c>
    </row>
    <row r="36" spans="1:6">
      <c r="A36" s="4" t="s">
        <v>26</v>
      </c>
      <c r="B36" s="6" t="n">
        <v>319331</v>
      </c>
      <c r="D36" s="6" t="n">
        <v>319331</v>
      </c>
      <c r="F36" s="7" t="n">
        <v>274232</v>
      </c>
    </row>
    <row r="37" spans="1:6">
      <c r="A37" s="4" t="s">
        <v>434</v>
      </c>
    </row>
    <row r="38" spans="1:6">
      <c r="A38" s="3" t="s">
        <v>425</v>
      </c>
    </row>
    <row r="39" spans="1:6">
      <c r="A39" s="4" t="s">
        <v>429</v>
      </c>
      <c r="B39" s="6" t="n">
        <v>-22693</v>
      </c>
      <c r="C39" s="6" t="n">
        <v>-27166</v>
      </c>
      <c r="D39" s="6" t="n">
        <v>-58596</v>
      </c>
      <c r="E39" s="6" t="n">
        <v>-59900</v>
      </c>
    </row>
    <row r="40" spans="1:6">
      <c r="A40" s="4" t="s">
        <v>435</v>
      </c>
    </row>
    <row r="41" spans="1:6">
      <c r="A41" s="3" t="s">
        <v>425</v>
      </c>
    </row>
    <row r="42" spans="1:6">
      <c r="A42" s="4" t="s">
        <v>428</v>
      </c>
      <c r="B42" s="6" t="n">
        <v>-16254</v>
      </c>
      <c r="C42" s="6" t="n">
        <v>-19360</v>
      </c>
      <c r="D42" s="6" t="n">
        <v>-40113</v>
      </c>
      <c r="E42" s="6" t="n">
        <v>-71517</v>
      </c>
    </row>
    <row r="43" spans="1:6">
      <c r="A43" s="4" t="s">
        <v>429</v>
      </c>
      <c r="B43" s="6" t="n">
        <v>-2235</v>
      </c>
      <c r="C43" s="6" t="n">
        <v>-12329</v>
      </c>
      <c r="D43" s="6" t="n">
        <v>-13540</v>
      </c>
      <c r="E43" s="6" t="n">
        <v>-46372</v>
      </c>
    </row>
    <row r="44" spans="1:6">
      <c r="A44" s="4" t="s">
        <v>436</v>
      </c>
    </row>
    <row r="45" spans="1:6">
      <c r="A45" s="3" t="s">
        <v>425</v>
      </c>
    </row>
    <row r="46" spans="1:6">
      <c r="A46" s="4" t="s">
        <v>428</v>
      </c>
      <c r="B46" s="6" t="n">
        <v>5595</v>
      </c>
      <c r="C46" s="6" t="n">
        <v>-33</v>
      </c>
      <c r="D46" s="6" t="n">
        <v>5595</v>
      </c>
      <c r="E46" s="6" t="n">
        <v>-7534</v>
      </c>
    </row>
    <row r="47" spans="1:6">
      <c r="A47" s="4" t="s">
        <v>429</v>
      </c>
      <c r="B47" s="6" t="n">
        <v>923</v>
      </c>
      <c r="D47" s="6" t="n">
        <v>941</v>
      </c>
      <c r="E47" s="6" t="n">
        <v>-795</v>
      </c>
    </row>
    <row r="48" spans="1:6">
      <c r="A48" s="4" t="s">
        <v>437</v>
      </c>
    </row>
    <row r="49" spans="1:6">
      <c r="A49" s="3" t="s">
        <v>425</v>
      </c>
    </row>
    <row r="50" spans="1:6">
      <c r="A50" s="4" t="s">
        <v>428</v>
      </c>
      <c r="B50" s="6" t="n">
        <v>10058</v>
      </c>
      <c r="C50" s="6" t="n">
        <v>-7605</v>
      </c>
      <c r="D50" s="6" t="n">
        <v>24074</v>
      </c>
      <c r="E50" s="6" t="n">
        <v>-20450</v>
      </c>
    </row>
    <row r="51" spans="1:6">
      <c r="A51" s="4" t="s">
        <v>429</v>
      </c>
      <c r="B51" s="6" t="n">
        <v>711</v>
      </c>
      <c r="C51" s="6" t="n">
        <v>-607</v>
      </c>
      <c r="D51" s="6" t="n">
        <v>2155</v>
      </c>
      <c r="E51" s="6" t="n">
        <v>-2044</v>
      </c>
    </row>
    <row r="52" spans="1:6">
      <c r="A52" s="4" t="s">
        <v>438</v>
      </c>
    </row>
    <row r="53" spans="1:6">
      <c r="A53" s="3" t="s">
        <v>425</v>
      </c>
    </row>
    <row r="54" spans="1:6">
      <c r="A54" s="4" t="s">
        <v>428</v>
      </c>
      <c r="B54" s="6" t="n">
        <v>601</v>
      </c>
      <c r="C54" s="6" t="n">
        <v>-11722</v>
      </c>
      <c r="D54" s="6" t="n">
        <v>10444</v>
      </c>
      <c r="E54" s="6" t="n">
        <v>-43533</v>
      </c>
    </row>
    <row r="55" spans="1:6">
      <c r="A55" s="4" t="s">
        <v>429</v>
      </c>
      <c r="B55" s="7" t="n">
        <v>601</v>
      </c>
      <c r="C55" s="7" t="n">
        <v>-11722</v>
      </c>
      <c r="D55" s="7" t="n">
        <v>10444</v>
      </c>
      <c r="E55" s="7" t="n">
        <v>-435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439</v>
      </c>
      <c r="B1" s="2" t="s">
        <v>63</v>
      </c>
      <c r="D1" s="2" t="s">
        <v>1</v>
      </c>
    </row>
    <row r="2" spans="1:5">
      <c r="B2" s="2" t="s">
        <v>2</v>
      </c>
      <c r="C2" s="2" t="s">
        <v>64</v>
      </c>
      <c r="D2" s="2" t="s">
        <v>2</v>
      </c>
      <c r="E2" s="2" t="s">
        <v>64</v>
      </c>
    </row>
    <row r="3" spans="1:5">
      <c r="A3" s="3" t="s">
        <v>440</v>
      </c>
    </row>
    <row r="4" spans="1:5">
      <c r="A4" s="4" t="s">
        <v>70</v>
      </c>
      <c r="B4" s="7" t="n">
        <v>84129</v>
      </c>
      <c r="C4" s="7" t="n">
        <v>104411</v>
      </c>
      <c r="D4" s="7" t="n">
        <v>325007</v>
      </c>
      <c r="E4" s="7" t="n">
        <v>251365</v>
      </c>
    </row>
    <row r="5" spans="1:5">
      <c r="A5" s="4" t="s">
        <v>72</v>
      </c>
      <c r="B5" s="6" t="n">
        <v>3712</v>
      </c>
      <c r="C5" s="6" t="n">
        <v>4285</v>
      </c>
      <c r="D5" s="6" t="n">
        <v>10565</v>
      </c>
      <c r="E5" s="6" t="n">
        <v>9355</v>
      </c>
    </row>
    <row r="6" spans="1:5">
      <c r="A6" s="4" t="s">
        <v>441</v>
      </c>
      <c r="B6" s="7" t="n">
        <v>80417</v>
      </c>
      <c r="C6" s="7" t="n">
        <v>100126</v>
      </c>
      <c r="D6" s="7" t="n">
        <v>314442</v>
      </c>
      <c r="E6" s="7" t="n">
        <v>2420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3"/>
    <col customWidth="1" max="5" min="5" width="15"/>
    <col customWidth="1" max="6" min="6" width="13"/>
    <col customWidth="1" max="7" min="7" width="14"/>
  </cols>
  <sheetData>
    <row r="1" spans="1:7">
      <c r="A1" s="1" t="s">
        <v>442</v>
      </c>
      <c r="C1" s="2" t="s">
        <v>63</v>
      </c>
      <c r="E1" s="2" t="s">
        <v>1</v>
      </c>
    </row>
    <row r="2" spans="1:7">
      <c r="C2" s="2" t="s">
        <v>2</v>
      </c>
      <c r="D2" s="2" t="s">
        <v>64</v>
      </c>
      <c r="E2" s="2" t="s">
        <v>2</v>
      </c>
      <c r="F2" s="2" t="s">
        <v>64</v>
      </c>
      <c r="G2" s="2" t="s">
        <v>25</v>
      </c>
    </row>
    <row r="3" spans="1:7">
      <c r="A3" s="3" t="s">
        <v>425</v>
      </c>
    </row>
    <row r="4" spans="1:7">
      <c r="A4" s="4" t="s">
        <v>65</v>
      </c>
      <c r="C4" s="7" t="n">
        <v>612866</v>
      </c>
      <c r="D4" s="7" t="n">
        <v>714606</v>
      </c>
      <c r="E4" s="7" t="n">
        <v>2084334</v>
      </c>
      <c r="F4" s="7" t="n">
        <v>1839813</v>
      </c>
    </row>
    <row r="5" spans="1:7">
      <c r="A5" s="4" t="s">
        <v>429</v>
      </c>
      <c r="C5" s="6" t="n">
        <v>84129</v>
      </c>
      <c r="D5" s="6" t="n">
        <v>104411</v>
      </c>
      <c r="E5" s="6" t="n">
        <v>325007</v>
      </c>
      <c r="F5" s="6" t="n">
        <v>251365</v>
      </c>
    </row>
    <row r="6" spans="1:7">
      <c r="A6" s="4" t="s">
        <v>26</v>
      </c>
      <c r="C6" s="6" t="n">
        <v>1785884</v>
      </c>
      <c r="E6" s="6" t="n">
        <v>1785884</v>
      </c>
      <c r="G6" s="7" t="n">
        <v>1790512</v>
      </c>
    </row>
    <row r="7" spans="1:7">
      <c r="A7" s="4" t="s">
        <v>238</v>
      </c>
    </row>
    <row r="8" spans="1:7">
      <c r="A8" s="3" t="s">
        <v>425</v>
      </c>
    </row>
    <row r="9" spans="1:7">
      <c r="A9" s="4" t="s">
        <v>65</v>
      </c>
      <c r="C9" s="6" t="n">
        <v>95699</v>
      </c>
      <c r="D9" s="6" t="n">
        <v>88831</v>
      </c>
      <c r="E9" s="6" t="n">
        <v>289381</v>
      </c>
      <c r="F9" s="6" t="n">
        <v>254688</v>
      </c>
    </row>
    <row r="10" spans="1:7">
      <c r="A10" s="4" t="s">
        <v>429</v>
      </c>
      <c r="C10" s="6" t="n">
        <v>3030</v>
      </c>
      <c r="D10" s="6" t="n">
        <v>227</v>
      </c>
      <c r="E10" s="6" t="n">
        <v>9065</v>
      </c>
      <c r="F10" s="6" t="n">
        <v>-1507</v>
      </c>
    </row>
    <row r="11" spans="1:7">
      <c r="A11" s="4" t="s">
        <v>26</v>
      </c>
      <c r="B11" s="4" t="s">
        <v>82</v>
      </c>
      <c r="C11" s="7" t="n">
        <v>255400</v>
      </c>
      <c r="D11" s="7" t="n">
        <v>239871</v>
      </c>
      <c r="E11" s="7" t="n">
        <v>255400</v>
      </c>
      <c r="F11" s="7" t="n">
        <v>239871</v>
      </c>
    </row>
    <row r="12" spans="1:7">
      <c r="A12" t="n"/>
    </row>
    <row r="13" spans="1:7">
      <c r="A13" s="4" t="s">
        <v>82</v>
      </c>
      <c r="B13" s="4" t="s">
        <v>443</v>
      </c>
    </row>
  </sheetData>
  <mergeCells count="5">
    <mergeCell ref="A1:B2"/>
    <mergeCell ref="C1:D1"/>
    <mergeCell ref="E1:F1"/>
    <mergeCell ref="A12:F12"/>
    <mergeCell ref="B13:F1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444</v>
      </c>
      <c r="B1" s="2" t="s">
        <v>2</v>
      </c>
      <c r="C1" s="2" t="s">
        <v>25</v>
      </c>
    </row>
    <row r="2" spans="1:3">
      <c r="A2" s="4" t="s">
        <v>238</v>
      </c>
    </row>
    <row r="3" spans="1:3">
      <c r="A3" s="3" t="s">
        <v>425</v>
      </c>
    </row>
    <row r="4" spans="1:3">
      <c r="A4" s="4" t="s">
        <v>445</v>
      </c>
      <c r="B4" s="9" t="n">
        <v>94.40000000000001</v>
      </c>
      <c r="C4" s="9" t="n">
        <v>96.900000000000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8"/>
    <col customWidth="1" max="3" min="3" width="20"/>
    <col customWidth="1" max="4" min="4" width="21"/>
  </cols>
  <sheetData>
    <row r="1" spans="1:4">
      <c r="A1" s="1" t="s">
        <v>446</v>
      </c>
      <c r="B1" s="2" t="s">
        <v>447</v>
      </c>
      <c r="C1" s="2" t="s">
        <v>356</v>
      </c>
      <c r="D1" s="2" t="s">
        <v>448</v>
      </c>
    </row>
    <row r="2" spans="1:4">
      <c r="A2" s="3" t="s">
        <v>449</v>
      </c>
    </row>
    <row r="3" spans="1:4">
      <c r="A3" s="4" t="s">
        <v>450</v>
      </c>
      <c r="D3" s="7" t="n">
        <v>110000000</v>
      </c>
    </row>
    <row r="4" spans="1:4">
      <c r="A4" s="4" t="s">
        <v>451</v>
      </c>
      <c r="C4" s="7" t="n">
        <v>3200000</v>
      </c>
    </row>
    <row r="5" spans="1:4">
      <c r="A5" s="4" t="s">
        <v>452</v>
      </c>
      <c r="C5" s="4" t="s">
        <v>326</v>
      </c>
    </row>
    <row r="6" spans="1:4">
      <c r="A6" s="4" t="s">
        <v>453</v>
      </c>
      <c r="C6" s="7" t="n">
        <v>5300000</v>
      </c>
    </row>
    <row r="7" spans="1:4">
      <c r="A7" s="4" t="s">
        <v>454</v>
      </c>
      <c r="C7" s="6" t="n">
        <v>3750000</v>
      </c>
    </row>
    <row r="8" spans="1:4">
      <c r="A8" s="4" t="s">
        <v>455</v>
      </c>
      <c r="C8" s="6" t="n">
        <v>35200000</v>
      </c>
    </row>
    <row r="9" spans="1:4">
      <c r="A9" s="4" t="s">
        <v>456</v>
      </c>
      <c r="C9" s="6" t="n">
        <v>1250000</v>
      </c>
    </row>
    <row r="10" spans="1:4">
      <c r="A10" s="4" t="s">
        <v>457</v>
      </c>
    </row>
    <row r="11" spans="1:4">
      <c r="A11" s="3" t="s">
        <v>449</v>
      </c>
    </row>
    <row r="12" spans="1:4">
      <c r="A12" s="4" t="s">
        <v>458</v>
      </c>
      <c r="C12" s="6" t="n">
        <v>900000</v>
      </c>
    </row>
    <row r="13" spans="1:4">
      <c r="A13" s="4" t="s">
        <v>459</v>
      </c>
      <c r="C13" s="6" t="n">
        <v>400000</v>
      </c>
    </row>
    <row r="14" spans="1:4">
      <c r="A14" s="4" t="s">
        <v>460</v>
      </c>
    </row>
    <row r="15" spans="1:4">
      <c r="A15" s="3" t="s">
        <v>449</v>
      </c>
    </row>
    <row r="16" spans="1:4">
      <c r="A16" s="4" t="s">
        <v>298</v>
      </c>
      <c r="C16" s="7" t="n">
        <v>81300000</v>
      </c>
    </row>
    <row r="17" spans="1:4">
      <c r="A17" s="4" t="s">
        <v>238</v>
      </c>
    </row>
    <row r="18" spans="1:4">
      <c r="A18" s="3" t="s">
        <v>449</v>
      </c>
    </row>
    <row r="19" spans="1:4">
      <c r="A19" s="4" t="s">
        <v>452</v>
      </c>
      <c r="C19" s="4" t="s">
        <v>326</v>
      </c>
    </row>
    <row r="20" spans="1:4">
      <c r="A20" s="4" t="s">
        <v>461</v>
      </c>
    </row>
    <row r="21" spans="1:4">
      <c r="A21" s="3" t="s">
        <v>449</v>
      </c>
    </row>
    <row r="22" spans="1:4">
      <c r="A22" s="4" t="s">
        <v>462</v>
      </c>
      <c r="B22" s="4" t="s">
        <v>463</v>
      </c>
    </row>
    <row r="23" spans="1:4">
      <c r="A23" s="4" t="s">
        <v>464</v>
      </c>
    </row>
    <row r="24" spans="1:4">
      <c r="A24" s="3" t="s">
        <v>449</v>
      </c>
    </row>
    <row r="25" spans="1:4">
      <c r="A25" s="4" t="s">
        <v>465</v>
      </c>
      <c r="B25" s="4" t="s">
        <v>466</v>
      </c>
    </row>
    <row r="26" spans="1:4">
      <c r="A26" s="4" t="s">
        <v>467</v>
      </c>
      <c r="B26" s="7" t="n">
        <v>642000000</v>
      </c>
    </row>
    <row r="27" spans="1:4">
      <c r="A27" s="4" t="s">
        <v>468</v>
      </c>
      <c r="B27" s="7" t="n">
        <v>451000000</v>
      </c>
    </row>
    <row r="28" spans="1:4">
      <c r="A28" s="4" t="s">
        <v>469</v>
      </c>
    </row>
    <row r="29" spans="1:4">
      <c r="A29" s="3" t="s">
        <v>449</v>
      </c>
    </row>
    <row r="30" spans="1:4">
      <c r="A30" s="4" t="s">
        <v>465</v>
      </c>
      <c r="B30" s="4" t="s">
        <v>470</v>
      </c>
    </row>
    <row r="31" spans="1:4">
      <c r="A31" s="4" t="s">
        <v>467</v>
      </c>
      <c r="B31" s="7" t="n">
        <v>10200000000</v>
      </c>
    </row>
    <row r="32" spans="1:4">
      <c r="A32" s="4" t="s">
        <v>468</v>
      </c>
      <c r="B32" s="7" t="n">
        <v>9400000000</v>
      </c>
    </row>
    <row r="33" spans="1:4">
      <c r="A33" s="4" t="s">
        <v>471</v>
      </c>
    </row>
    <row r="34" spans="1:4">
      <c r="A34" s="3" t="s">
        <v>449</v>
      </c>
    </row>
    <row r="35" spans="1:4">
      <c r="A35" s="4" t="s">
        <v>465</v>
      </c>
      <c r="B35" s="4" t="s">
        <v>472</v>
      </c>
    </row>
    <row r="36" spans="1:4">
      <c r="A36" s="4" t="s">
        <v>473</v>
      </c>
      <c r="B36" s="6" t="n">
        <v>13</v>
      </c>
    </row>
    <row r="37" spans="1:4">
      <c r="A37" s="4" t="s">
        <v>474</v>
      </c>
      <c r="B37" s="4" t="s">
        <v>475</v>
      </c>
    </row>
    <row r="38" spans="1:4">
      <c r="A38" s="4" t="s">
        <v>476</v>
      </c>
    </row>
    <row r="39" spans="1:4">
      <c r="A39" s="3" t="s">
        <v>449</v>
      </c>
    </row>
    <row r="40" spans="1:4">
      <c r="A40" s="4" t="s">
        <v>467</v>
      </c>
      <c r="B40" s="7" t="n">
        <v>1100000000</v>
      </c>
    </row>
    <row r="41" spans="1:4">
      <c r="A41" s="4" t="s">
        <v>468</v>
      </c>
      <c r="B41" s="7" t="n">
        <v>746000000</v>
      </c>
    </row>
    <row r="42" spans="1:4">
      <c r="A42" s="4" t="s">
        <v>477</v>
      </c>
      <c r="B42" s="4" t="s">
        <v>478</v>
      </c>
    </row>
    <row r="43" spans="1:4">
      <c r="A43" s="4" t="s">
        <v>479</v>
      </c>
    </row>
    <row r="44" spans="1:4">
      <c r="A44" s="3" t="s">
        <v>449</v>
      </c>
    </row>
    <row r="45" spans="1:4">
      <c r="A45" s="4" t="s">
        <v>467</v>
      </c>
      <c r="B45" s="7" t="n">
        <v>1200000000</v>
      </c>
    </row>
    <row r="46" spans="1:4">
      <c r="A46" s="4" t="s">
        <v>468</v>
      </c>
      <c r="B46" s="7" t="n">
        <v>811000000</v>
      </c>
    </row>
    <row r="47" spans="1:4">
      <c r="A47" s="4" t="s">
        <v>477</v>
      </c>
      <c r="B47" s="4" t="s">
        <v>32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480</v>
      </c>
      <c r="B1" s="2" t="s">
        <v>2</v>
      </c>
      <c r="D1" s="2" t="s">
        <v>25</v>
      </c>
    </row>
    <row r="2" spans="1:4">
      <c r="A2" s="3" t="s">
        <v>481</v>
      </c>
    </row>
    <row r="3" spans="1:4">
      <c r="A3" s="4" t="s">
        <v>275</v>
      </c>
      <c r="B3" s="7" t="n">
        <v>15093</v>
      </c>
      <c r="D3" s="7" t="n">
        <v>11815</v>
      </c>
    </row>
    <row r="4" spans="1:4">
      <c r="A4" s="4" t="s">
        <v>482</v>
      </c>
    </row>
    <row r="5" spans="1:4">
      <c r="A5" s="3" t="s">
        <v>481</v>
      </c>
    </row>
    <row r="6" spans="1:4">
      <c r="A6" s="4" t="s">
        <v>483</v>
      </c>
      <c r="B6" s="6" t="n">
        <v>3640</v>
      </c>
      <c r="D6" s="6" t="n">
        <v>1913</v>
      </c>
    </row>
    <row r="7" spans="1:4">
      <c r="A7" s="4" t="s">
        <v>275</v>
      </c>
      <c r="B7" s="6" t="n">
        <v>15093</v>
      </c>
      <c r="D7" s="6" t="n">
        <v>11815</v>
      </c>
    </row>
    <row r="8" spans="1:4">
      <c r="A8" s="4" t="s">
        <v>484</v>
      </c>
      <c r="B8" s="6" t="n">
        <v>5076</v>
      </c>
      <c r="D8" s="6" t="n">
        <v>5071</v>
      </c>
    </row>
    <row r="9" spans="1:4">
      <c r="A9" s="4" t="s">
        <v>485</v>
      </c>
      <c r="B9" s="6" t="n">
        <v>23809</v>
      </c>
      <c r="D9" s="6" t="n">
        <v>18799</v>
      </c>
    </row>
    <row r="10" spans="1:4">
      <c r="A10" s="3" t="s">
        <v>486</v>
      </c>
    </row>
    <row r="11" spans="1:4">
      <c r="A11" s="4" t="s">
        <v>483</v>
      </c>
      <c r="B11" s="6" t="n">
        <v>9029</v>
      </c>
      <c r="D11" s="6" t="n">
        <v>3206</v>
      </c>
    </row>
    <row r="12" spans="1:4">
      <c r="A12" s="4" t="s">
        <v>487</v>
      </c>
    </row>
    <row r="13" spans="1:4">
      <c r="A13" s="3" t="s">
        <v>481</v>
      </c>
    </row>
    <row r="14" spans="1:4">
      <c r="A14" s="4" t="s">
        <v>275</v>
      </c>
      <c r="B14" s="6" t="n">
        <v>15093</v>
      </c>
      <c r="D14" s="6" t="n">
        <v>11815</v>
      </c>
    </row>
    <row r="15" spans="1:4">
      <c r="A15" s="4" t="s">
        <v>484</v>
      </c>
      <c r="B15" s="6" t="n">
        <v>5076</v>
      </c>
      <c r="D15" s="6" t="n">
        <v>5071</v>
      </c>
    </row>
    <row r="16" spans="1:4">
      <c r="A16" s="4" t="s">
        <v>485</v>
      </c>
      <c r="B16" s="6" t="n">
        <v>20169</v>
      </c>
      <c r="D16" s="6" t="n">
        <v>16886</v>
      </c>
    </row>
    <row r="17" spans="1:4">
      <c r="A17" s="4" t="s">
        <v>488</v>
      </c>
    </row>
    <row r="18" spans="1:4">
      <c r="A18" s="3" t="s">
        <v>481</v>
      </c>
    </row>
    <row r="19" spans="1:4">
      <c r="A19" s="4" t="s">
        <v>483</v>
      </c>
      <c r="B19" s="6" t="n">
        <v>3640</v>
      </c>
      <c r="C19" s="4" t="s">
        <v>82</v>
      </c>
      <c r="D19" s="6" t="n">
        <v>1913</v>
      </c>
    </row>
    <row r="20" spans="1:4">
      <c r="A20" s="4" t="s">
        <v>485</v>
      </c>
      <c r="B20" s="6" t="n">
        <v>3640</v>
      </c>
      <c r="C20" s="4" t="s">
        <v>82</v>
      </c>
      <c r="D20" s="6" t="n">
        <v>1913</v>
      </c>
    </row>
    <row r="21" spans="1:4">
      <c r="A21" s="3" t="s">
        <v>486</v>
      </c>
    </row>
    <row r="22" spans="1:4">
      <c r="A22" s="4" t="s">
        <v>483</v>
      </c>
      <c r="B22" s="7" t="n">
        <v>9029</v>
      </c>
      <c r="C22" s="4" t="s">
        <v>82</v>
      </c>
      <c r="D22" s="7" t="n">
        <v>3206</v>
      </c>
    </row>
    <row r="23" spans="1:4">
      <c r="A23" t="n"/>
    </row>
    <row r="24" spans="1:4">
      <c r="A24" s="4" t="s">
        <v>82</v>
      </c>
      <c r="B24" s="4" t="s">
        <v>489</v>
      </c>
    </row>
  </sheetData>
  <mergeCells count="3">
    <mergeCell ref="B1:C1"/>
    <mergeCell ref="A23:D23"/>
    <mergeCell ref="B24:D2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8"/>
    <col customWidth="1" max="3" min="3" width="27"/>
    <col customWidth="1" max="4" min="4" width="20"/>
    <col customWidth="1" max="5" min="5" width="27"/>
    <col customWidth="1" max="6" min="6" width="20"/>
    <col customWidth="1" max="7" min="7" width="28"/>
  </cols>
  <sheetData>
    <row r="1" spans="1:7">
      <c r="A1" s="1" t="s">
        <v>490</v>
      </c>
      <c r="B1" s="2" t="s">
        <v>491</v>
      </c>
      <c r="C1" s="2" t="s">
        <v>63</v>
      </c>
      <c r="E1" s="2" t="s">
        <v>1</v>
      </c>
    </row>
    <row r="2" spans="1:7">
      <c r="B2" s="2" t="s">
        <v>492</v>
      </c>
      <c r="C2" s="2" t="s">
        <v>493</v>
      </c>
      <c r="D2" s="2" t="s">
        <v>494</v>
      </c>
      <c r="E2" s="2" t="s">
        <v>493</v>
      </c>
      <c r="F2" s="2" t="s">
        <v>494</v>
      </c>
      <c r="G2" s="2" t="s">
        <v>495</v>
      </c>
    </row>
    <row r="3" spans="1:7">
      <c r="A3" s="3" t="s">
        <v>496</v>
      </c>
    </row>
    <row r="4" spans="1:7">
      <c r="A4" s="4" t="s">
        <v>497</v>
      </c>
      <c r="C4" s="6" t="n">
        <v>2766</v>
      </c>
      <c r="E4" s="6" t="n">
        <v>2766</v>
      </c>
    </row>
    <row r="5" spans="1:7">
      <c r="A5" s="4" t="s">
        <v>65</v>
      </c>
      <c r="C5" s="7" t="n">
        <v>612866</v>
      </c>
      <c r="D5" s="7" t="n">
        <v>714606</v>
      </c>
      <c r="E5" s="7" t="n">
        <v>2084334</v>
      </c>
      <c r="F5" s="7" t="n">
        <v>1839813</v>
      </c>
    </row>
    <row r="6" spans="1:7">
      <c r="A6" s="4" t="s">
        <v>498</v>
      </c>
      <c r="E6" s="7" t="n">
        <v>162000</v>
      </c>
    </row>
    <row r="7" spans="1:7">
      <c r="A7" s="4" t="s">
        <v>499</v>
      </c>
      <c r="C7" s="6" t="n">
        <v>3159</v>
      </c>
      <c r="E7" s="6" t="n">
        <v>3159</v>
      </c>
    </row>
    <row r="8" spans="1:7">
      <c r="A8" s="4" t="s">
        <v>500</v>
      </c>
      <c r="E8" s="7" t="n">
        <v>7800</v>
      </c>
    </row>
    <row r="9" spans="1:7">
      <c r="A9" s="4" t="s">
        <v>501</v>
      </c>
      <c r="C9" s="6" t="n">
        <v>389</v>
      </c>
      <c r="E9" s="6" t="n">
        <v>389</v>
      </c>
    </row>
    <row r="10" spans="1:7">
      <c r="A10" s="4" t="s">
        <v>502</v>
      </c>
      <c r="E10" s="4" t="s">
        <v>503</v>
      </c>
    </row>
    <row r="11" spans="1:7">
      <c r="A11" s="4" t="s">
        <v>504</v>
      </c>
      <c r="E11" s="4" t="s">
        <v>352</v>
      </c>
    </row>
    <row r="12" spans="1:7">
      <c r="A12" s="4" t="s">
        <v>505</v>
      </c>
    </row>
    <row r="13" spans="1:7">
      <c r="A13" s="3" t="s">
        <v>496</v>
      </c>
    </row>
    <row r="14" spans="1:7">
      <c r="A14" s="4" t="s">
        <v>506</v>
      </c>
      <c r="B14" s="6" t="n">
        <v>3885</v>
      </c>
      <c r="G14" s="6" t="n">
        <v>4000</v>
      </c>
    </row>
    <row r="15" spans="1:7">
      <c r="A15" s="4" t="s">
        <v>507</v>
      </c>
      <c r="B15" s="7" t="n">
        <v>148000</v>
      </c>
      <c r="G15" s="7" t="n">
        <v>256000</v>
      </c>
    </row>
    <row r="16" spans="1:7">
      <c r="A16" s="4" t="s">
        <v>508</v>
      </c>
      <c r="B16" s="7" t="n">
        <v>1000</v>
      </c>
    </row>
    <row r="17" spans="1:7">
      <c r="A17" s="4" t="s">
        <v>65</v>
      </c>
      <c r="E17" s="7" t="n">
        <v>154200</v>
      </c>
    </row>
    <row r="18" spans="1:7">
      <c r="A18" s="4" t="s">
        <v>509</v>
      </c>
      <c r="C18" s="7" t="n">
        <v>7200</v>
      </c>
      <c r="E18" s="6" t="n">
        <v>7200</v>
      </c>
    </row>
    <row r="19" spans="1:7">
      <c r="A19" s="4" t="s">
        <v>510</v>
      </c>
      <c r="C19" s="7" t="n">
        <v>11300</v>
      </c>
      <c r="E19" s="7" t="n">
        <v>113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105</v>
      </c>
      <c r="B1" s="2" t="s">
        <v>63</v>
      </c>
      <c r="D1" s="2" t="s">
        <v>1</v>
      </c>
    </row>
    <row r="2" spans="1:5">
      <c r="B2" s="2" t="s">
        <v>2</v>
      </c>
      <c r="C2" s="2" t="s">
        <v>64</v>
      </c>
      <c r="D2" s="2" t="s">
        <v>2</v>
      </c>
      <c r="E2" s="2" t="s">
        <v>64</v>
      </c>
    </row>
    <row r="3" spans="1:5">
      <c r="A3" s="4" t="s">
        <v>106</v>
      </c>
      <c r="B3" s="7" t="n">
        <v>300</v>
      </c>
      <c r="C3" s="7" t="n">
        <v>40</v>
      </c>
      <c r="D3" s="7" t="n">
        <v>700</v>
      </c>
      <c r="E3" s="7" t="n">
        <v>400</v>
      </c>
    </row>
    <row r="4" spans="1:5">
      <c r="A4" s="4" t="s">
        <v>107</v>
      </c>
      <c r="B4" s="7" t="n">
        <v>300</v>
      </c>
      <c r="C4" s="7" t="n">
        <v>100</v>
      </c>
      <c r="D4" s="7" t="n">
        <v>2200</v>
      </c>
      <c r="E4" s="7" t="n">
        <v>6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5"/>
  </cols>
  <sheetData>
    <row r="1" spans="1:2">
      <c r="A1" s="1" t="s">
        <v>511</v>
      </c>
      <c r="B1" s="2" t="s">
        <v>1</v>
      </c>
    </row>
    <row r="2" spans="1:2">
      <c r="B2" s="2" t="s">
        <v>2</v>
      </c>
    </row>
    <row r="3" spans="1:2">
      <c r="A3" s="3" t="s">
        <v>512</v>
      </c>
    </row>
    <row r="4" spans="1:2">
      <c r="A4" s="4" t="s">
        <v>513</v>
      </c>
      <c r="B4" s="4" t="s">
        <v>3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72"/>
    <col customWidth="1" max="2" min="2" width="13"/>
    <col customWidth="1" max="3" min="3" width="14"/>
    <col customWidth="1" max="4" min="4" width="13"/>
    <col customWidth="1" max="5" min="5" width="14"/>
  </cols>
  <sheetData>
    <row r="1" spans="1:5">
      <c r="A1" s="1" t="s">
        <v>514</v>
      </c>
      <c r="B1" s="2" t="s">
        <v>2</v>
      </c>
      <c r="C1" s="2" t="s">
        <v>25</v>
      </c>
      <c r="D1" s="2" t="s">
        <v>64</v>
      </c>
      <c r="E1" s="2" t="s">
        <v>331</v>
      </c>
    </row>
    <row r="2" spans="1:5">
      <c r="A2" s="3" t="s">
        <v>26</v>
      </c>
    </row>
    <row r="3" spans="1:5">
      <c r="A3" s="4" t="s">
        <v>27</v>
      </c>
      <c r="B3" s="7" t="n">
        <v>214440</v>
      </c>
      <c r="C3" s="7" t="n">
        <v>172930</v>
      </c>
      <c r="D3" s="7" t="n">
        <v>122783</v>
      </c>
      <c r="E3" s="7" t="n">
        <v>184916</v>
      </c>
    </row>
    <row r="4" spans="1:5">
      <c r="A4" s="4" t="s">
        <v>28</v>
      </c>
      <c r="B4" s="6" t="n">
        <v>8669</v>
      </c>
      <c r="C4" s="6" t="n">
        <v>8869</v>
      </c>
    </row>
    <row r="5" spans="1:5">
      <c r="A5" s="4" t="s">
        <v>29</v>
      </c>
      <c r="B5" s="6" t="n">
        <v>213510</v>
      </c>
      <c r="C5" s="6" t="n">
        <v>196029</v>
      </c>
    </row>
    <row r="6" spans="1:5">
      <c r="A6" s="4" t="s">
        <v>30</v>
      </c>
      <c r="B6" s="6" t="n">
        <v>458068</v>
      </c>
      <c r="C6" s="6" t="n">
        <v>445535</v>
      </c>
    </row>
    <row r="7" spans="1:5">
      <c r="A7" s="4" t="s">
        <v>31</v>
      </c>
      <c r="B7" s="6" t="n">
        <v>136812</v>
      </c>
      <c r="C7" s="6" t="n">
        <v>212534</v>
      </c>
    </row>
    <row r="8" spans="1:5">
      <c r="A8" s="4" t="s">
        <v>32</v>
      </c>
      <c r="B8" s="6" t="n">
        <v>232791</v>
      </c>
      <c r="C8" s="6" t="n">
        <v>255391</v>
      </c>
    </row>
    <row r="9" spans="1:5">
      <c r="A9" s="4" t="s">
        <v>33</v>
      </c>
      <c r="B9" s="6" t="n">
        <v>318010</v>
      </c>
      <c r="C9" s="6" t="n">
        <v>303135</v>
      </c>
    </row>
    <row r="10" spans="1:5">
      <c r="A10" s="4" t="s">
        <v>34</v>
      </c>
      <c r="B10" s="6" t="n">
        <v>89297</v>
      </c>
      <c r="C10" s="6" t="n">
        <v>87270</v>
      </c>
    </row>
    <row r="11" spans="1:5">
      <c r="A11" s="4" t="s">
        <v>35</v>
      </c>
      <c r="B11" s="6" t="n">
        <v>71022</v>
      </c>
      <c r="C11" s="6" t="n">
        <v>65554</v>
      </c>
    </row>
    <row r="12" spans="1:5">
      <c r="A12" s="4" t="s">
        <v>36</v>
      </c>
      <c r="B12" s="6" t="n">
        <v>43265</v>
      </c>
      <c r="C12" s="6" t="n">
        <v>43265</v>
      </c>
    </row>
    <row r="13" spans="1:5">
      <c r="A13" s="4" t="s">
        <v>37</v>
      </c>
      <c r="B13" s="6" t="n">
        <v>1785884</v>
      </c>
      <c r="C13" s="6" t="n">
        <v>1790512</v>
      </c>
    </row>
    <row r="14" spans="1:5">
      <c r="A14" s="3" t="s">
        <v>38</v>
      </c>
    </row>
    <row r="15" spans="1:5">
      <c r="A15" s="4" t="s">
        <v>39</v>
      </c>
      <c r="C15" s="6" t="n">
        <v>50888</v>
      </c>
    </row>
    <row r="16" spans="1:5">
      <c r="A16" s="4" t="s">
        <v>40</v>
      </c>
      <c r="B16" s="6" t="n">
        <v>370652</v>
      </c>
      <c r="C16" s="6" t="n">
        <v>455213</v>
      </c>
    </row>
    <row r="17" spans="1:5">
      <c r="A17" s="4" t="s">
        <v>41</v>
      </c>
      <c r="B17" s="6" t="n">
        <v>50390</v>
      </c>
      <c r="C17" s="6" t="n">
        <v>60657</v>
      </c>
    </row>
    <row r="18" spans="1:5">
      <c r="A18" s="4" t="s">
        <v>42</v>
      </c>
      <c r="B18" s="6" t="n">
        <v>68158</v>
      </c>
      <c r="C18" s="6" t="n">
        <v>33836</v>
      </c>
    </row>
    <row r="19" spans="1:5">
      <c r="A19" s="4" t="s">
        <v>43</v>
      </c>
      <c r="B19" s="6" t="n">
        <v>306808</v>
      </c>
      <c r="C19" s="6" t="n">
        <v>326429</v>
      </c>
    </row>
    <row r="20" spans="1:5">
      <c r="A20" s="4" t="s">
        <v>52</v>
      </c>
      <c r="B20" s="6" t="n">
        <v>840086</v>
      </c>
      <c r="C20" s="6" t="n">
        <v>732838</v>
      </c>
    </row>
    <row r="21" spans="1:5">
      <c r="A21" s="4" t="s">
        <v>53</v>
      </c>
      <c r="B21" s="6" t="n">
        <v>149790</v>
      </c>
      <c r="C21" s="6" t="n">
        <v>130651</v>
      </c>
    </row>
    <row r="22" spans="1:5">
      <c r="A22" s="4" t="s">
        <v>54</v>
      </c>
      <c r="B22" s="6" t="n">
        <v>989876</v>
      </c>
      <c r="C22" s="6" t="n">
        <v>863489</v>
      </c>
      <c r="D22" s="6" t="n">
        <v>783004</v>
      </c>
      <c r="E22" s="6" t="n">
        <v>573721</v>
      </c>
    </row>
    <row r="23" spans="1:5">
      <c r="A23" s="4" t="s">
        <v>38</v>
      </c>
      <c r="B23" s="6" t="n">
        <v>1785884</v>
      </c>
      <c r="C23" s="6" t="n">
        <v>1790512</v>
      </c>
    </row>
    <row r="24" spans="1:5">
      <c r="A24" s="4" t="s">
        <v>515</v>
      </c>
    </row>
    <row r="25" spans="1:5">
      <c r="A25" s="3" t="s">
        <v>26</v>
      </c>
    </row>
    <row r="26" spans="1:5">
      <c r="A26" s="4" t="s">
        <v>27</v>
      </c>
      <c r="B26" s="6" t="n">
        <v>55717</v>
      </c>
      <c r="C26" s="6" t="n">
        <v>53535</v>
      </c>
      <c r="D26" s="6" t="n">
        <v>55896</v>
      </c>
      <c r="E26" s="6" t="n">
        <v>149747</v>
      </c>
    </row>
    <row r="27" spans="1:5">
      <c r="A27" s="4" t="s">
        <v>29</v>
      </c>
      <c r="B27" s="6" t="n">
        <v>3736</v>
      </c>
      <c r="C27" s="6" t="n">
        <v>49471</v>
      </c>
    </row>
    <row r="28" spans="1:5">
      <c r="A28" s="4" t="s">
        <v>33</v>
      </c>
      <c r="B28" s="6" t="n">
        <v>9139</v>
      </c>
      <c r="C28" s="6" t="n">
        <v>8402</v>
      </c>
    </row>
    <row r="29" spans="1:5">
      <c r="A29" s="4" t="s">
        <v>34</v>
      </c>
      <c r="B29" s="6" t="n">
        <v>1367146</v>
      </c>
      <c r="C29" s="6" t="n">
        <v>1209698</v>
      </c>
    </row>
    <row r="30" spans="1:5">
      <c r="A30" s="4" t="s">
        <v>35</v>
      </c>
      <c r="B30" s="6" t="n">
        <v>21185</v>
      </c>
      <c r="C30" s="6" t="n">
        <v>15895</v>
      </c>
    </row>
    <row r="31" spans="1:5">
      <c r="A31" s="4" t="s">
        <v>37</v>
      </c>
      <c r="B31" s="6" t="n">
        <v>1456923</v>
      </c>
      <c r="C31" s="6" t="n">
        <v>1337001</v>
      </c>
    </row>
    <row r="32" spans="1:5">
      <c r="A32" s="3" t="s">
        <v>38</v>
      </c>
    </row>
    <row r="33" spans="1:5">
      <c r="A33" s="4" t="s">
        <v>39</v>
      </c>
      <c r="C33" s="6" t="n">
        <v>49000</v>
      </c>
    </row>
    <row r="34" spans="1:5">
      <c r="A34" s="4" t="s">
        <v>40</v>
      </c>
      <c r="B34" s="6" t="n">
        <v>449757</v>
      </c>
      <c r="C34" s="6" t="n">
        <v>421249</v>
      </c>
    </row>
    <row r="35" spans="1:5">
      <c r="A35" s="4" t="s">
        <v>41</v>
      </c>
      <c r="B35" s="6" t="n">
        <v>14415</v>
      </c>
    </row>
    <row r="36" spans="1:5">
      <c r="A36" s="4" t="s">
        <v>42</v>
      </c>
      <c r="B36" s="6" t="n">
        <v>32732</v>
      </c>
    </row>
    <row r="37" spans="1:5">
      <c r="A37" s="4" t="s">
        <v>43</v>
      </c>
      <c r="B37" s="6" t="n">
        <v>119933</v>
      </c>
      <c r="C37" s="6" t="n">
        <v>133914</v>
      </c>
    </row>
    <row r="38" spans="1:5">
      <c r="A38" s="4" t="s">
        <v>52</v>
      </c>
      <c r="B38" s="6" t="n">
        <v>840086</v>
      </c>
      <c r="C38" s="6" t="n">
        <v>732838</v>
      </c>
    </row>
    <row r="39" spans="1:5">
      <c r="A39" s="4" t="s">
        <v>54</v>
      </c>
      <c r="B39" s="6" t="n">
        <v>840086</v>
      </c>
      <c r="C39" s="6" t="n">
        <v>732838</v>
      </c>
    </row>
    <row r="40" spans="1:5">
      <c r="A40" s="4" t="s">
        <v>38</v>
      </c>
      <c r="B40" s="6" t="n">
        <v>1456923</v>
      </c>
      <c r="C40" s="6" t="n">
        <v>1337001</v>
      </c>
    </row>
    <row r="41" spans="1:5">
      <c r="A41" s="4" t="s">
        <v>516</v>
      </c>
    </row>
    <row r="42" spans="1:5">
      <c r="A42" s="3" t="s">
        <v>26</v>
      </c>
    </row>
    <row r="43" spans="1:5">
      <c r="A43" s="4" t="s">
        <v>27</v>
      </c>
      <c r="B43" s="6" t="n">
        <v>1263</v>
      </c>
      <c r="C43" s="6" t="n">
        <v>119</v>
      </c>
      <c r="D43" s="6" t="n">
        <v>487</v>
      </c>
      <c r="E43" s="6" t="n">
        <v>112</v>
      </c>
    </row>
    <row r="44" spans="1:5">
      <c r="A44" s="4" t="s">
        <v>28</v>
      </c>
      <c r="B44" s="6" t="n">
        <v>1765</v>
      </c>
      <c r="C44" s="6" t="n">
        <v>1966</v>
      </c>
    </row>
    <row r="45" spans="1:5">
      <c r="A45" s="4" t="s">
        <v>29</v>
      </c>
      <c r="B45" s="6" t="n">
        <v>585797</v>
      </c>
      <c r="C45" s="6" t="n">
        <v>535916</v>
      </c>
    </row>
    <row r="46" spans="1:5">
      <c r="A46" s="4" t="s">
        <v>30</v>
      </c>
      <c r="B46" s="6" t="n">
        <v>272481</v>
      </c>
      <c r="C46" s="6" t="n">
        <v>191625</v>
      </c>
    </row>
    <row r="47" spans="1:5">
      <c r="A47" s="4" t="s">
        <v>31</v>
      </c>
      <c r="B47" s="6" t="n">
        <v>139827</v>
      </c>
      <c r="C47" s="6" t="n">
        <v>228646</v>
      </c>
    </row>
    <row r="48" spans="1:5">
      <c r="A48" s="4" t="s">
        <v>32</v>
      </c>
      <c r="B48" s="6" t="n">
        <v>232900</v>
      </c>
      <c r="C48" s="6" t="n">
        <v>255130</v>
      </c>
    </row>
    <row r="49" spans="1:5">
      <c r="A49" s="4" t="s">
        <v>33</v>
      </c>
      <c r="B49" s="6" t="n">
        <v>104302</v>
      </c>
      <c r="C49" s="6" t="n">
        <v>102738</v>
      </c>
    </row>
    <row r="50" spans="1:5">
      <c r="A50" s="4" t="s">
        <v>34</v>
      </c>
      <c r="B50" s="6" t="n">
        <v>198977</v>
      </c>
      <c r="C50" s="6" t="n">
        <v>169659</v>
      </c>
    </row>
    <row r="51" spans="1:5">
      <c r="A51" s="4" t="s">
        <v>35</v>
      </c>
      <c r="B51" s="6" t="n">
        <v>44083</v>
      </c>
      <c r="C51" s="6" t="n">
        <v>46387</v>
      </c>
    </row>
    <row r="52" spans="1:5">
      <c r="A52" s="4" t="s">
        <v>36</v>
      </c>
      <c r="B52" s="6" t="n">
        <v>43265</v>
      </c>
      <c r="C52" s="6" t="n">
        <v>43265</v>
      </c>
    </row>
    <row r="53" spans="1:5">
      <c r="A53" s="4" t="s">
        <v>37</v>
      </c>
      <c r="B53" s="6" t="n">
        <v>1624660</v>
      </c>
      <c r="C53" s="6" t="n">
        <v>1575451</v>
      </c>
    </row>
    <row r="54" spans="1:5">
      <c r="A54" s="3" t="s">
        <v>38</v>
      </c>
    </row>
    <row r="55" spans="1:5">
      <c r="A55" s="4" t="s">
        <v>40</v>
      </c>
      <c r="B55" s="6" t="n">
        <v>223954</v>
      </c>
      <c r="C55" s="6" t="n">
        <v>282662</v>
      </c>
    </row>
    <row r="56" spans="1:5">
      <c r="A56" s="4" t="s">
        <v>41</v>
      </c>
      <c r="B56" s="6" t="n">
        <v>54090</v>
      </c>
      <c r="C56" s="6" t="n">
        <v>72326</v>
      </c>
    </row>
    <row r="57" spans="1:5">
      <c r="A57" s="4" t="s">
        <v>42</v>
      </c>
      <c r="B57" s="6" t="n">
        <v>30870</v>
      </c>
      <c r="C57" s="6" t="n">
        <v>33792</v>
      </c>
    </row>
    <row r="58" spans="1:5">
      <c r="A58" s="4" t="s">
        <v>43</v>
      </c>
      <c r="B58" s="6" t="n">
        <v>186000</v>
      </c>
      <c r="C58" s="6" t="n">
        <v>191422</v>
      </c>
    </row>
    <row r="59" spans="1:5">
      <c r="A59" s="4" t="s">
        <v>52</v>
      </c>
      <c r="B59" s="6" t="n">
        <v>1129746</v>
      </c>
      <c r="C59" s="6" t="n">
        <v>995249</v>
      </c>
    </row>
    <row r="60" spans="1:5">
      <c r="A60" s="4" t="s">
        <v>54</v>
      </c>
      <c r="B60" s="6" t="n">
        <v>1129746</v>
      </c>
      <c r="C60" s="6" t="n">
        <v>995249</v>
      </c>
    </row>
    <row r="61" spans="1:5">
      <c r="A61" s="4" t="s">
        <v>38</v>
      </c>
      <c r="B61" s="6" t="n">
        <v>1624660</v>
      </c>
      <c r="C61" s="6" t="n">
        <v>1575451</v>
      </c>
    </row>
    <row r="62" spans="1:5">
      <c r="A62" s="4" t="s">
        <v>517</v>
      </c>
    </row>
    <row r="63" spans="1:5">
      <c r="A63" s="3" t="s">
        <v>26</v>
      </c>
    </row>
    <row r="64" spans="1:5">
      <c r="A64" s="4" t="s">
        <v>27</v>
      </c>
      <c r="B64" s="6" t="n">
        <v>157460</v>
      </c>
      <c r="C64" s="6" t="n">
        <v>119276</v>
      </c>
      <c r="D64" s="7" t="n">
        <v>66400</v>
      </c>
      <c r="E64" s="7" t="n">
        <v>35057</v>
      </c>
    </row>
    <row r="65" spans="1:5">
      <c r="A65" s="4" t="s">
        <v>28</v>
      </c>
      <c r="B65" s="6" t="n">
        <v>6904</v>
      </c>
      <c r="C65" s="6" t="n">
        <v>6903</v>
      </c>
    </row>
    <row r="66" spans="1:5">
      <c r="A66" s="4" t="s">
        <v>29</v>
      </c>
      <c r="B66" s="6" t="n">
        <v>49529</v>
      </c>
      <c r="C66" s="6" t="n">
        <v>24415</v>
      </c>
    </row>
    <row r="67" spans="1:5">
      <c r="A67" s="4" t="s">
        <v>30</v>
      </c>
      <c r="B67" s="6" t="n">
        <v>198455</v>
      </c>
      <c r="C67" s="6" t="n">
        <v>257619</v>
      </c>
    </row>
    <row r="68" spans="1:5">
      <c r="A68" s="4" t="s">
        <v>32</v>
      </c>
      <c r="B68" s="6" t="n">
        <v>2709</v>
      </c>
      <c r="C68" s="6" t="n">
        <v>2901</v>
      </c>
    </row>
    <row r="69" spans="1:5">
      <c r="A69" s="4" t="s">
        <v>33</v>
      </c>
      <c r="B69" s="6" t="n">
        <v>204569</v>
      </c>
      <c r="C69" s="6" t="n">
        <v>191995</v>
      </c>
    </row>
    <row r="70" spans="1:5">
      <c r="A70" s="4" t="s">
        <v>34</v>
      </c>
      <c r="B70" s="6" t="n">
        <v>21056</v>
      </c>
      <c r="C70" s="6" t="n">
        <v>21369</v>
      </c>
    </row>
    <row r="71" spans="1:5">
      <c r="A71" s="4" t="s">
        <v>35</v>
      </c>
      <c r="B71" s="6" t="n">
        <v>14036</v>
      </c>
      <c r="C71" s="6" t="n">
        <v>14235</v>
      </c>
    </row>
    <row r="72" spans="1:5">
      <c r="A72" s="4" t="s">
        <v>37</v>
      </c>
      <c r="B72" s="6" t="n">
        <v>654718</v>
      </c>
      <c r="C72" s="6" t="n">
        <v>638713</v>
      </c>
    </row>
    <row r="73" spans="1:5">
      <c r="A73" s="3" t="s">
        <v>38</v>
      </c>
    </row>
    <row r="74" spans="1:5">
      <c r="A74" s="4" t="s">
        <v>39</v>
      </c>
      <c r="C74" s="6" t="n">
        <v>1888</v>
      </c>
    </row>
    <row r="75" spans="1:5">
      <c r="A75" s="4" t="s">
        <v>40</v>
      </c>
      <c r="B75" s="6" t="n">
        <v>170823</v>
      </c>
      <c r="C75" s="6" t="n">
        <v>208538</v>
      </c>
    </row>
    <row r="76" spans="1:5">
      <c r="A76" s="4" t="s">
        <v>42</v>
      </c>
      <c r="B76" s="6" t="n">
        <v>281</v>
      </c>
    </row>
    <row r="77" spans="1:5">
      <c r="A77" s="4" t="s">
        <v>43</v>
      </c>
      <c r="B77" s="6" t="n">
        <v>875</v>
      </c>
      <c r="C77" s="6" t="n">
        <v>1093</v>
      </c>
    </row>
    <row r="78" spans="1:5">
      <c r="A78" s="4" t="s">
        <v>52</v>
      </c>
      <c r="B78" s="6" t="n">
        <v>332880</v>
      </c>
      <c r="C78" s="6" t="n">
        <v>296852</v>
      </c>
    </row>
    <row r="79" spans="1:5">
      <c r="A79" s="4" t="s">
        <v>53</v>
      </c>
      <c r="B79" s="6" t="n">
        <v>149859</v>
      </c>
      <c r="C79" s="6" t="n">
        <v>130342</v>
      </c>
    </row>
    <row r="80" spans="1:5">
      <c r="A80" s="4" t="s">
        <v>54</v>
      </c>
      <c r="B80" s="6" t="n">
        <v>482739</v>
      </c>
      <c r="C80" s="6" t="n">
        <v>427194</v>
      </c>
    </row>
    <row r="81" spans="1:5">
      <c r="A81" s="4" t="s">
        <v>38</v>
      </c>
      <c r="B81" s="6" t="n">
        <v>654718</v>
      </c>
      <c r="C81" s="6" t="n">
        <v>638713</v>
      </c>
    </row>
    <row r="82" spans="1:5">
      <c r="A82" s="4" t="s">
        <v>518</v>
      </c>
    </row>
    <row r="83" spans="1:5">
      <c r="A83" s="3" t="s">
        <v>26</v>
      </c>
    </row>
    <row r="84" spans="1:5">
      <c r="A84" s="4" t="s">
        <v>29</v>
      </c>
      <c r="B84" s="6" t="n">
        <v>-425552</v>
      </c>
      <c r="C84" s="6" t="n">
        <v>-413773</v>
      </c>
    </row>
    <row r="85" spans="1:5">
      <c r="A85" s="4" t="s">
        <v>30</v>
      </c>
      <c r="B85" s="6" t="n">
        <v>-12868</v>
      </c>
      <c r="C85" s="6" t="n">
        <v>-3709</v>
      </c>
    </row>
    <row r="86" spans="1:5">
      <c r="A86" s="4" t="s">
        <v>31</v>
      </c>
      <c r="B86" s="6" t="n">
        <v>-3015</v>
      </c>
      <c r="C86" s="6" t="n">
        <v>-16112</v>
      </c>
    </row>
    <row r="87" spans="1:5">
      <c r="A87" s="4" t="s">
        <v>32</v>
      </c>
      <c r="B87" s="6" t="n">
        <v>-2818</v>
      </c>
      <c r="C87" s="6" t="n">
        <v>-2640</v>
      </c>
    </row>
    <row r="88" spans="1:5">
      <c r="A88" s="4" t="s">
        <v>34</v>
      </c>
      <c r="B88" s="6" t="n">
        <v>-1497882</v>
      </c>
      <c r="C88" s="6" t="n">
        <v>-1313456</v>
      </c>
    </row>
    <row r="89" spans="1:5">
      <c r="A89" s="4" t="s">
        <v>35</v>
      </c>
      <c r="B89" s="6" t="n">
        <v>-8282</v>
      </c>
      <c r="C89" s="6" t="n">
        <v>-10963</v>
      </c>
    </row>
    <row r="90" spans="1:5">
      <c r="A90" s="4" t="s">
        <v>37</v>
      </c>
      <c r="B90" s="6" t="n">
        <v>-1950417</v>
      </c>
      <c r="C90" s="6" t="n">
        <v>-1760653</v>
      </c>
    </row>
    <row r="91" spans="1:5">
      <c r="A91" s="3" t="s">
        <v>38</v>
      </c>
    </row>
    <row r="92" spans="1:5">
      <c r="A92" s="4" t="s">
        <v>40</v>
      </c>
      <c r="B92" s="6" t="n">
        <v>-473882</v>
      </c>
      <c r="C92" s="6" t="n">
        <v>-457236</v>
      </c>
    </row>
    <row r="93" spans="1:5">
      <c r="A93" s="4" t="s">
        <v>41</v>
      </c>
      <c r="B93" s="6" t="n">
        <v>-18115</v>
      </c>
      <c r="C93" s="6" t="n">
        <v>-11669</v>
      </c>
    </row>
    <row r="94" spans="1:5">
      <c r="A94" s="4" t="s">
        <v>42</v>
      </c>
      <c r="B94" s="6" t="n">
        <v>4275</v>
      </c>
      <c r="C94" s="6" t="n">
        <v>44</v>
      </c>
    </row>
    <row r="95" spans="1:5">
      <c r="A95" s="4" t="s">
        <v>52</v>
      </c>
      <c r="B95" s="6" t="n">
        <v>-1462626</v>
      </c>
      <c r="C95" s="6" t="n">
        <v>-1292101</v>
      </c>
    </row>
    <row r="96" spans="1:5">
      <c r="A96" s="4" t="s">
        <v>53</v>
      </c>
      <c r="B96" s="6" t="n">
        <v>-69</v>
      </c>
      <c r="C96" s="6" t="n">
        <v>309</v>
      </c>
    </row>
    <row r="97" spans="1:5">
      <c r="A97" s="4" t="s">
        <v>54</v>
      </c>
      <c r="B97" s="6" t="n">
        <v>-1462695</v>
      </c>
      <c r="C97" s="6" t="n">
        <v>-1291792</v>
      </c>
    </row>
    <row r="98" spans="1:5">
      <c r="A98" s="4" t="s">
        <v>38</v>
      </c>
      <c r="B98" s="7" t="n">
        <v>-1950417</v>
      </c>
      <c r="C98" s="7" t="n">
        <v>-176065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4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519</v>
      </c>
      <c r="B1" s="2" t="s">
        <v>63</v>
      </c>
      <c r="D1" s="2" t="s">
        <v>1</v>
      </c>
    </row>
    <row r="2" spans="1:5">
      <c r="B2" s="2" t="s">
        <v>2</v>
      </c>
      <c r="C2" s="2" t="s">
        <v>64</v>
      </c>
      <c r="D2" s="2" t="s">
        <v>2</v>
      </c>
      <c r="E2" s="2" t="s">
        <v>64</v>
      </c>
    </row>
    <row r="3" spans="1:5">
      <c r="A3" s="3" t="s">
        <v>65</v>
      </c>
    </row>
    <row r="4" spans="1:5">
      <c r="A4" s="4" t="s">
        <v>65</v>
      </c>
      <c r="B4" s="7" t="n">
        <v>612866</v>
      </c>
      <c r="C4" s="7" t="n">
        <v>714606</v>
      </c>
      <c r="D4" s="7" t="n">
        <v>2084334</v>
      </c>
      <c r="E4" s="7" t="n">
        <v>1839813</v>
      </c>
    </row>
    <row r="5" spans="1:5">
      <c r="A5" s="3" t="s">
        <v>66</v>
      </c>
    </row>
    <row r="6" spans="1:5">
      <c r="A6" s="4" t="s">
        <v>66</v>
      </c>
      <c r="B6" s="6" t="n">
        <v>485768</v>
      </c>
      <c r="C6" s="6" t="n">
        <v>565320</v>
      </c>
      <c r="D6" s="6" t="n">
        <v>1652580</v>
      </c>
      <c r="E6" s="6" t="n">
        <v>1477149</v>
      </c>
    </row>
    <row r="7" spans="1:5">
      <c r="A7" s="4" t="s">
        <v>67</v>
      </c>
      <c r="B7" s="6" t="n">
        <v>127098</v>
      </c>
      <c r="C7" s="6" t="n">
        <v>149286</v>
      </c>
      <c r="D7" s="6" t="n">
        <v>431754</v>
      </c>
      <c r="E7" s="6" t="n">
        <v>362664</v>
      </c>
    </row>
    <row r="8" spans="1:5">
      <c r="A8" s="4" t="s">
        <v>68</v>
      </c>
      <c r="B8" s="6" t="n">
        <v>43280</v>
      </c>
      <c r="C8" s="6" t="n">
        <v>45595</v>
      </c>
      <c r="D8" s="6" t="n">
        <v>118073</v>
      </c>
      <c r="E8" s="6" t="n">
        <v>112223</v>
      </c>
    </row>
    <row r="9" spans="1:5">
      <c r="A9" s="4" t="s">
        <v>520</v>
      </c>
      <c r="B9" s="6" t="n">
        <v>-311</v>
      </c>
      <c r="C9" s="6" t="n">
        <v>-720</v>
      </c>
      <c r="D9" s="6" t="n">
        <v>-11326</v>
      </c>
      <c r="E9" s="6" t="n">
        <v>-924</v>
      </c>
    </row>
    <row r="10" spans="1:5">
      <c r="A10" s="4" t="s">
        <v>70</v>
      </c>
      <c r="B10" s="6" t="n">
        <v>84129</v>
      </c>
      <c r="C10" s="6" t="n">
        <v>104411</v>
      </c>
      <c r="D10" s="6" t="n">
        <v>325007</v>
      </c>
      <c r="E10" s="6" t="n">
        <v>251365</v>
      </c>
    </row>
    <row r="11" spans="1:5">
      <c r="A11" s="3" t="s">
        <v>71</v>
      </c>
    </row>
    <row r="12" spans="1:5">
      <c r="A12" s="4" t="s">
        <v>72</v>
      </c>
      <c r="B12" s="6" t="n">
        <v>3712</v>
      </c>
      <c r="C12" s="6" t="n">
        <v>4285</v>
      </c>
      <c r="D12" s="6" t="n">
        <v>10565</v>
      </c>
      <c r="E12" s="6" t="n">
        <v>9355</v>
      </c>
    </row>
    <row r="13" spans="1:5">
      <c r="A13" s="4" t="s">
        <v>521</v>
      </c>
      <c r="B13" s="6" t="n">
        <v>80417</v>
      </c>
      <c r="C13" s="6" t="n">
        <v>100126</v>
      </c>
      <c r="D13" s="6" t="n">
        <v>314442</v>
      </c>
      <c r="E13" s="6" t="n">
        <v>242010</v>
      </c>
    </row>
    <row r="14" spans="1:5">
      <c r="A14" s="4" t="s">
        <v>74</v>
      </c>
      <c r="B14" s="6" t="n">
        <v>-22449</v>
      </c>
      <c r="C14" s="6" t="n">
        <v>-30783</v>
      </c>
      <c r="D14" s="6" t="n">
        <v>-92902</v>
      </c>
      <c r="E14" s="6" t="n">
        <v>-76209</v>
      </c>
    </row>
    <row r="15" spans="1:5">
      <c r="A15" s="4" t="s">
        <v>522</v>
      </c>
      <c r="B15" s="6" t="n">
        <v>57968</v>
      </c>
      <c r="C15" s="6" t="n">
        <v>69343</v>
      </c>
      <c r="D15" s="6" t="n">
        <v>221540</v>
      </c>
      <c r="E15" s="6" t="n">
        <v>165801</v>
      </c>
    </row>
    <row r="16" spans="1:5">
      <c r="A16" s="4" t="s">
        <v>523</v>
      </c>
      <c r="B16" s="6" t="n">
        <v>1564</v>
      </c>
      <c r="C16" s="6" t="n">
        <v>982</v>
      </c>
      <c r="D16" s="6" t="n">
        <v>2921</v>
      </c>
      <c r="E16" s="6" t="n">
        <v>1552</v>
      </c>
    </row>
    <row r="17" spans="1:5">
      <c r="A17" s="4" t="s">
        <v>524</v>
      </c>
      <c r="B17" s="6" t="n">
        <v>59532</v>
      </c>
      <c r="C17" s="6" t="n">
        <v>70325</v>
      </c>
      <c r="D17" s="6" t="n">
        <v>224461</v>
      </c>
      <c r="E17" s="6" t="n">
        <v>167353</v>
      </c>
    </row>
    <row r="18" spans="1:5">
      <c r="A18" s="4" t="s">
        <v>525</v>
      </c>
      <c r="B18" s="6" t="n">
        <v>-24180</v>
      </c>
      <c r="C18" s="6" t="n">
        <v>-27514</v>
      </c>
      <c r="D18" s="6" t="n">
        <v>-74808</v>
      </c>
      <c r="E18" s="6" t="n">
        <v>-41405</v>
      </c>
    </row>
    <row r="19" spans="1:5">
      <c r="A19" s="4" t="s">
        <v>526</v>
      </c>
      <c r="B19" s="6" t="n">
        <v>35352</v>
      </c>
      <c r="C19" s="6" t="n">
        <v>42811</v>
      </c>
      <c r="D19" s="6" t="n">
        <v>149653</v>
      </c>
      <c r="E19" s="6" t="n">
        <v>125948</v>
      </c>
    </row>
    <row r="20" spans="1:5">
      <c r="A20" s="4" t="s">
        <v>88</v>
      </c>
    </row>
    <row r="21" spans="1:5">
      <c r="A21" s="3" t="s">
        <v>65</v>
      </c>
    </row>
    <row r="22" spans="1:5">
      <c r="A22" s="4" t="s">
        <v>65</v>
      </c>
      <c r="B22" s="6" t="n">
        <v>458494</v>
      </c>
      <c r="C22" s="6" t="n">
        <v>593376</v>
      </c>
      <c r="D22" s="6" t="n">
        <v>1611686</v>
      </c>
      <c r="E22" s="6" t="n">
        <v>1478566</v>
      </c>
    </row>
    <row r="23" spans="1:5">
      <c r="A23" s="3" t="s">
        <v>66</v>
      </c>
    </row>
    <row r="24" spans="1:5">
      <c r="A24" s="4" t="s">
        <v>66</v>
      </c>
      <c r="B24" s="6" t="n">
        <v>352775</v>
      </c>
      <c r="C24" s="6" t="n">
        <v>465658</v>
      </c>
      <c r="D24" s="6" t="n">
        <v>1247635</v>
      </c>
      <c r="E24" s="6" t="n">
        <v>1184922</v>
      </c>
    </row>
    <row r="25" spans="1:5">
      <c r="A25" s="4" t="s">
        <v>70</v>
      </c>
      <c r="B25" s="6" t="n">
        <v>92713</v>
      </c>
      <c r="C25" s="6" t="n">
        <v>115675</v>
      </c>
      <c r="D25" s="6" t="n">
        <v>325215</v>
      </c>
      <c r="E25" s="6" t="n">
        <v>258602</v>
      </c>
    </row>
    <row r="26" spans="1:5">
      <c r="A26" s="4" t="s">
        <v>89</v>
      </c>
    </row>
    <row r="27" spans="1:5">
      <c r="A27" s="3" t="s">
        <v>65</v>
      </c>
    </row>
    <row r="28" spans="1:5">
      <c r="A28" s="4" t="s">
        <v>65</v>
      </c>
      <c r="B28" s="6" t="n">
        <v>78417</v>
      </c>
      <c r="C28" s="6" t="n">
        <v>97407</v>
      </c>
      <c r="D28" s="6" t="n">
        <v>247604</v>
      </c>
      <c r="E28" s="6" t="n">
        <v>286671</v>
      </c>
    </row>
    <row r="29" spans="1:5">
      <c r="A29" s="3" t="s">
        <v>66</v>
      </c>
    </row>
    <row r="30" spans="1:5">
      <c r="A30" s="4" t="s">
        <v>66</v>
      </c>
      <c r="B30" s="6" t="n">
        <v>69818</v>
      </c>
      <c r="C30" s="6" t="n">
        <v>89645</v>
      </c>
      <c r="D30" s="6" t="n">
        <v>224208</v>
      </c>
      <c r="E30" s="6" t="n">
        <v>259285</v>
      </c>
    </row>
    <row r="31" spans="1:5">
      <c r="A31" s="4" t="s">
        <v>70</v>
      </c>
      <c r="B31" s="6" t="n">
        <v>5811</v>
      </c>
      <c r="C31" s="6" t="n">
        <v>5078</v>
      </c>
      <c r="D31" s="6" t="n">
        <v>15720</v>
      </c>
      <c r="E31" s="6" t="n">
        <v>20986</v>
      </c>
    </row>
    <row r="32" spans="1:5">
      <c r="A32" s="4" t="s">
        <v>90</v>
      </c>
    </row>
    <row r="33" spans="1:5">
      <c r="A33" s="3" t="s">
        <v>65</v>
      </c>
    </row>
    <row r="34" spans="1:5">
      <c r="A34" s="4" t="s">
        <v>65</v>
      </c>
      <c r="B34" s="6" t="n">
        <v>75955</v>
      </c>
      <c r="C34" s="6" t="n">
        <v>23823</v>
      </c>
      <c r="D34" s="6" t="n">
        <v>225044</v>
      </c>
      <c r="E34" s="6" t="n">
        <v>74576</v>
      </c>
    </row>
    <row r="35" spans="1:5">
      <c r="A35" s="3" t="s">
        <v>66</v>
      </c>
    </row>
    <row r="36" spans="1:5">
      <c r="A36" s="4" t="s">
        <v>66</v>
      </c>
      <c r="B36" s="6" t="n">
        <v>63175</v>
      </c>
      <c r="C36" s="6" t="n">
        <v>10017</v>
      </c>
      <c r="D36" s="6" t="n">
        <v>180737</v>
      </c>
      <c r="E36" s="6" t="n">
        <v>32942</v>
      </c>
    </row>
    <row r="37" spans="1:5">
      <c r="A37" s="4" t="s">
        <v>70</v>
      </c>
      <c r="B37" s="6" t="n">
        <v>8298</v>
      </c>
      <c r="C37" s="6" t="n">
        <v>10824</v>
      </c>
      <c r="D37" s="6" t="n">
        <v>42668</v>
      </c>
      <c r="E37" s="6" t="n">
        <v>31677</v>
      </c>
    </row>
    <row r="38" spans="1:5">
      <c r="A38" s="4" t="s">
        <v>515</v>
      </c>
    </row>
    <row r="39" spans="1:5">
      <c r="A39" s="3" t="s">
        <v>65</v>
      </c>
    </row>
    <row r="40" spans="1:5">
      <c r="A40" s="4" t="s">
        <v>65</v>
      </c>
      <c r="B40" s="6" t="n">
        <v>239</v>
      </c>
      <c r="C40" s="6" t="n">
        <v>-90</v>
      </c>
      <c r="D40" s="6" t="n">
        <v>3346</v>
      </c>
      <c r="E40" s="6" t="n">
        <v>83</v>
      </c>
    </row>
    <row r="41" spans="1:5">
      <c r="A41" s="3" t="s">
        <v>66</v>
      </c>
    </row>
    <row r="42" spans="1:5">
      <c r="A42" s="4" t="s">
        <v>67</v>
      </c>
      <c r="B42" s="6" t="n">
        <v>239</v>
      </c>
      <c r="C42" s="6" t="n">
        <v>-90</v>
      </c>
      <c r="D42" s="6" t="n">
        <v>3346</v>
      </c>
      <c r="E42" s="6" t="n">
        <v>83</v>
      </c>
    </row>
    <row r="43" spans="1:5">
      <c r="A43" s="4" t="s">
        <v>68</v>
      </c>
      <c r="B43" s="6" t="n">
        <v>22933</v>
      </c>
      <c r="C43" s="6" t="n">
        <v>24851</v>
      </c>
      <c r="D43" s="6" t="n">
        <v>56825</v>
      </c>
      <c r="E43" s="6" t="n">
        <v>55116</v>
      </c>
    </row>
    <row r="44" spans="1:5">
      <c r="A44" s="4" t="s">
        <v>70</v>
      </c>
      <c r="B44" s="6" t="n">
        <v>-22694</v>
      </c>
      <c r="C44" s="6" t="n">
        <v>-24941</v>
      </c>
      <c r="D44" s="6" t="n">
        <v>-53479</v>
      </c>
      <c r="E44" s="6" t="n">
        <v>-55033</v>
      </c>
    </row>
    <row r="45" spans="1:5">
      <c r="A45" s="3" t="s">
        <v>71</v>
      </c>
    </row>
    <row r="46" spans="1:5">
      <c r="A46" s="4" t="s">
        <v>72</v>
      </c>
      <c r="B46" s="6" t="n">
        <v>2069</v>
      </c>
      <c r="C46" s="6" t="n">
        <v>3240</v>
      </c>
      <c r="D46" s="6" t="n">
        <v>8409</v>
      </c>
      <c r="E46" s="6" t="n">
        <v>9345</v>
      </c>
    </row>
    <row r="47" spans="1:5">
      <c r="A47" s="4" t="s">
        <v>521</v>
      </c>
      <c r="B47" s="6" t="n">
        <v>-24763</v>
      </c>
      <c r="C47" s="6" t="n">
        <v>-28181</v>
      </c>
      <c r="D47" s="6" t="n">
        <v>-61888</v>
      </c>
      <c r="E47" s="6" t="n">
        <v>-64378</v>
      </c>
    </row>
    <row r="48" spans="1:5">
      <c r="A48" s="4" t="s">
        <v>74</v>
      </c>
      <c r="B48" s="6" t="n">
        <v>1460</v>
      </c>
      <c r="C48" s="6" t="n">
        <v>4215</v>
      </c>
      <c r="D48" s="6" t="n">
        <v>-2063</v>
      </c>
      <c r="E48" s="6" t="n">
        <v>-4476</v>
      </c>
    </row>
    <row r="49" spans="1:5">
      <c r="A49" s="4" t="s">
        <v>522</v>
      </c>
      <c r="B49" s="6" t="n">
        <v>-23303</v>
      </c>
      <c r="C49" s="6" t="n">
        <v>-23966</v>
      </c>
      <c r="D49" s="6" t="n">
        <v>-63951</v>
      </c>
      <c r="E49" s="6" t="n">
        <v>-68854</v>
      </c>
    </row>
    <row r="50" spans="1:5">
      <c r="A50" s="4" t="s">
        <v>523</v>
      </c>
      <c r="B50" s="6" t="n">
        <v>58655</v>
      </c>
      <c r="C50" s="6" t="n">
        <v>66777</v>
      </c>
      <c r="D50" s="6" t="n">
        <v>213604</v>
      </c>
      <c r="E50" s="6" t="n">
        <v>194802</v>
      </c>
    </row>
    <row r="51" spans="1:5">
      <c r="A51" s="4" t="s">
        <v>524</v>
      </c>
      <c r="B51" s="6" t="n">
        <v>35352</v>
      </c>
      <c r="C51" s="6" t="n">
        <v>42811</v>
      </c>
      <c r="D51" s="6" t="n">
        <v>149653</v>
      </c>
      <c r="E51" s="6" t="n">
        <v>125948</v>
      </c>
    </row>
    <row r="52" spans="1:5">
      <c r="A52" s="4" t="s">
        <v>526</v>
      </c>
      <c r="B52" s="6" t="n">
        <v>35352</v>
      </c>
      <c r="C52" s="6" t="n">
        <v>42811</v>
      </c>
      <c r="D52" s="6" t="n">
        <v>149653</v>
      </c>
      <c r="E52" s="6" t="n">
        <v>125948</v>
      </c>
    </row>
    <row r="53" spans="1:5">
      <c r="A53" s="4" t="s">
        <v>527</v>
      </c>
    </row>
    <row r="54" spans="1:5">
      <c r="A54" s="3" t="s">
        <v>65</v>
      </c>
    </row>
    <row r="55" spans="1:5">
      <c r="A55" s="4" t="s">
        <v>65</v>
      </c>
      <c r="B55" s="6" t="n">
        <v>-1055</v>
      </c>
      <c r="D55" s="6" t="n">
        <v>1992</v>
      </c>
    </row>
    <row r="56" spans="1:5">
      <c r="A56" s="4" t="s">
        <v>528</v>
      </c>
    </row>
    <row r="57" spans="1:5">
      <c r="A57" s="3" t="s">
        <v>65</v>
      </c>
    </row>
    <row r="58" spans="1:5">
      <c r="A58" s="4" t="s">
        <v>65</v>
      </c>
      <c r="B58" s="6" t="n">
        <v>1294</v>
      </c>
      <c r="C58" s="6" t="n">
        <v>-90</v>
      </c>
      <c r="D58" s="6" t="n">
        <v>1354</v>
      </c>
      <c r="E58" s="6" t="n">
        <v>83</v>
      </c>
    </row>
    <row r="59" spans="1:5">
      <c r="A59" s="4" t="s">
        <v>516</v>
      </c>
    </row>
    <row r="60" spans="1:5">
      <c r="A60" s="3" t="s">
        <v>65</v>
      </c>
    </row>
    <row r="61" spans="1:5">
      <c r="A61" s="4" t="s">
        <v>65</v>
      </c>
      <c r="B61" s="6" t="n">
        <v>392573</v>
      </c>
      <c r="C61" s="6" t="n">
        <v>403436</v>
      </c>
      <c r="D61" s="6" t="n">
        <v>1339283</v>
      </c>
      <c r="E61" s="6" t="n">
        <v>1242386</v>
      </c>
    </row>
    <row r="62" spans="1:5">
      <c r="A62" s="3" t="s">
        <v>66</v>
      </c>
    </row>
    <row r="63" spans="1:5">
      <c r="A63" s="4" t="s">
        <v>66</v>
      </c>
      <c r="B63" s="6" t="n">
        <v>353505</v>
      </c>
      <c r="C63" s="6" t="n">
        <v>331315</v>
      </c>
      <c r="D63" s="6" t="n">
        <v>1155202</v>
      </c>
      <c r="E63" s="6" t="n">
        <v>1032183</v>
      </c>
    </row>
    <row r="64" spans="1:5">
      <c r="A64" s="4" t="s">
        <v>67</v>
      </c>
      <c r="B64" s="6" t="n">
        <v>39068</v>
      </c>
      <c r="C64" s="6" t="n">
        <v>72121</v>
      </c>
      <c r="D64" s="6" t="n">
        <v>184081</v>
      </c>
      <c r="E64" s="6" t="n">
        <v>210203</v>
      </c>
    </row>
    <row r="65" spans="1:5">
      <c r="A65" s="4" t="s">
        <v>68</v>
      </c>
      <c r="B65" s="6" t="n">
        <v>10672</v>
      </c>
      <c r="C65" s="6" t="n">
        <v>10688</v>
      </c>
      <c r="D65" s="6" t="n">
        <v>30517</v>
      </c>
      <c r="E65" s="6" t="n">
        <v>26905</v>
      </c>
    </row>
    <row r="66" spans="1:5">
      <c r="A66" s="4" t="s">
        <v>520</v>
      </c>
      <c r="B66" s="6" t="n">
        <v>-308</v>
      </c>
      <c r="C66" s="6" t="n">
        <v>-724</v>
      </c>
      <c r="D66" s="6" t="n">
        <v>-10950</v>
      </c>
      <c r="E66" s="6" t="n">
        <v>-927</v>
      </c>
    </row>
    <row r="67" spans="1:5">
      <c r="A67" s="4" t="s">
        <v>70</v>
      </c>
      <c r="B67" s="6" t="n">
        <v>28704</v>
      </c>
      <c r="C67" s="6" t="n">
        <v>62157</v>
      </c>
      <c r="D67" s="6" t="n">
        <v>164514</v>
      </c>
      <c r="E67" s="6" t="n">
        <v>184225</v>
      </c>
    </row>
    <row r="68" spans="1:5">
      <c r="A68" s="3" t="s">
        <v>71</v>
      </c>
    </row>
    <row r="69" spans="1:5">
      <c r="A69" s="4" t="s">
        <v>72</v>
      </c>
      <c r="B69" s="6" t="n">
        <v>1910</v>
      </c>
      <c r="C69" s="6" t="n">
        <v>1649</v>
      </c>
      <c r="D69" s="6" t="n">
        <v>5182</v>
      </c>
      <c r="E69" s="6" t="n">
        <v>4998</v>
      </c>
    </row>
    <row r="70" spans="1:5">
      <c r="A70" s="4" t="s">
        <v>521</v>
      </c>
      <c r="B70" s="6" t="n">
        <v>26794</v>
      </c>
      <c r="C70" s="6" t="n">
        <v>60508</v>
      </c>
      <c r="D70" s="6" t="n">
        <v>159332</v>
      </c>
      <c r="E70" s="6" t="n">
        <v>179227</v>
      </c>
    </row>
    <row r="71" spans="1:5">
      <c r="A71" s="4" t="s">
        <v>74</v>
      </c>
      <c r="B71" s="6" t="n">
        <v>-7556</v>
      </c>
      <c r="C71" s="6" t="n">
        <v>-26025</v>
      </c>
      <c r="D71" s="6" t="n">
        <v>-52706</v>
      </c>
      <c r="E71" s="6" t="n">
        <v>-62438</v>
      </c>
    </row>
    <row r="72" spans="1:5">
      <c r="A72" s="4" t="s">
        <v>522</v>
      </c>
      <c r="B72" s="6" t="n">
        <v>19238</v>
      </c>
      <c r="C72" s="6" t="n">
        <v>34483</v>
      </c>
      <c r="D72" s="6" t="n">
        <v>106626</v>
      </c>
      <c r="E72" s="6" t="n">
        <v>116789</v>
      </c>
    </row>
    <row r="73" spans="1:5">
      <c r="A73" s="4" t="s">
        <v>523</v>
      </c>
      <c r="B73" s="6" t="n">
        <v>15452</v>
      </c>
      <c r="C73" s="6" t="n">
        <v>5142</v>
      </c>
      <c r="D73" s="6" t="n">
        <v>29558</v>
      </c>
      <c r="E73" s="6" t="n">
        <v>21377</v>
      </c>
    </row>
    <row r="74" spans="1:5">
      <c r="A74" s="4" t="s">
        <v>524</v>
      </c>
      <c r="B74" s="6" t="n">
        <v>34690</v>
      </c>
      <c r="C74" s="6" t="n">
        <v>39625</v>
      </c>
      <c r="D74" s="6" t="n">
        <v>136184</v>
      </c>
      <c r="E74" s="6" t="n">
        <v>138166</v>
      </c>
    </row>
    <row r="75" spans="1:5">
      <c r="A75" s="4" t="s">
        <v>526</v>
      </c>
      <c r="B75" s="6" t="n">
        <v>34690</v>
      </c>
      <c r="C75" s="6" t="n">
        <v>39625</v>
      </c>
      <c r="D75" s="6" t="n">
        <v>136184</v>
      </c>
      <c r="E75" s="6" t="n">
        <v>138166</v>
      </c>
    </row>
    <row r="76" spans="1:5">
      <c r="A76" s="4" t="s">
        <v>529</v>
      </c>
    </row>
    <row r="77" spans="1:5">
      <c r="A77" s="3" t="s">
        <v>65</v>
      </c>
    </row>
    <row r="78" spans="1:5">
      <c r="A78" s="4" t="s">
        <v>65</v>
      </c>
      <c r="B78" s="6" t="n">
        <v>235613</v>
      </c>
      <c r="C78" s="6" t="n">
        <v>280928</v>
      </c>
      <c r="D78" s="6" t="n">
        <v>862856</v>
      </c>
      <c r="E78" s="6" t="n">
        <v>877405</v>
      </c>
    </row>
    <row r="79" spans="1:5">
      <c r="A79" s="3" t="s">
        <v>66</v>
      </c>
    </row>
    <row r="80" spans="1:5">
      <c r="A80" s="4" t="s">
        <v>66</v>
      </c>
      <c r="B80" s="6" t="n">
        <v>216829</v>
      </c>
      <c r="C80" s="6" t="n">
        <v>230143</v>
      </c>
      <c r="D80" s="6" t="n">
        <v>745419</v>
      </c>
      <c r="E80" s="6" t="n">
        <v>735414</v>
      </c>
    </row>
    <row r="81" spans="1:5">
      <c r="A81" s="4" t="s">
        <v>530</v>
      </c>
    </row>
    <row r="82" spans="1:5">
      <c r="A82" s="3" t="s">
        <v>65</v>
      </c>
    </row>
    <row r="83" spans="1:5">
      <c r="A83" s="4" t="s">
        <v>65</v>
      </c>
      <c r="B83" s="6" t="n">
        <v>82292</v>
      </c>
      <c r="C83" s="6" t="n">
        <v>98746</v>
      </c>
      <c r="D83" s="6" t="n">
        <v>252744</v>
      </c>
      <c r="E83" s="6" t="n">
        <v>290917</v>
      </c>
    </row>
    <row r="84" spans="1:5">
      <c r="A84" s="3" t="s">
        <v>66</v>
      </c>
    </row>
    <row r="85" spans="1:5">
      <c r="A85" s="4" t="s">
        <v>66</v>
      </c>
      <c r="B85" s="6" t="n">
        <v>73475</v>
      </c>
      <c r="C85" s="6" t="n">
        <v>91131</v>
      </c>
      <c r="D85" s="6" t="n">
        <v>228969</v>
      </c>
      <c r="E85" s="6" t="n">
        <v>263755</v>
      </c>
    </row>
    <row r="86" spans="1:5">
      <c r="A86" s="4" t="s">
        <v>531</v>
      </c>
    </row>
    <row r="87" spans="1:5">
      <c r="A87" s="3" t="s">
        <v>65</v>
      </c>
    </row>
    <row r="88" spans="1:5">
      <c r="A88" s="4" t="s">
        <v>65</v>
      </c>
      <c r="B88" s="6" t="n">
        <v>74668</v>
      </c>
      <c r="C88" s="6" t="n">
        <v>23762</v>
      </c>
      <c r="D88" s="6" t="n">
        <v>223683</v>
      </c>
      <c r="E88" s="6" t="n">
        <v>74064</v>
      </c>
    </row>
    <row r="89" spans="1:5">
      <c r="A89" s="3" t="s">
        <v>66</v>
      </c>
    </row>
    <row r="90" spans="1:5">
      <c r="A90" s="4" t="s">
        <v>66</v>
      </c>
      <c r="B90" s="6" t="n">
        <v>63201</v>
      </c>
      <c r="C90" s="6" t="n">
        <v>10041</v>
      </c>
      <c r="D90" s="6" t="n">
        <v>180814</v>
      </c>
      <c r="E90" s="6" t="n">
        <v>33014</v>
      </c>
    </row>
    <row r="91" spans="1:5">
      <c r="A91" s="4" t="s">
        <v>517</v>
      </c>
    </row>
    <row r="92" spans="1:5">
      <c r="A92" s="3" t="s">
        <v>65</v>
      </c>
    </row>
    <row r="93" spans="1:5">
      <c r="A93" s="4" t="s">
        <v>65</v>
      </c>
      <c r="B93" s="6" t="n">
        <v>419441</v>
      </c>
      <c r="C93" s="6" t="n">
        <v>492302</v>
      </c>
      <c r="D93" s="6" t="n">
        <v>1336227</v>
      </c>
      <c r="E93" s="6" t="n">
        <v>1285604</v>
      </c>
    </row>
    <row r="94" spans="1:5">
      <c r="A94" s="3" t="s">
        <v>66</v>
      </c>
    </row>
    <row r="95" spans="1:5">
      <c r="A95" s="4" t="s">
        <v>66</v>
      </c>
      <c r="B95" s="6" t="n">
        <v>334498</v>
      </c>
      <c r="C95" s="6" t="n">
        <v>418273</v>
      </c>
      <c r="D95" s="6" t="n">
        <v>1089603</v>
      </c>
      <c r="E95" s="6" t="n">
        <v>1091498</v>
      </c>
    </row>
    <row r="96" spans="1:5">
      <c r="A96" s="4" t="s">
        <v>67</v>
      </c>
      <c r="B96" s="6" t="n">
        <v>84943</v>
      </c>
      <c r="C96" s="6" t="n">
        <v>74029</v>
      </c>
      <c r="D96" s="6" t="n">
        <v>246624</v>
      </c>
      <c r="E96" s="6" t="n">
        <v>194106</v>
      </c>
    </row>
    <row r="97" spans="1:5">
      <c r="A97" s="4" t="s">
        <v>68</v>
      </c>
      <c r="B97" s="6" t="n">
        <v>9494</v>
      </c>
      <c r="C97" s="6" t="n">
        <v>9912</v>
      </c>
      <c r="D97" s="6" t="n">
        <v>30216</v>
      </c>
      <c r="E97" s="6" t="n">
        <v>30169</v>
      </c>
    </row>
    <row r="98" spans="1:5">
      <c r="A98" s="4" t="s">
        <v>520</v>
      </c>
      <c r="B98" s="6" t="n">
        <v>254</v>
      </c>
      <c r="C98" s="6" t="n">
        <v>7</v>
      </c>
      <c r="D98" s="6" t="n">
        <v>256</v>
      </c>
      <c r="E98" s="6" t="n">
        <v>7</v>
      </c>
    </row>
    <row r="99" spans="1:5">
      <c r="A99" s="4" t="s">
        <v>70</v>
      </c>
      <c r="B99" s="6" t="n">
        <v>75195</v>
      </c>
      <c r="C99" s="6" t="n">
        <v>64110</v>
      </c>
      <c r="D99" s="6" t="n">
        <v>216152</v>
      </c>
      <c r="E99" s="6" t="n">
        <v>163930</v>
      </c>
    </row>
    <row r="100" spans="1:5">
      <c r="A100" s="3" t="s">
        <v>71</v>
      </c>
    </row>
    <row r="101" spans="1:5">
      <c r="A101" s="4" t="s">
        <v>72</v>
      </c>
      <c r="B101" s="6" t="n">
        <v>-83</v>
      </c>
      <c r="C101" s="6" t="n">
        <v>-604</v>
      </c>
      <c r="D101" s="6" t="n">
        <v>-2556</v>
      </c>
      <c r="E101" s="6" t="n">
        <v>-4988</v>
      </c>
    </row>
    <row r="102" spans="1:5">
      <c r="A102" s="4" t="s">
        <v>521</v>
      </c>
      <c r="B102" s="6" t="n">
        <v>75278</v>
      </c>
      <c r="C102" s="6" t="n">
        <v>64714</v>
      </c>
      <c r="D102" s="6" t="n">
        <v>218708</v>
      </c>
      <c r="E102" s="6" t="n">
        <v>168918</v>
      </c>
    </row>
    <row r="103" spans="1:5">
      <c r="A103" s="4" t="s">
        <v>74</v>
      </c>
      <c r="B103" s="6" t="n">
        <v>-15244</v>
      </c>
      <c r="C103" s="6" t="n">
        <v>-7888</v>
      </c>
      <c r="D103" s="6" t="n">
        <v>-38171</v>
      </c>
      <c r="E103" s="6" t="n">
        <v>-22559</v>
      </c>
    </row>
    <row r="104" spans="1:5">
      <c r="A104" s="4" t="s">
        <v>522</v>
      </c>
      <c r="B104" s="6" t="n">
        <v>60034</v>
      </c>
      <c r="C104" s="6" t="n">
        <v>56826</v>
      </c>
      <c r="D104" s="6" t="n">
        <v>180537</v>
      </c>
      <c r="E104" s="6" t="n">
        <v>146359</v>
      </c>
    </row>
    <row r="105" spans="1:5">
      <c r="A105" s="4" t="s">
        <v>523</v>
      </c>
      <c r="B105" s="6" t="n">
        <v>348</v>
      </c>
      <c r="C105" s="6" t="n">
        <v>47</v>
      </c>
      <c r="D105" s="6" t="n">
        <v>-16</v>
      </c>
      <c r="E105" s="6" t="n">
        <v>142</v>
      </c>
    </row>
    <row r="106" spans="1:5">
      <c r="A106" s="4" t="s">
        <v>524</v>
      </c>
      <c r="B106" s="6" t="n">
        <v>60382</v>
      </c>
      <c r="C106" s="6" t="n">
        <v>56873</v>
      </c>
      <c r="D106" s="6" t="n">
        <v>180521</v>
      </c>
      <c r="E106" s="6" t="n">
        <v>146501</v>
      </c>
    </row>
    <row r="107" spans="1:5">
      <c r="A107" s="4" t="s">
        <v>525</v>
      </c>
      <c r="B107" s="6" t="n">
        <v>-22579</v>
      </c>
      <c r="C107" s="6" t="n">
        <v>-26415</v>
      </c>
      <c r="D107" s="6" t="n">
        <v>-76023</v>
      </c>
      <c r="E107" s="6" t="n">
        <v>-61992</v>
      </c>
    </row>
    <row r="108" spans="1:5">
      <c r="A108" s="4" t="s">
        <v>526</v>
      </c>
      <c r="B108" s="6" t="n">
        <v>37803</v>
      </c>
      <c r="C108" s="6" t="n">
        <v>30458</v>
      </c>
      <c r="D108" s="6" t="n">
        <v>104498</v>
      </c>
      <c r="E108" s="6" t="n">
        <v>84509</v>
      </c>
    </row>
    <row r="109" spans="1:5">
      <c r="A109" s="4" t="s">
        <v>532</v>
      </c>
    </row>
    <row r="110" spans="1:5">
      <c r="A110" s="3" t="s">
        <v>65</v>
      </c>
    </row>
    <row r="111" spans="1:5">
      <c r="A111" s="4" t="s">
        <v>65</v>
      </c>
      <c r="B111" s="6" t="n">
        <v>419441</v>
      </c>
      <c r="C111" s="6" t="n">
        <v>492302</v>
      </c>
      <c r="D111" s="6" t="n">
        <v>1336226</v>
      </c>
      <c r="E111" s="6" t="n">
        <v>1285603</v>
      </c>
    </row>
    <row r="112" spans="1:5">
      <c r="A112" s="3" t="s">
        <v>66</v>
      </c>
    </row>
    <row r="113" spans="1:5">
      <c r="A113" s="4" t="s">
        <v>66</v>
      </c>
      <c r="B113" s="6" t="n">
        <v>334498</v>
      </c>
      <c r="C113" s="6" t="n">
        <v>418273</v>
      </c>
      <c r="D113" s="6" t="n">
        <v>1089603</v>
      </c>
      <c r="E113" s="6" t="n">
        <v>1091498</v>
      </c>
    </row>
    <row r="114" spans="1:5">
      <c r="A114" s="4" t="s">
        <v>533</v>
      </c>
    </row>
    <row r="115" spans="1:5">
      <c r="A115" s="3" t="s">
        <v>65</v>
      </c>
    </row>
    <row r="116" spans="1:5">
      <c r="A116" s="4" t="s">
        <v>65</v>
      </c>
      <c r="D116" s="6" t="n">
        <v>1</v>
      </c>
      <c r="E116" s="6" t="n">
        <v>1</v>
      </c>
    </row>
    <row r="117" spans="1:5">
      <c r="A117" s="4" t="s">
        <v>518</v>
      </c>
    </row>
    <row r="118" spans="1:5">
      <c r="A118" s="3" t="s">
        <v>65</v>
      </c>
    </row>
    <row r="119" spans="1:5">
      <c r="A119" s="4" t="s">
        <v>65</v>
      </c>
      <c r="B119" s="6" t="n">
        <v>-199387</v>
      </c>
      <c r="C119" s="6" t="n">
        <v>-181042</v>
      </c>
      <c r="D119" s="6" t="n">
        <v>-594522</v>
      </c>
      <c r="E119" s="6" t="n">
        <v>-688260</v>
      </c>
    </row>
    <row r="120" spans="1:5">
      <c r="A120" s="3" t="s">
        <v>66</v>
      </c>
    </row>
    <row r="121" spans="1:5">
      <c r="A121" s="4" t="s">
        <v>66</v>
      </c>
      <c r="B121" s="6" t="n">
        <v>-202235</v>
      </c>
      <c r="C121" s="6" t="n">
        <v>-184268</v>
      </c>
      <c r="D121" s="6" t="n">
        <v>-592225</v>
      </c>
      <c r="E121" s="6" t="n">
        <v>-646532</v>
      </c>
    </row>
    <row r="122" spans="1:5">
      <c r="A122" s="4" t="s">
        <v>67</v>
      </c>
      <c r="B122" s="6" t="n">
        <v>2848</v>
      </c>
      <c r="C122" s="6" t="n">
        <v>3226</v>
      </c>
      <c r="D122" s="6" t="n">
        <v>-2297</v>
      </c>
      <c r="E122" s="6" t="n">
        <v>-41728</v>
      </c>
    </row>
    <row r="123" spans="1:5">
      <c r="A123" s="4" t="s">
        <v>68</v>
      </c>
      <c r="B123" s="6" t="n">
        <v>181</v>
      </c>
      <c r="C123" s="6" t="n">
        <v>144</v>
      </c>
      <c r="D123" s="6" t="n">
        <v>515</v>
      </c>
      <c r="E123" s="6" t="n">
        <v>33</v>
      </c>
    </row>
    <row r="124" spans="1:5">
      <c r="A124" s="4" t="s">
        <v>520</v>
      </c>
      <c r="B124" s="6" t="n">
        <v>-257</v>
      </c>
      <c r="C124" s="6" t="n">
        <v>-3</v>
      </c>
      <c r="D124" s="6" t="n">
        <v>-632</v>
      </c>
      <c r="E124" s="6" t="n">
        <v>-4</v>
      </c>
    </row>
    <row r="125" spans="1:5">
      <c r="A125" s="4" t="s">
        <v>70</v>
      </c>
      <c r="B125" s="6" t="n">
        <v>2924</v>
      </c>
      <c r="C125" s="6" t="n">
        <v>3085</v>
      </c>
      <c r="D125" s="6" t="n">
        <v>-2180</v>
      </c>
      <c r="E125" s="6" t="n">
        <v>-41757</v>
      </c>
    </row>
    <row r="126" spans="1:5">
      <c r="A126" s="3" t="s">
        <v>71</v>
      </c>
    </row>
    <row r="127" spans="1:5">
      <c r="A127" s="4" t="s">
        <v>72</v>
      </c>
      <c r="B127" s="6" t="n">
        <v>-184</v>
      </c>
      <c r="D127" s="6" t="n">
        <v>-470</v>
      </c>
    </row>
    <row r="128" spans="1:5">
      <c r="A128" s="4" t="s">
        <v>521</v>
      </c>
      <c r="B128" s="6" t="n">
        <v>3108</v>
      </c>
      <c r="C128" s="6" t="n">
        <v>3085</v>
      </c>
      <c r="D128" s="6" t="n">
        <v>-1710</v>
      </c>
      <c r="E128" s="6" t="n">
        <v>-41757</v>
      </c>
    </row>
    <row r="129" spans="1:5">
      <c r="A129" s="4" t="s">
        <v>74</v>
      </c>
      <c r="B129" s="6" t="n">
        <v>-1109</v>
      </c>
      <c r="C129" s="6" t="n">
        <v>-1085</v>
      </c>
      <c r="D129" s="6" t="n">
        <v>38</v>
      </c>
      <c r="E129" s="6" t="n">
        <v>13264</v>
      </c>
    </row>
    <row r="130" spans="1:5">
      <c r="A130" s="4" t="s">
        <v>522</v>
      </c>
      <c r="B130" s="6" t="n">
        <v>1999</v>
      </c>
      <c r="C130" s="6" t="n">
        <v>2000</v>
      </c>
      <c r="D130" s="6" t="n">
        <v>-1672</v>
      </c>
      <c r="E130" s="6" t="n">
        <v>-28493</v>
      </c>
    </row>
    <row r="131" spans="1:5">
      <c r="A131" s="4" t="s">
        <v>523</v>
      </c>
      <c r="B131" s="6" t="n">
        <v>-72891</v>
      </c>
      <c r="C131" s="6" t="n">
        <v>-70984</v>
      </c>
      <c r="D131" s="6" t="n">
        <v>-240225</v>
      </c>
      <c r="E131" s="6" t="n">
        <v>-214769</v>
      </c>
    </row>
    <row r="132" spans="1:5">
      <c r="A132" s="4" t="s">
        <v>524</v>
      </c>
      <c r="B132" s="6" t="n">
        <v>-70892</v>
      </c>
      <c r="C132" s="6" t="n">
        <v>-68984</v>
      </c>
      <c r="D132" s="6" t="n">
        <v>-241897</v>
      </c>
      <c r="E132" s="6" t="n">
        <v>-243262</v>
      </c>
    </row>
    <row r="133" spans="1:5">
      <c r="A133" s="4" t="s">
        <v>525</v>
      </c>
      <c r="B133" s="6" t="n">
        <v>-1601</v>
      </c>
      <c r="C133" s="6" t="n">
        <v>-1099</v>
      </c>
      <c r="D133" s="6" t="n">
        <v>1215</v>
      </c>
      <c r="E133" s="6" t="n">
        <v>20587</v>
      </c>
    </row>
    <row r="134" spans="1:5">
      <c r="A134" s="4" t="s">
        <v>526</v>
      </c>
      <c r="B134" s="6" t="n">
        <v>-72493</v>
      </c>
      <c r="C134" s="6" t="n">
        <v>-70083</v>
      </c>
      <c r="D134" s="6" t="n">
        <v>-240682</v>
      </c>
      <c r="E134" s="6" t="n">
        <v>-222675</v>
      </c>
    </row>
    <row r="135" spans="1:5">
      <c r="A135" s="4" t="s">
        <v>534</v>
      </c>
    </row>
    <row r="136" spans="1:5">
      <c r="A136" s="3" t="s">
        <v>65</v>
      </c>
    </row>
    <row r="137" spans="1:5">
      <c r="A137" s="4" t="s">
        <v>65</v>
      </c>
      <c r="B137" s="6" t="n">
        <v>-195505</v>
      </c>
      <c r="C137" s="6" t="n">
        <v>-179854</v>
      </c>
      <c r="D137" s="6" t="n">
        <v>-589388</v>
      </c>
      <c r="E137" s="6" t="n">
        <v>-684442</v>
      </c>
    </row>
    <row r="138" spans="1:5">
      <c r="A138" s="3" t="s">
        <v>66</v>
      </c>
    </row>
    <row r="139" spans="1:5">
      <c r="A139" s="4" t="s">
        <v>66</v>
      </c>
      <c r="B139" s="6" t="n">
        <v>-198552</v>
      </c>
      <c r="C139" s="6" t="n">
        <v>-182758</v>
      </c>
      <c r="D139" s="6" t="n">
        <v>-587387</v>
      </c>
      <c r="E139" s="6" t="n">
        <v>-641990</v>
      </c>
    </row>
    <row r="140" spans="1:5">
      <c r="A140" s="4" t="s">
        <v>535</v>
      </c>
    </row>
    <row r="141" spans="1:5">
      <c r="A141" s="3" t="s">
        <v>65</v>
      </c>
    </row>
    <row r="142" spans="1:5">
      <c r="A142" s="4" t="s">
        <v>65</v>
      </c>
      <c r="B142" s="6" t="n">
        <v>-3875</v>
      </c>
      <c r="C142" s="6" t="n">
        <v>-1339</v>
      </c>
      <c r="D142" s="6" t="n">
        <v>-5140</v>
      </c>
      <c r="E142" s="6" t="n">
        <v>-4246</v>
      </c>
    </row>
    <row r="143" spans="1:5">
      <c r="A143" s="3" t="s">
        <v>66</v>
      </c>
    </row>
    <row r="144" spans="1:5">
      <c r="A144" s="4" t="s">
        <v>66</v>
      </c>
      <c r="B144" s="6" t="n">
        <v>-3657</v>
      </c>
      <c r="C144" s="6" t="n">
        <v>-1486</v>
      </c>
      <c r="D144" s="6" t="n">
        <v>-4761</v>
      </c>
      <c r="E144" s="6" t="n">
        <v>-4470</v>
      </c>
    </row>
    <row r="145" spans="1:5">
      <c r="A145" s="4" t="s">
        <v>536</v>
      </c>
    </row>
    <row r="146" spans="1:5">
      <c r="A146" s="3" t="s">
        <v>65</v>
      </c>
    </row>
    <row r="147" spans="1:5">
      <c r="A147" s="4" t="s">
        <v>65</v>
      </c>
      <c r="B147" s="6" t="n">
        <v>-7</v>
      </c>
      <c r="C147" s="6" t="n">
        <v>151</v>
      </c>
      <c r="D147" s="6" t="n">
        <v>6</v>
      </c>
      <c r="E147" s="6" t="n">
        <v>428</v>
      </c>
    </row>
    <row r="148" spans="1:5">
      <c r="A148" s="3" t="s">
        <v>66</v>
      </c>
    </row>
    <row r="149" spans="1:5">
      <c r="A149" s="4" t="s">
        <v>66</v>
      </c>
      <c r="B149" s="7" t="n">
        <v>-26</v>
      </c>
      <c r="C149" s="7" t="n">
        <v>-24</v>
      </c>
      <c r="D149" s="7" t="n">
        <v>-77</v>
      </c>
      <c r="E149" s="7" t="n">
        <v>-7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5"/>
    <col customWidth="1" max="6" min="6" width="13"/>
  </cols>
  <sheetData>
    <row r="1" spans="1:6">
      <c r="A1" s="1" t="s">
        <v>537</v>
      </c>
      <c r="C1" s="2" t="s">
        <v>63</v>
      </c>
      <c r="E1" s="2" t="s">
        <v>1</v>
      </c>
    </row>
    <row r="2" spans="1:6">
      <c r="C2" s="2" t="s">
        <v>2</v>
      </c>
      <c r="D2" s="2" t="s">
        <v>64</v>
      </c>
      <c r="E2" s="2" t="s">
        <v>2</v>
      </c>
      <c r="F2" s="2" t="s">
        <v>64</v>
      </c>
    </row>
    <row r="3" spans="1:6">
      <c r="A3" s="3" t="s">
        <v>538</v>
      </c>
    </row>
    <row r="4" spans="1:6">
      <c r="A4" s="4" t="s">
        <v>524</v>
      </c>
      <c r="C4" s="7" t="n">
        <v>59532</v>
      </c>
      <c r="D4" s="7" t="n">
        <v>70325</v>
      </c>
      <c r="E4" s="7" t="n">
        <v>224461</v>
      </c>
      <c r="F4" s="7" t="n">
        <v>167353</v>
      </c>
    </row>
    <row r="5" spans="1:6">
      <c r="A5" s="3" t="s">
        <v>99</v>
      </c>
    </row>
    <row r="6" spans="1:6">
      <c r="A6" s="4" t="s">
        <v>95</v>
      </c>
      <c r="C6" s="6" t="n">
        <v>1477</v>
      </c>
      <c r="D6" s="6" t="n">
        <v>-1299</v>
      </c>
      <c r="E6" s="6" t="n">
        <v>-3655</v>
      </c>
      <c r="F6" s="6" t="n">
        <v>-10990</v>
      </c>
    </row>
    <row r="7" spans="1:6">
      <c r="A7" s="4" t="s">
        <v>539</v>
      </c>
      <c r="B7" s="4" t="s">
        <v>82</v>
      </c>
      <c r="C7" s="6" t="n">
        <v>659</v>
      </c>
      <c r="D7" s="6" t="n">
        <v>-254</v>
      </c>
      <c r="E7" s="6" t="n">
        <v>1710</v>
      </c>
      <c r="F7" s="6" t="n">
        <v>417</v>
      </c>
    </row>
    <row r="8" spans="1:6">
      <c r="A8" s="4" t="s">
        <v>97</v>
      </c>
      <c r="B8" s="4" t="s">
        <v>85</v>
      </c>
      <c r="C8" s="6" t="n">
        <v>1113</v>
      </c>
      <c r="D8" s="6" t="n">
        <v>107</v>
      </c>
      <c r="E8" s="6" t="n">
        <v>-6417</v>
      </c>
      <c r="F8" s="6" t="n">
        <v>-7</v>
      </c>
    </row>
    <row r="9" spans="1:6">
      <c r="A9" s="4" t="s">
        <v>98</v>
      </c>
      <c r="C9" s="6" t="n">
        <v>7</v>
      </c>
      <c r="D9" s="6" t="n">
        <v>93</v>
      </c>
      <c r="E9" s="6" t="n">
        <v>1</v>
      </c>
      <c r="F9" s="6" t="n">
        <v>99</v>
      </c>
    </row>
    <row r="10" spans="1:6">
      <c r="A10" s="4" t="s">
        <v>99</v>
      </c>
      <c r="C10" s="6" t="n">
        <v>3256</v>
      </c>
      <c r="D10" s="6" t="n">
        <v>-1353</v>
      </c>
      <c r="E10" s="6" t="n">
        <v>-8361</v>
      </c>
      <c r="F10" s="6" t="n">
        <v>-10481</v>
      </c>
    </row>
    <row r="11" spans="1:6">
      <c r="A11" s="4" t="s">
        <v>540</v>
      </c>
      <c r="C11" s="6" t="n">
        <v>62788</v>
      </c>
      <c r="D11" s="6" t="n">
        <v>68972</v>
      </c>
      <c r="E11" s="6" t="n">
        <v>216100</v>
      </c>
      <c r="F11" s="6" t="n">
        <v>156872</v>
      </c>
    </row>
    <row r="12" spans="1:6">
      <c r="A12" s="4" t="s">
        <v>541</v>
      </c>
      <c r="C12" s="6" t="n">
        <v>-24195</v>
      </c>
      <c r="D12" s="6" t="n">
        <v>-27497</v>
      </c>
      <c r="E12" s="6" t="n">
        <v>-74761</v>
      </c>
      <c r="F12" s="6" t="n">
        <v>-41253</v>
      </c>
    </row>
    <row r="13" spans="1:6">
      <c r="A13" s="4" t="s">
        <v>542</v>
      </c>
      <c r="C13" s="6" t="n">
        <v>38593</v>
      </c>
      <c r="D13" s="6" t="n">
        <v>41475</v>
      </c>
      <c r="E13" s="6" t="n">
        <v>141339</v>
      </c>
      <c r="F13" s="6" t="n">
        <v>115619</v>
      </c>
    </row>
    <row r="14" spans="1:6">
      <c r="A14" s="4" t="s">
        <v>515</v>
      </c>
    </row>
    <row r="15" spans="1:6">
      <c r="A15" s="3" t="s">
        <v>538</v>
      </c>
    </row>
    <row r="16" spans="1:6">
      <c r="A16" s="4" t="s">
        <v>524</v>
      </c>
      <c r="C16" s="6" t="n">
        <v>35352</v>
      </c>
      <c r="D16" s="6" t="n">
        <v>42811</v>
      </c>
      <c r="E16" s="6" t="n">
        <v>149653</v>
      </c>
      <c r="F16" s="6" t="n">
        <v>125948</v>
      </c>
    </row>
    <row r="17" spans="1:6">
      <c r="A17" s="3" t="s">
        <v>99</v>
      </c>
    </row>
    <row r="18" spans="1:6">
      <c r="A18" s="4" t="s">
        <v>95</v>
      </c>
      <c r="E18" s="6" t="n">
        <v>1527</v>
      </c>
    </row>
    <row r="19" spans="1:6">
      <c r="A19" s="4" t="s">
        <v>97</v>
      </c>
      <c r="C19" s="6" t="n">
        <v>5</v>
      </c>
      <c r="E19" s="6" t="n">
        <v>-23</v>
      </c>
    </row>
    <row r="20" spans="1:6">
      <c r="A20" s="4" t="s">
        <v>99</v>
      </c>
      <c r="C20" s="6" t="n">
        <v>5</v>
      </c>
      <c r="E20" s="6" t="n">
        <v>1504</v>
      </c>
    </row>
    <row r="21" spans="1:6">
      <c r="A21" s="4" t="s">
        <v>540</v>
      </c>
      <c r="C21" s="6" t="n">
        <v>35357</v>
      </c>
      <c r="D21" s="6" t="n">
        <v>42811</v>
      </c>
      <c r="E21" s="6" t="n">
        <v>151157</v>
      </c>
      <c r="F21" s="6" t="n">
        <v>125948</v>
      </c>
    </row>
    <row r="22" spans="1:6">
      <c r="A22" s="4" t="s">
        <v>542</v>
      </c>
      <c r="C22" s="6" t="n">
        <v>35357</v>
      </c>
      <c r="D22" s="6" t="n">
        <v>42811</v>
      </c>
      <c r="E22" s="6" t="n">
        <v>151157</v>
      </c>
      <c r="F22" s="6" t="n">
        <v>125948</v>
      </c>
    </row>
    <row r="23" spans="1:6">
      <c r="A23" s="4" t="s">
        <v>516</v>
      </c>
    </row>
    <row r="24" spans="1:6">
      <c r="A24" s="3" t="s">
        <v>538</v>
      </c>
    </row>
    <row r="25" spans="1:6">
      <c r="A25" s="4" t="s">
        <v>524</v>
      </c>
      <c r="C25" s="6" t="n">
        <v>34690</v>
      </c>
      <c r="D25" s="6" t="n">
        <v>39625</v>
      </c>
      <c r="E25" s="6" t="n">
        <v>136184</v>
      </c>
      <c r="F25" s="6" t="n">
        <v>138166</v>
      </c>
    </row>
    <row r="26" spans="1:6">
      <c r="A26" s="3" t="s">
        <v>99</v>
      </c>
    </row>
    <row r="27" spans="1:6">
      <c r="A27" s="4" t="s">
        <v>95</v>
      </c>
      <c r="D27" s="6" t="n">
        <v>-18</v>
      </c>
      <c r="F27" s="6" t="n">
        <v>-137</v>
      </c>
    </row>
    <row r="28" spans="1:6">
      <c r="A28" s="4" t="s">
        <v>539</v>
      </c>
      <c r="C28" s="6" t="n">
        <v>230</v>
      </c>
      <c r="D28" s="6" t="n">
        <v>275</v>
      </c>
      <c r="E28" s="6" t="n">
        <v>746</v>
      </c>
      <c r="F28" s="6" t="n">
        <v>837</v>
      </c>
    </row>
    <row r="29" spans="1:6">
      <c r="A29" s="4" t="s">
        <v>97</v>
      </c>
      <c r="C29" s="6" t="n">
        <v>3</v>
      </c>
      <c r="D29" s="6" t="n">
        <v>-443</v>
      </c>
      <c r="E29" s="6" t="n">
        <v>-1409</v>
      </c>
      <c r="F29" s="6" t="n">
        <v>-1640</v>
      </c>
    </row>
    <row r="30" spans="1:6">
      <c r="A30" s="4" t="s">
        <v>99</v>
      </c>
      <c r="C30" s="6" t="n">
        <v>233</v>
      </c>
      <c r="D30" s="6" t="n">
        <v>-186</v>
      </c>
      <c r="E30" s="6" t="n">
        <v>-663</v>
      </c>
      <c r="F30" s="6" t="n">
        <v>-940</v>
      </c>
    </row>
    <row r="31" spans="1:6">
      <c r="A31" s="4" t="s">
        <v>540</v>
      </c>
      <c r="C31" s="6" t="n">
        <v>34923</v>
      </c>
      <c r="D31" s="6" t="n">
        <v>39439</v>
      </c>
      <c r="E31" s="6" t="n">
        <v>135521</v>
      </c>
      <c r="F31" s="6" t="n">
        <v>137226</v>
      </c>
    </row>
    <row r="32" spans="1:6">
      <c r="A32" s="4" t="s">
        <v>542</v>
      </c>
      <c r="C32" s="6" t="n">
        <v>34923</v>
      </c>
      <c r="D32" s="6" t="n">
        <v>39439</v>
      </c>
      <c r="E32" s="6" t="n">
        <v>135521</v>
      </c>
      <c r="F32" s="6" t="n">
        <v>137226</v>
      </c>
    </row>
    <row r="33" spans="1:6">
      <c r="A33" s="4" t="s">
        <v>517</v>
      </c>
    </row>
    <row r="34" spans="1:6">
      <c r="A34" s="3" t="s">
        <v>538</v>
      </c>
    </row>
    <row r="35" spans="1:6">
      <c r="A35" s="4" t="s">
        <v>524</v>
      </c>
      <c r="C35" s="6" t="n">
        <v>60382</v>
      </c>
      <c r="D35" s="6" t="n">
        <v>56873</v>
      </c>
      <c r="E35" s="6" t="n">
        <v>180521</v>
      </c>
      <c r="F35" s="6" t="n">
        <v>146501</v>
      </c>
    </row>
    <row r="36" spans="1:6">
      <c r="A36" s="3" t="s">
        <v>99</v>
      </c>
    </row>
    <row r="37" spans="1:6">
      <c r="A37" s="4" t="s">
        <v>95</v>
      </c>
      <c r="C37" s="6" t="n">
        <v>1477</v>
      </c>
      <c r="D37" s="6" t="n">
        <v>-1281</v>
      </c>
      <c r="E37" s="6" t="n">
        <v>-3655</v>
      </c>
      <c r="F37" s="6" t="n">
        <v>-10853</v>
      </c>
    </row>
    <row r="38" spans="1:6">
      <c r="A38" s="4" t="s">
        <v>539</v>
      </c>
      <c r="C38" s="6" t="n">
        <v>429</v>
      </c>
      <c r="D38" s="6" t="n">
        <v>-529</v>
      </c>
      <c r="E38" s="6" t="n">
        <v>964</v>
      </c>
      <c r="F38" s="6" t="n">
        <v>-420</v>
      </c>
    </row>
    <row r="39" spans="1:6">
      <c r="A39" s="4" t="s">
        <v>97</v>
      </c>
      <c r="C39" s="6" t="n">
        <v>1105</v>
      </c>
      <c r="D39" s="6" t="n">
        <v>550</v>
      </c>
      <c r="E39" s="6" t="n">
        <v>-4985</v>
      </c>
      <c r="F39" s="6" t="n">
        <v>1633</v>
      </c>
    </row>
    <row r="40" spans="1:6">
      <c r="A40" s="4" t="s">
        <v>98</v>
      </c>
      <c r="C40" s="6" t="n">
        <v>7</v>
      </c>
      <c r="D40" s="6" t="n">
        <v>93</v>
      </c>
      <c r="E40" s="6" t="n">
        <v>1</v>
      </c>
      <c r="F40" s="6" t="n">
        <v>99</v>
      </c>
    </row>
    <row r="41" spans="1:6">
      <c r="A41" s="4" t="s">
        <v>99</v>
      </c>
      <c r="C41" s="6" t="n">
        <v>3018</v>
      </c>
      <c r="D41" s="6" t="n">
        <v>-1167</v>
      </c>
      <c r="E41" s="6" t="n">
        <v>-7675</v>
      </c>
      <c r="F41" s="6" t="n">
        <v>-9541</v>
      </c>
    </row>
    <row r="42" spans="1:6">
      <c r="A42" s="4" t="s">
        <v>540</v>
      </c>
      <c r="C42" s="6" t="n">
        <v>63400</v>
      </c>
      <c r="D42" s="6" t="n">
        <v>55706</v>
      </c>
      <c r="E42" s="6" t="n">
        <v>172846</v>
      </c>
      <c r="F42" s="6" t="n">
        <v>136960</v>
      </c>
    </row>
    <row r="43" spans="1:6">
      <c r="A43" s="4" t="s">
        <v>541</v>
      </c>
      <c r="C43" s="6" t="n">
        <v>-22594</v>
      </c>
      <c r="D43" s="6" t="n">
        <v>-26398</v>
      </c>
      <c r="E43" s="6" t="n">
        <v>-75976</v>
      </c>
      <c r="F43" s="6" t="n">
        <v>-61840</v>
      </c>
    </row>
    <row r="44" spans="1:6">
      <c r="A44" s="4" t="s">
        <v>542</v>
      </c>
      <c r="C44" s="6" t="n">
        <v>40806</v>
      </c>
      <c r="D44" s="6" t="n">
        <v>29308</v>
      </c>
      <c r="E44" s="6" t="n">
        <v>96870</v>
      </c>
      <c r="F44" s="6" t="n">
        <v>75120</v>
      </c>
    </row>
    <row r="45" spans="1:6">
      <c r="A45" s="4" t="s">
        <v>518</v>
      </c>
    </row>
    <row r="46" spans="1:6">
      <c r="A46" s="3" t="s">
        <v>538</v>
      </c>
    </row>
    <row r="47" spans="1:6">
      <c r="A47" s="4" t="s">
        <v>524</v>
      </c>
      <c r="C47" s="6" t="n">
        <v>-70892</v>
      </c>
      <c r="D47" s="6" t="n">
        <v>-68984</v>
      </c>
      <c r="E47" s="6" t="n">
        <v>-241897</v>
      </c>
      <c r="F47" s="6" t="n">
        <v>-243262</v>
      </c>
    </row>
    <row r="48" spans="1:6">
      <c r="A48" s="3" t="s">
        <v>99</v>
      </c>
    </row>
    <row r="49" spans="1:6">
      <c r="A49" s="4" t="s">
        <v>95</v>
      </c>
      <c r="E49" s="6" t="n">
        <v>-1527</v>
      </c>
    </row>
    <row r="50" spans="1:6">
      <c r="A50" s="4" t="s">
        <v>99</v>
      </c>
      <c r="E50" s="6" t="n">
        <v>-1527</v>
      </c>
    </row>
    <row r="51" spans="1:6">
      <c r="A51" s="4" t="s">
        <v>540</v>
      </c>
      <c r="C51" s="6" t="n">
        <v>-70892</v>
      </c>
      <c r="D51" s="6" t="n">
        <v>-68984</v>
      </c>
      <c r="E51" s="6" t="n">
        <v>-243424</v>
      </c>
      <c r="F51" s="6" t="n">
        <v>-243262</v>
      </c>
    </row>
    <row r="52" spans="1:6">
      <c r="A52" s="4" t="s">
        <v>541</v>
      </c>
      <c r="C52" s="6" t="n">
        <v>-1601</v>
      </c>
      <c r="D52" s="6" t="n">
        <v>-1099</v>
      </c>
      <c r="E52" s="6" t="n">
        <v>1215</v>
      </c>
      <c r="F52" s="6" t="n">
        <v>20587</v>
      </c>
    </row>
    <row r="53" spans="1:6">
      <c r="A53" s="4" t="s">
        <v>542</v>
      </c>
      <c r="C53" s="7" t="n">
        <v>-72493</v>
      </c>
      <c r="D53" s="7" t="n">
        <v>-70083</v>
      </c>
      <c r="E53" s="7" t="n">
        <v>-242209</v>
      </c>
      <c r="F53" s="7" t="n">
        <v>-222675</v>
      </c>
    </row>
    <row r="54" spans="1:6">
      <c r="A54" t="n"/>
    </row>
    <row r="55" spans="1:6">
      <c r="A55" s="4" t="s">
        <v>82</v>
      </c>
      <c r="B55" s="4" t="s">
        <v>103</v>
      </c>
    </row>
    <row r="56" spans="1:6">
      <c r="A56" s="4" t="s">
        <v>85</v>
      </c>
      <c r="B56" s="4" t="s">
        <v>104</v>
      </c>
    </row>
  </sheetData>
  <mergeCells count="6">
    <mergeCell ref="A1:B2"/>
    <mergeCell ref="C1:D1"/>
    <mergeCell ref="E1:F1"/>
    <mergeCell ref="A54:E54"/>
    <mergeCell ref="B55:E55"/>
    <mergeCell ref="B56:E5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8"/>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543</v>
      </c>
      <c r="B1" s="2" t="s">
        <v>63</v>
      </c>
      <c r="D1" s="2" t="s">
        <v>1</v>
      </c>
    </row>
    <row r="2" spans="1:5">
      <c r="B2" s="2" t="s">
        <v>2</v>
      </c>
      <c r="C2" s="2" t="s">
        <v>64</v>
      </c>
      <c r="D2" s="2" t="s">
        <v>2</v>
      </c>
      <c r="E2" s="2" t="s">
        <v>64</v>
      </c>
    </row>
    <row r="3" spans="1:5">
      <c r="A3" s="3" t="s">
        <v>544</v>
      </c>
    </row>
    <row r="4" spans="1:5">
      <c r="A4" s="4" t="s">
        <v>524</v>
      </c>
      <c r="B4" s="7" t="n">
        <v>59532</v>
      </c>
      <c r="C4" s="7" t="n">
        <v>70325</v>
      </c>
      <c r="D4" s="7" t="n">
        <v>224461</v>
      </c>
      <c r="E4" s="7" t="n">
        <v>167353</v>
      </c>
    </row>
    <row r="5" spans="1:5">
      <c r="A5" s="3" t="s">
        <v>545</v>
      </c>
    </row>
    <row r="6" spans="1:5">
      <c r="A6" s="4" t="s">
        <v>41</v>
      </c>
      <c r="D6" s="6" t="n">
        <v>-10143</v>
      </c>
      <c r="E6" s="6" t="n">
        <v>-5245</v>
      </c>
    </row>
    <row r="7" spans="1:5">
      <c r="A7" s="4" t="s">
        <v>142</v>
      </c>
      <c r="D7" s="6" t="n">
        <v>41681</v>
      </c>
      <c r="E7" s="6" t="n">
        <v>33258</v>
      </c>
    </row>
    <row r="8" spans="1:5">
      <c r="A8" s="4" t="s">
        <v>520</v>
      </c>
      <c r="B8" s="6" t="n">
        <v>-311</v>
      </c>
      <c r="C8" s="6" t="n">
        <v>-720</v>
      </c>
      <c r="D8" s="6" t="n">
        <v>-11326</v>
      </c>
      <c r="E8" s="6" t="n">
        <v>-924</v>
      </c>
    </row>
    <row r="9" spans="1:5">
      <c r="A9" s="4" t="s">
        <v>143</v>
      </c>
      <c r="B9" s="6" t="n">
        <v>8300</v>
      </c>
      <c r="C9" s="6" t="n">
        <v>6000</v>
      </c>
      <c r="D9" s="6" t="n">
        <v>19055</v>
      </c>
      <c r="E9" s="6" t="n">
        <v>13176</v>
      </c>
    </row>
    <row r="10" spans="1:5">
      <c r="A10" s="4" t="s">
        <v>119</v>
      </c>
      <c r="D10" s="6" t="n">
        <v>837</v>
      </c>
      <c r="E10" s="6" t="n">
        <v>20371</v>
      </c>
    </row>
    <row r="11" spans="1:5">
      <c r="A11" s="4" t="s">
        <v>144</v>
      </c>
      <c r="D11" s="6" t="n">
        <v>564</v>
      </c>
      <c r="E11" s="6" t="n">
        <v>1008</v>
      </c>
    </row>
    <row r="12" spans="1:5">
      <c r="A12" s="3" t="s">
        <v>546</v>
      </c>
    </row>
    <row r="13" spans="1:5">
      <c r="A13" s="4" t="s">
        <v>29</v>
      </c>
      <c r="D13" s="6" t="n">
        <v>-14333</v>
      </c>
      <c r="E13" s="6" t="n">
        <v>-8769</v>
      </c>
    </row>
    <row r="14" spans="1:5">
      <c r="A14" s="4" t="s">
        <v>30</v>
      </c>
      <c r="D14" s="6" t="n">
        <v>-15346</v>
      </c>
      <c r="E14" s="6" t="n">
        <v>-124906</v>
      </c>
    </row>
    <row r="15" spans="1:5">
      <c r="A15" s="4" t="s">
        <v>31</v>
      </c>
      <c r="D15" s="6" t="n">
        <v>28823</v>
      </c>
      <c r="E15" s="6" t="n">
        <v>-90914</v>
      </c>
    </row>
    <row r="16" spans="1:5">
      <c r="A16" s="4" t="s">
        <v>144</v>
      </c>
      <c r="D16" s="6" t="n">
        <v>-5191</v>
      </c>
      <c r="E16" s="6" t="n">
        <v>-1666</v>
      </c>
    </row>
    <row r="17" spans="1:5">
      <c r="A17" s="3" t="s">
        <v>146</v>
      </c>
    </row>
    <row r="18" spans="1:5">
      <c r="A18" s="4" t="s">
        <v>40</v>
      </c>
      <c r="D18" s="6" t="n">
        <v>-88707</v>
      </c>
      <c r="E18" s="6" t="n">
        <v>23135</v>
      </c>
    </row>
    <row r="19" spans="1:5">
      <c r="A19" s="4" t="s">
        <v>42</v>
      </c>
      <c r="D19" s="6" t="n">
        <v>24303</v>
      </c>
      <c r="E19" s="6" t="n">
        <v>3680</v>
      </c>
    </row>
    <row r="20" spans="1:5">
      <c r="A20" s="4" t="s">
        <v>547</v>
      </c>
      <c r="D20" s="6" t="n">
        <v>194678</v>
      </c>
      <c r="E20" s="6" t="n">
        <v>29557</v>
      </c>
    </row>
    <row r="21" spans="1:5">
      <c r="A21" s="3" t="s">
        <v>548</v>
      </c>
    </row>
    <row r="22" spans="1:5">
      <c r="A22" s="4" t="s">
        <v>149</v>
      </c>
      <c r="D22" s="6" t="n">
        <v>88707</v>
      </c>
      <c r="E22" s="6" t="n">
        <v>4628</v>
      </c>
    </row>
    <row r="23" spans="1:5">
      <c r="A23" s="4" t="s">
        <v>150</v>
      </c>
      <c r="D23" s="6" t="n">
        <v>-51707</v>
      </c>
      <c r="E23" s="6" t="n">
        <v>-75892</v>
      </c>
    </row>
    <row r="24" spans="1:5">
      <c r="A24" s="4" t="s">
        <v>549</v>
      </c>
      <c r="D24" s="6" t="n">
        <v>200</v>
      </c>
      <c r="E24" s="6" t="n">
        <v>228</v>
      </c>
    </row>
    <row r="25" spans="1:5">
      <c r="A25" s="4" t="s">
        <v>550</v>
      </c>
      <c r="D25" s="6" t="n">
        <v>-9088</v>
      </c>
      <c r="E25" s="6" t="n">
        <v>-29923</v>
      </c>
    </row>
    <row r="26" spans="1:5">
      <c r="A26" s="4" t="s">
        <v>153</v>
      </c>
      <c r="D26" s="6" t="n">
        <v>5338</v>
      </c>
      <c r="E26" s="6" t="n">
        <v>715</v>
      </c>
    </row>
    <row r="27" spans="1:5">
      <c r="A27" s="4" t="s">
        <v>154</v>
      </c>
      <c r="D27" s="6" t="n">
        <v>33450</v>
      </c>
      <c r="E27" s="6" t="n">
        <v>-100244</v>
      </c>
    </row>
    <row r="28" spans="1:5">
      <c r="A28" s="3" t="s">
        <v>551</v>
      </c>
    </row>
    <row r="29" spans="1:5">
      <c r="A29" s="4" t="s">
        <v>552</v>
      </c>
      <c r="D29" s="6" t="n">
        <v>-49000</v>
      </c>
      <c r="E29" s="6" t="n">
        <v>73000</v>
      </c>
    </row>
    <row r="30" spans="1:5">
      <c r="A30" s="4" t="s">
        <v>157</v>
      </c>
      <c r="E30" s="6" t="n">
        <v>42563</v>
      </c>
    </row>
    <row r="31" spans="1:5">
      <c r="A31" s="4" t="s">
        <v>158</v>
      </c>
      <c r="D31" s="6" t="n">
        <v>-1888</v>
      </c>
      <c r="E31" s="6" t="n">
        <v>-36137</v>
      </c>
    </row>
    <row r="32" spans="1:5">
      <c r="A32" s="4" t="s">
        <v>159</v>
      </c>
      <c r="D32" s="6" t="n">
        <v>-19461</v>
      </c>
      <c r="E32" s="6" t="n">
        <v>-5504</v>
      </c>
    </row>
    <row r="33" spans="1:5">
      <c r="A33" s="4" t="s">
        <v>160</v>
      </c>
      <c r="D33" s="6" t="n">
        <v>-4160</v>
      </c>
    </row>
    <row r="34" spans="1:5">
      <c r="A34" s="4" t="s">
        <v>130</v>
      </c>
      <c r="D34" s="6" t="n">
        <v>-33498</v>
      </c>
      <c r="E34" s="6" t="n">
        <v>-48451</v>
      </c>
    </row>
    <row r="35" spans="1:5">
      <c r="A35" s="4" t="s">
        <v>161</v>
      </c>
      <c r="D35" s="6" t="n">
        <v>-17362</v>
      </c>
      <c r="E35" s="6" t="n">
        <v>-12069</v>
      </c>
    </row>
    <row r="36" spans="1:5">
      <c r="A36" s="4" t="s">
        <v>151</v>
      </c>
      <c r="E36" s="6" t="n">
        <v>11000</v>
      </c>
    </row>
    <row r="37" spans="1:5">
      <c r="A37" s="4" t="s">
        <v>553</v>
      </c>
      <c r="D37" s="6" t="n">
        <v>-62710</v>
      </c>
      <c r="E37" s="6" t="n">
        <v>-12489</v>
      </c>
    </row>
    <row r="38" spans="1:5">
      <c r="A38" s="4" t="s">
        <v>136</v>
      </c>
      <c r="D38" s="6" t="n">
        <v>5400</v>
      </c>
    </row>
    <row r="39" spans="1:5">
      <c r="A39" s="4" t="s">
        <v>126</v>
      </c>
      <c r="D39" s="6" t="n">
        <v>2786</v>
      </c>
      <c r="E39" s="6" t="n">
        <v>2964</v>
      </c>
    </row>
    <row r="40" spans="1:5">
      <c r="A40" s="4" t="s">
        <v>144</v>
      </c>
      <c r="D40" s="6" t="n">
        <v>-7</v>
      </c>
    </row>
    <row r="41" spans="1:5">
      <c r="A41" s="4" t="s">
        <v>144</v>
      </c>
      <c r="D41" s="6" t="n">
        <v>-7</v>
      </c>
      <c r="E41" s="6" t="n">
        <v>-248</v>
      </c>
    </row>
    <row r="42" spans="1:5">
      <c r="A42" s="4" t="s">
        <v>163</v>
      </c>
      <c r="D42" s="6" t="n">
        <v>-179900</v>
      </c>
      <c r="E42" s="6" t="n">
        <v>14629</v>
      </c>
    </row>
    <row r="43" spans="1:5">
      <c r="A43" s="4" t="s">
        <v>164</v>
      </c>
      <c r="D43" s="6" t="n">
        <v>-6718</v>
      </c>
      <c r="E43" s="6" t="n">
        <v>-6075</v>
      </c>
    </row>
    <row r="44" spans="1:5">
      <c r="A44" s="4" t="s">
        <v>165</v>
      </c>
      <c r="D44" s="6" t="n">
        <v>41510</v>
      </c>
      <c r="E44" s="6" t="n">
        <v>-62133</v>
      </c>
    </row>
    <row r="45" spans="1:5">
      <c r="A45" s="4" t="s">
        <v>166</v>
      </c>
      <c r="D45" s="6" t="n">
        <v>172930</v>
      </c>
      <c r="E45" s="6" t="n">
        <v>184916</v>
      </c>
    </row>
    <row r="46" spans="1:5">
      <c r="A46" s="4" t="s">
        <v>167</v>
      </c>
      <c r="B46" s="6" t="n">
        <v>214440</v>
      </c>
      <c r="C46" s="6" t="n">
        <v>122783</v>
      </c>
      <c r="D46" s="6" t="n">
        <v>214440</v>
      </c>
      <c r="E46" s="6" t="n">
        <v>122783</v>
      </c>
    </row>
    <row r="47" spans="1:5">
      <c r="A47" s="4" t="s">
        <v>515</v>
      </c>
    </row>
    <row r="48" spans="1:5">
      <c r="A48" s="3" t="s">
        <v>544</v>
      </c>
    </row>
    <row r="49" spans="1:5">
      <c r="A49" s="4" t="s">
        <v>524</v>
      </c>
      <c r="B49" s="6" t="n">
        <v>35352</v>
      </c>
      <c r="C49" s="6" t="n">
        <v>42811</v>
      </c>
      <c r="D49" s="6" t="n">
        <v>149653</v>
      </c>
      <c r="E49" s="6" t="n">
        <v>125948</v>
      </c>
    </row>
    <row r="50" spans="1:5">
      <c r="A50" s="3" t="s">
        <v>545</v>
      </c>
    </row>
    <row r="51" spans="1:5">
      <c r="A51" s="4" t="s">
        <v>41</v>
      </c>
      <c r="D51" s="6" t="n">
        <v>15000</v>
      </c>
      <c r="E51" s="6" t="n">
        <v>-138</v>
      </c>
    </row>
    <row r="52" spans="1:5">
      <c r="A52" s="4" t="s">
        <v>142</v>
      </c>
      <c r="D52" s="6" t="n">
        <v>2059</v>
      </c>
      <c r="E52" s="6" t="n">
        <v>1484</v>
      </c>
    </row>
    <row r="53" spans="1:5">
      <c r="A53" s="4" t="s">
        <v>143</v>
      </c>
      <c r="D53" s="6" t="n">
        <v>19055</v>
      </c>
      <c r="E53" s="6" t="n">
        <v>13176</v>
      </c>
    </row>
    <row r="54" spans="1:5">
      <c r="A54" s="4" t="s">
        <v>144</v>
      </c>
      <c r="E54" s="6" t="n">
        <v>43</v>
      </c>
    </row>
    <row r="55" spans="1:5">
      <c r="A55" s="3" t="s">
        <v>546</v>
      </c>
    </row>
    <row r="56" spans="1:5">
      <c r="A56" s="4" t="s">
        <v>29</v>
      </c>
      <c r="D56" s="6" t="n">
        <v>45735</v>
      </c>
      <c r="E56" s="6" t="n">
        <v>50</v>
      </c>
    </row>
    <row r="57" spans="1:5">
      <c r="A57" s="4" t="s">
        <v>144</v>
      </c>
      <c r="D57" s="6" t="n">
        <v>-1715</v>
      </c>
      <c r="E57" s="6" t="n">
        <v>20641</v>
      </c>
    </row>
    <row r="58" spans="1:5">
      <c r="A58" s="3" t="s">
        <v>146</v>
      </c>
    </row>
    <row r="59" spans="1:5">
      <c r="A59" s="4" t="s">
        <v>40</v>
      </c>
      <c r="D59" s="6" t="n">
        <v>-48102</v>
      </c>
      <c r="E59" s="6" t="n">
        <v>-3824</v>
      </c>
    </row>
    <row r="60" spans="1:5">
      <c r="A60" s="4" t="s">
        <v>42</v>
      </c>
      <c r="D60" s="6" t="n">
        <v>32732</v>
      </c>
      <c r="E60" s="6" t="n">
        <v>-122</v>
      </c>
    </row>
    <row r="61" spans="1:5">
      <c r="A61" s="4" t="s">
        <v>547</v>
      </c>
      <c r="D61" s="6" t="n">
        <v>214417</v>
      </c>
      <c r="E61" s="6" t="n">
        <v>157258</v>
      </c>
    </row>
    <row r="62" spans="1:5">
      <c r="A62" s="3" t="s">
        <v>548</v>
      </c>
    </row>
    <row r="63" spans="1:5">
      <c r="A63" s="4" t="s">
        <v>150</v>
      </c>
      <c r="D63" s="6" t="n">
        <v>-2796</v>
      </c>
      <c r="E63" s="6" t="n">
        <v>-2424</v>
      </c>
    </row>
    <row r="64" spans="1:5">
      <c r="A64" s="4" t="s">
        <v>550</v>
      </c>
      <c r="D64" s="6" t="n">
        <v>-176356</v>
      </c>
      <c r="E64" s="6" t="n">
        <v>-245594</v>
      </c>
    </row>
    <row r="65" spans="1:5">
      <c r="A65" s="4" t="s">
        <v>153</v>
      </c>
      <c r="D65" s="6" t="n">
        <v>5338</v>
      </c>
      <c r="E65" s="6" t="n">
        <v>715</v>
      </c>
    </row>
    <row r="66" spans="1:5">
      <c r="A66" s="4" t="s">
        <v>154</v>
      </c>
      <c r="D66" s="6" t="n">
        <v>-173814</v>
      </c>
      <c r="E66" s="6" t="n">
        <v>-247303</v>
      </c>
    </row>
    <row r="67" spans="1:5">
      <c r="A67" s="3" t="s">
        <v>551</v>
      </c>
    </row>
    <row r="68" spans="1:5">
      <c r="A68" s="4" t="s">
        <v>552</v>
      </c>
      <c r="D68" s="6" t="n">
        <v>-49000</v>
      </c>
      <c r="E68" s="6" t="n">
        <v>73000</v>
      </c>
    </row>
    <row r="69" spans="1:5">
      <c r="A69" s="4" t="s">
        <v>159</v>
      </c>
      <c r="D69" s="6" t="n">
        <v>-13981</v>
      </c>
      <c r="E69" s="6" t="n">
        <v>-5</v>
      </c>
    </row>
    <row r="70" spans="1:5">
      <c r="A70" s="4" t="s">
        <v>160</v>
      </c>
      <c r="D70" s="6" t="n">
        <v>-4160</v>
      </c>
    </row>
    <row r="71" spans="1:5">
      <c r="A71" s="4" t="s">
        <v>554</v>
      </c>
      <c r="D71" s="6" t="n">
        <v>75289</v>
      </c>
      <c r="E71" s="6" t="n">
        <v>-18997</v>
      </c>
    </row>
    <row r="72" spans="1:5">
      <c r="A72" s="4" t="s">
        <v>130</v>
      </c>
      <c r="D72" s="6" t="n">
        <v>-33498</v>
      </c>
      <c r="E72" s="6" t="n">
        <v>-48451</v>
      </c>
    </row>
    <row r="73" spans="1:5">
      <c r="A73" s="4" t="s">
        <v>161</v>
      </c>
      <c r="D73" s="6" t="n">
        <v>-17362</v>
      </c>
      <c r="E73" s="6" t="n">
        <v>-12069</v>
      </c>
    </row>
    <row r="74" spans="1:5">
      <c r="A74" s="4" t="s">
        <v>126</v>
      </c>
      <c r="D74" s="6" t="n">
        <v>2786</v>
      </c>
      <c r="E74" s="6" t="n">
        <v>2964</v>
      </c>
    </row>
    <row r="75" spans="1:5">
      <c r="A75" s="4" t="s">
        <v>144</v>
      </c>
      <c r="E75" s="6" t="n">
        <v>-248</v>
      </c>
    </row>
    <row r="76" spans="1:5">
      <c r="A76" s="4" t="s">
        <v>163</v>
      </c>
      <c r="D76" s="6" t="n">
        <v>-39926</v>
      </c>
      <c r="E76" s="6" t="n">
        <v>-3806</v>
      </c>
    </row>
    <row r="77" spans="1:5">
      <c r="A77" s="4" t="s">
        <v>164</v>
      </c>
      <c r="D77" s="6" t="n">
        <v>1505</v>
      </c>
    </row>
    <row r="78" spans="1:5">
      <c r="A78" s="4" t="s">
        <v>165</v>
      </c>
      <c r="D78" s="6" t="n">
        <v>2182</v>
      </c>
      <c r="E78" s="6" t="n">
        <v>-93851</v>
      </c>
    </row>
    <row r="79" spans="1:5">
      <c r="A79" s="4" t="s">
        <v>166</v>
      </c>
      <c r="D79" s="6" t="n">
        <v>53535</v>
      </c>
      <c r="E79" s="6" t="n">
        <v>149747</v>
      </c>
    </row>
    <row r="80" spans="1:5">
      <c r="A80" s="4" t="s">
        <v>167</v>
      </c>
      <c r="B80" s="6" t="n">
        <v>55717</v>
      </c>
      <c r="C80" s="6" t="n">
        <v>55896</v>
      </c>
      <c r="D80" s="6" t="n">
        <v>55717</v>
      </c>
      <c r="E80" s="6" t="n">
        <v>55896</v>
      </c>
    </row>
    <row r="81" spans="1:5">
      <c r="A81" s="4" t="s">
        <v>516</v>
      </c>
    </row>
    <row r="82" spans="1:5">
      <c r="A82" s="3" t="s">
        <v>544</v>
      </c>
    </row>
    <row r="83" spans="1:5">
      <c r="A83" s="4" t="s">
        <v>524</v>
      </c>
      <c r="B83" s="6" t="n">
        <v>34690</v>
      </c>
      <c r="C83" s="6" t="n">
        <v>39625</v>
      </c>
      <c r="D83" s="6" t="n">
        <v>136184</v>
      </c>
      <c r="E83" s="6" t="n">
        <v>138166</v>
      </c>
    </row>
    <row r="84" spans="1:5">
      <c r="A84" s="3" t="s">
        <v>545</v>
      </c>
    </row>
    <row r="85" spans="1:5">
      <c r="A85" s="4" t="s">
        <v>41</v>
      </c>
      <c r="D85" s="6" t="n">
        <v>-18235</v>
      </c>
      <c r="E85" s="6" t="n">
        <v>-8000</v>
      </c>
    </row>
    <row r="86" spans="1:5">
      <c r="A86" s="4" t="s">
        <v>142</v>
      </c>
      <c r="D86" s="6" t="n">
        <v>23314</v>
      </c>
      <c r="E86" s="6" t="n">
        <v>19909</v>
      </c>
    </row>
    <row r="87" spans="1:5">
      <c r="A87" s="4" t="s">
        <v>520</v>
      </c>
      <c r="B87" s="6" t="n">
        <v>-308</v>
      </c>
      <c r="C87" s="6" t="n">
        <v>-724</v>
      </c>
      <c r="D87" s="6" t="n">
        <v>-10950</v>
      </c>
      <c r="E87" s="6" t="n">
        <v>-927</v>
      </c>
    </row>
    <row r="88" spans="1:5">
      <c r="A88" s="4" t="s">
        <v>144</v>
      </c>
      <c r="D88" s="6" t="n">
        <v>-32</v>
      </c>
      <c r="E88" s="6" t="n">
        <v>105</v>
      </c>
    </row>
    <row r="89" spans="1:5">
      <c r="A89" s="3" t="s">
        <v>546</v>
      </c>
    </row>
    <row r="90" spans="1:5">
      <c r="A90" s="4" t="s">
        <v>29</v>
      </c>
      <c r="D90" s="6" t="n">
        <v>27389</v>
      </c>
      <c r="E90" s="6" t="n">
        <v>-10046</v>
      </c>
    </row>
    <row r="91" spans="1:5">
      <c r="A91" s="4" t="s">
        <v>30</v>
      </c>
      <c r="D91" s="6" t="n">
        <v>-82518</v>
      </c>
      <c r="E91" s="6" t="n">
        <v>-39279</v>
      </c>
    </row>
    <row r="92" spans="1:5">
      <c r="A92" s="4" t="s">
        <v>31</v>
      </c>
      <c r="D92" s="6" t="n">
        <v>36802</v>
      </c>
      <c r="E92" s="6" t="n">
        <v>-109324</v>
      </c>
    </row>
    <row r="93" spans="1:5">
      <c r="A93" s="4" t="s">
        <v>144</v>
      </c>
      <c r="D93" s="6" t="n">
        <v>-1666</v>
      </c>
      <c r="E93" s="6" t="n">
        <v>763</v>
      </c>
    </row>
    <row r="94" spans="1:5">
      <c r="A94" s="3" t="s">
        <v>146</v>
      </c>
    </row>
    <row r="95" spans="1:5">
      <c r="A95" s="4" t="s">
        <v>40</v>
      </c>
      <c r="D95" s="6" t="n">
        <v>-59664</v>
      </c>
      <c r="E95" s="6" t="n">
        <v>25612</v>
      </c>
    </row>
    <row r="96" spans="1:5">
      <c r="A96" s="4" t="s">
        <v>42</v>
      </c>
      <c r="D96" s="6" t="n">
        <v>-8710</v>
      </c>
      <c r="E96" s="6" t="n">
        <v>4078</v>
      </c>
    </row>
    <row r="97" spans="1:5">
      <c r="A97" s="4" t="s">
        <v>547</v>
      </c>
      <c r="D97" s="6" t="n">
        <v>41914</v>
      </c>
      <c r="E97" s="6" t="n">
        <v>21057</v>
      </c>
    </row>
    <row r="98" spans="1:5">
      <c r="A98" s="3" t="s">
        <v>548</v>
      </c>
    </row>
    <row r="99" spans="1:5">
      <c r="A99" s="4" t="s">
        <v>149</v>
      </c>
      <c r="D99" s="6" t="n">
        <v>88697</v>
      </c>
      <c r="E99" s="6" t="n">
        <v>4623</v>
      </c>
    </row>
    <row r="100" spans="1:5">
      <c r="A100" s="4" t="s">
        <v>150</v>
      </c>
      <c r="D100" s="6" t="n">
        <v>-18480</v>
      </c>
      <c r="E100" s="6" t="n">
        <v>-18807</v>
      </c>
    </row>
    <row r="101" spans="1:5">
      <c r="A101" s="4" t="s">
        <v>549</v>
      </c>
      <c r="D101" s="6" t="n">
        <v>201</v>
      </c>
      <c r="E101" s="6" t="n">
        <v>229</v>
      </c>
    </row>
    <row r="102" spans="1:5">
      <c r="A102" s="4" t="s">
        <v>550</v>
      </c>
      <c r="D102" s="6" t="n">
        <v>-26977</v>
      </c>
      <c r="E102" s="6" t="n">
        <v>-19966</v>
      </c>
    </row>
    <row r="103" spans="1:5">
      <c r="A103" s="4" t="s">
        <v>154</v>
      </c>
      <c r="D103" s="6" t="n">
        <v>43441</v>
      </c>
      <c r="E103" s="6" t="n">
        <v>-33921</v>
      </c>
    </row>
    <row r="104" spans="1:5">
      <c r="A104" s="3" t="s">
        <v>551</v>
      </c>
    </row>
    <row r="105" spans="1:5">
      <c r="A105" s="4" t="s">
        <v>159</v>
      </c>
      <c r="D105" s="6" t="n">
        <v>-5261</v>
      </c>
      <c r="E105" s="6" t="n">
        <v>-5280</v>
      </c>
    </row>
    <row r="106" spans="1:5">
      <c r="A106" s="4" t="s">
        <v>554</v>
      </c>
      <c r="D106" s="6" t="n">
        <v>-77270</v>
      </c>
      <c r="E106" s="6" t="n">
        <v>9788</v>
      </c>
    </row>
    <row r="107" spans="1:5">
      <c r="A107" s="4" t="s">
        <v>151</v>
      </c>
      <c r="E107" s="6" t="n">
        <v>11000</v>
      </c>
    </row>
    <row r="108" spans="1:5">
      <c r="A108" s="4" t="s">
        <v>163</v>
      </c>
      <c r="D108" s="6" t="n">
        <v>-82531</v>
      </c>
      <c r="E108" s="6" t="n">
        <v>15508</v>
      </c>
    </row>
    <row r="109" spans="1:5">
      <c r="A109" s="4" t="s">
        <v>164</v>
      </c>
      <c r="D109" s="6" t="n">
        <v>-1680</v>
      </c>
      <c r="E109" s="6" t="n">
        <v>-2269</v>
      </c>
    </row>
    <row r="110" spans="1:5">
      <c r="A110" s="4" t="s">
        <v>165</v>
      </c>
      <c r="D110" s="6" t="n">
        <v>1144</v>
      </c>
      <c r="E110" s="6" t="n">
        <v>375</v>
      </c>
    </row>
    <row r="111" spans="1:5">
      <c r="A111" s="4" t="s">
        <v>166</v>
      </c>
      <c r="D111" s="6" t="n">
        <v>119</v>
      </c>
      <c r="E111" s="6" t="n">
        <v>112</v>
      </c>
    </row>
    <row r="112" spans="1:5">
      <c r="A112" s="4" t="s">
        <v>167</v>
      </c>
      <c r="B112" s="6" t="n">
        <v>1263</v>
      </c>
      <c r="C112" s="6" t="n">
        <v>487</v>
      </c>
      <c r="D112" s="6" t="n">
        <v>1263</v>
      </c>
      <c r="E112" s="6" t="n">
        <v>487</v>
      </c>
    </row>
    <row r="113" spans="1:5">
      <c r="A113" s="4" t="s">
        <v>517</v>
      </c>
    </row>
    <row r="114" spans="1:5">
      <c r="A114" s="3" t="s">
        <v>544</v>
      </c>
    </row>
    <row r="115" spans="1:5">
      <c r="A115" s="4" t="s">
        <v>524</v>
      </c>
      <c r="B115" s="6" t="n">
        <v>60382</v>
      </c>
      <c r="C115" s="6" t="n">
        <v>56873</v>
      </c>
      <c r="D115" s="6" t="n">
        <v>180521</v>
      </c>
      <c r="E115" s="6" t="n">
        <v>146501</v>
      </c>
    </row>
    <row r="116" spans="1:5">
      <c r="A116" s="3" t="s">
        <v>545</v>
      </c>
    </row>
    <row r="117" spans="1:5">
      <c r="A117" s="4" t="s">
        <v>41</v>
      </c>
      <c r="D117" s="6" t="n">
        <v>2219</v>
      </c>
      <c r="E117" s="6" t="n">
        <v>2893</v>
      </c>
    </row>
    <row r="118" spans="1:5">
      <c r="A118" s="4" t="s">
        <v>142</v>
      </c>
      <c r="D118" s="6" t="n">
        <v>16385</v>
      </c>
      <c r="E118" s="6" t="n">
        <v>11936</v>
      </c>
    </row>
    <row r="119" spans="1:5">
      <c r="A119" s="4" t="s">
        <v>520</v>
      </c>
      <c r="B119" s="6" t="n">
        <v>254</v>
      </c>
      <c r="C119" s="6" t="n">
        <v>7</v>
      </c>
      <c r="D119" s="6" t="n">
        <v>256</v>
      </c>
      <c r="E119" s="6" t="n">
        <v>7</v>
      </c>
    </row>
    <row r="120" spans="1:5">
      <c r="A120" s="4" t="s">
        <v>144</v>
      </c>
      <c r="D120" s="6" t="n">
        <v>596</v>
      </c>
      <c r="E120" s="6" t="n">
        <v>860</v>
      </c>
    </row>
    <row r="121" spans="1:5">
      <c r="A121" s="3" t="s">
        <v>546</v>
      </c>
    </row>
    <row r="122" spans="1:5">
      <c r="A122" s="4" t="s">
        <v>29</v>
      </c>
      <c r="D122" s="6" t="n">
        <v>-27697</v>
      </c>
      <c r="E122" s="6" t="n">
        <v>37034</v>
      </c>
    </row>
    <row r="123" spans="1:5">
      <c r="A123" s="4" t="s">
        <v>30</v>
      </c>
      <c r="D123" s="6" t="n">
        <v>58013</v>
      </c>
      <c r="E123" s="6" t="n">
        <v>-87156</v>
      </c>
    </row>
    <row r="124" spans="1:5">
      <c r="A124" s="4" t="s">
        <v>144</v>
      </c>
      <c r="D124" s="6" t="n">
        <v>-64522</v>
      </c>
      <c r="E124" s="6" t="n">
        <v>-33634</v>
      </c>
    </row>
    <row r="125" spans="1:5">
      <c r="A125" s="3" t="s">
        <v>146</v>
      </c>
    </row>
    <row r="126" spans="1:5">
      <c r="A126" s="4" t="s">
        <v>40</v>
      </c>
      <c r="D126" s="6" t="n">
        <v>-34987</v>
      </c>
      <c r="E126" s="6" t="n">
        <v>9112</v>
      </c>
    </row>
    <row r="127" spans="1:5">
      <c r="A127" s="4" t="s">
        <v>42</v>
      </c>
      <c r="D127" s="6" t="n">
        <v>281</v>
      </c>
      <c r="E127" s="6" t="n">
        <v>-276</v>
      </c>
    </row>
    <row r="128" spans="1:5">
      <c r="A128" s="4" t="s">
        <v>547</v>
      </c>
      <c r="D128" s="6" t="n">
        <v>131065</v>
      </c>
      <c r="E128" s="6" t="n">
        <v>87277</v>
      </c>
    </row>
    <row r="129" spans="1:5">
      <c r="A129" s="3" t="s">
        <v>548</v>
      </c>
    </row>
    <row r="130" spans="1:5">
      <c r="A130" s="4" t="s">
        <v>149</v>
      </c>
      <c r="D130" s="6" t="n">
        <v>10</v>
      </c>
      <c r="E130" s="6" t="n">
        <v>5</v>
      </c>
    </row>
    <row r="131" spans="1:5">
      <c r="A131" s="4" t="s">
        <v>150</v>
      </c>
      <c r="D131" s="6" t="n">
        <v>-30431</v>
      </c>
      <c r="E131" s="6" t="n">
        <v>-55059</v>
      </c>
    </row>
    <row r="132" spans="1:5">
      <c r="A132" s="4" t="s">
        <v>549</v>
      </c>
      <c r="D132" s="6" t="n">
        <v>-1</v>
      </c>
      <c r="E132" s="6" t="n">
        <v>-1</v>
      </c>
    </row>
    <row r="133" spans="1:5">
      <c r="A133" s="4" t="s">
        <v>154</v>
      </c>
      <c r="D133" s="6" t="n">
        <v>-30422</v>
      </c>
      <c r="E133" s="6" t="n">
        <v>-55055</v>
      </c>
    </row>
    <row r="134" spans="1:5">
      <c r="A134" s="3" t="s">
        <v>551</v>
      </c>
    </row>
    <row r="135" spans="1:5">
      <c r="A135" s="4" t="s">
        <v>157</v>
      </c>
      <c r="E135" s="6" t="n">
        <v>42563</v>
      </c>
    </row>
    <row r="136" spans="1:5">
      <c r="A136" s="4" t="s">
        <v>158</v>
      </c>
      <c r="D136" s="6" t="n">
        <v>-1888</v>
      </c>
      <c r="E136" s="6" t="n">
        <v>-36137</v>
      </c>
    </row>
    <row r="137" spans="1:5">
      <c r="A137" s="4" t="s">
        <v>159</v>
      </c>
      <c r="D137" s="6" t="n">
        <v>-219</v>
      </c>
      <c r="E137" s="6" t="n">
        <v>-219</v>
      </c>
    </row>
    <row r="138" spans="1:5">
      <c r="A138" s="4" t="s">
        <v>554</v>
      </c>
      <c r="D138" s="6" t="n">
        <v>1981</v>
      </c>
      <c r="E138" s="6" t="n">
        <v>9209</v>
      </c>
    </row>
    <row r="139" spans="1:5">
      <c r="A139" s="4" t="s">
        <v>553</v>
      </c>
      <c r="D139" s="6" t="n">
        <v>-62710</v>
      </c>
      <c r="E139" s="6" t="n">
        <v>-12489</v>
      </c>
    </row>
    <row r="140" spans="1:5">
      <c r="A140" s="4" t="s">
        <v>136</v>
      </c>
      <c r="D140" s="6" t="n">
        <v>5400</v>
      </c>
    </row>
    <row r="141" spans="1:5">
      <c r="A141" s="4" t="s">
        <v>144</v>
      </c>
      <c r="D141" s="6" t="n">
        <v>-7</v>
      </c>
    </row>
    <row r="142" spans="1:5">
      <c r="A142" s="4" t="s">
        <v>163</v>
      </c>
      <c r="D142" s="6" t="n">
        <v>-57443</v>
      </c>
      <c r="E142" s="6" t="n">
        <v>2927</v>
      </c>
    </row>
    <row r="143" spans="1:5">
      <c r="A143" s="4" t="s">
        <v>164</v>
      </c>
      <c r="D143" s="6" t="n">
        <v>-5016</v>
      </c>
      <c r="E143" s="6" t="n">
        <v>-3806</v>
      </c>
    </row>
    <row r="144" spans="1:5">
      <c r="A144" s="4" t="s">
        <v>165</v>
      </c>
      <c r="D144" s="6" t="n">
        <v>38184</v>
      </c>
      <c r="E144" s="6" t="n">
        <v>31343</v>
      </c>
    </row>
    <row r="145" spans="1:5">
      <c r="A145" s="4" t="s">
        <v>166</v>
      </c>
      <c r="D145" s="6" t="n">
        <v>119276</v>
      </c>
      <c r="E145" s="6" t="n">
        <v>35057</v>
      </c>
    </row>
    <row r="146" spans="1:5">
      <c r="A146" s="4" t="s">
        <v>167</v>
      </c>
      <c r="B146" s="6" t="n">
        <v>157460</v>
      </c>
      <c r="C146" s="6" t="n">
        <v>66400</v>
      </c>
      <c r="D146" s="6" t="n">
        <v>157460</v>
      </c>
      <c r="E146" s="6" t="n">
        <v>66400</v>
      </c>
    </row>
    <row r="147" spans="1:5">
      <c r="A147" s="4" t="s">
        <v>518</v>
      </c>
    </row>
    <row r="148" spans="1:5">
      <c r="A148" s="3" t="s">
        <v>544</v>
      </c>
    </row>
    <row r="149" spans="1:5">
      <c r="A149" s="4" t="s">
        <v>524</v>
      </c>
      <c r="B149" s="6" t="n">
        <v>-70892</v>
      </c>
      <c r="C149" s="6" t="n">
        <v>-68984</v>
      </c>
      <c r="D149" s="6" t="n">
        <v>-241897</v>
      </c>
      <c r="E149" s="6" t="n">
        <v>-243262</v>
      </c>
    </row>
    <row r="150" spans="1:5">
      <c r="A150" s="3" t="s">
        <v>545</v>
      </c>
    </row>
    <row r="151" spans="1:5">
      <c r="A151" s="4" t="s">
        <v>41</v>
      </c>
      <c r="D151" s="6" t="n">
        <v>-9127</v>
      </c>
    </row>
    <row r="152" spans="1:5">
      <c r="A152" s="4" t="s">
        <v>142</v>
      </c>
      <c r="D152" s="6" t="n">
        <v>-77</v>
      </c>
      <c r="E152" s="6" t="n">
        <v>-71</v>
      </c>
    </row>
    <row r="153" spans="1:5">
      <c r="A153" s="4" t="s">
        <v>520</v>
      </c>
      <c r="B153" s="7" t="n">
        <v>-257</v>
      </c>
      <c r="C153" s="7" t="n">
        <v>-3</v>
      </c>
      <c r="D153" s="6" t="n">
        <v>-632</v>
      </c>
      <c r="E153" s="6" t="n">
        <v>-4</v>
      </c>
    </row>
    <row r="154" spans="1:5">
      <c r="A154" s="4" t="s">
        <v>119</v>
      </c>
      <c r="D154" s="6" t="n">
        <v>837</v>
      </c>
      <c r="E154" s="6" t="n">
        <v>20371</v>
      </c>
    </row>
    <row r="155" spans="1:5">
      <c r="A155" s="3" t="s">
        <v>546</v>
      </c>
    </row>
    <row r="156" spans="1:5">
      <c r="A156" s="4" t="s">
        <v>29</v>
      </c>
      <c r="D156" s="6" t="n">
        <v>-59760</v>
      </c>
      <c r="E156" s="6" t="n">
        <v>-35807</v>
      </c>
    </row>
    <row r="157" spans="1:5">
      <c r="A157" s="4" t="s">
        <v>30</v>
      </c>
      <c r="D157" s="6" t="n">
        <v>9159</v>
      </c>
      <c r="E157" s="6" t="n">
        <v>1529</v>
      </c>
    </row>
    <row r="158" spans="1:5">
      <c r="A158" s="4" t="s">
        <v>31</v>
      </c>
      <c r="D158" s="6" t="n">
        <v>-7979</v>
      </c>
      <c r="E158" s="6" t="n">
        <v>18410</v>
      </c>
    </row>
    <row r="159" spans="1:5">
      <c r="A159" s="4" t="s">
        <v>144</v>
      </c>
      <c r="D159" s="6" t="n">
        <v>62712</v>
      </c>
      <c r="E159" s="6" t="n">
        <v>10564</v>
      </c>
    </row>
    <row r="160" spans="1:5">
      <c r="A160" s="3" t="s">
        <v>146</v>
      </c>
    </row>
    <row r="161" spans="1:5">
      <c r="A161" s="4" t="s">
        <v>40</v>
      </c>
      <c r="D161" s="6" t="n">
        <v>54046</v>
      </c>
      <c r="E161" s="6" t="n">
        <v>-7765</v>
      </c>
    </row>
    <row r="162" spans="1:5">
      <c r="A162" s="4" t="s">
        <v>547</v>
      </c>
      <c r="D162" s="6" t="n">
        <v>-192718</v>
      </c>
      <c r="E162" s="6" t="n">
        <v>-236035</v>
      </c>
    </row>
    <row r="163" spans="1:5">
      <c r="A163" s="3" t="s">
        <v>548</v>
      </c>
    </row>
    <row r="164" spans="1:5">
      <c r="A164" s="4" t="s">
        <v>150</v>
      </c>
      <c r="E164" s="6" t="n">
        <v>398</v>
      </c>
    </row>
    <row r="165" spans="1:5">
      <c r="A165" s="4" t="s">
        <v>550</v>
      </c>
      <c r="D165" s="6" t="n">
        <v>194245</v>
      </c>
      <c r="E165" s="6" t="n">
        <v>235637</v>
      </c>
    </row>
    <row r="166" spans="1:5">
      <c r="A166" s="4" t="s">
        <v>154</v>
      </c>
      <c r="D166" s="6" t="n">
        <v>194245</v>
      </c>
      <c r="E166" s="7" t="n">
        <v>236035</v>
      </c>
    </row>
    <row r="167" spans="1:5">
      <c r="A167" s="3" t="s">
        <v>551</v>
      </c>
    </row>
    <row r="168" spans="1:5">
      <c r="A168" s="4" t="s">
        <v>164</v>
      </c>
      <c r="D168" s="7" t="n">
        <v>-15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1"/>
    <col customWidth="1" max="3" min="3" width="20"/>
    <col customWidth="1" max="4" min="4" width="27"/>
    <col customWidth="1" max="5" min="5" width="18"/>
    <col customWidth="1" max="6" min="6" width="37"/>
    <col customWidth="1" max="7" min="7" width="33"/>
    <col customWidth="1" max="8" min="8" width="40"/>
  </cols>
  <sheetData>
    <row r="1" spans="1:8">
      <c r="A1" s="1" t="s">
        <v>108</v>
      </c>
      <c r="B1" s="2" t="s">
        <v>109</v>
      </c>
      <c r="C1" s="2" t="s">
        <v>110</v>
      </c>
      <c r="D1" s="2" t="s">
        <v>111</v>
      </c>
      <c r="E1" s="2" t="s">
        <v>112</v>
      </c>
      <c r="F1" s="2" t="s">
        <v>113</v>
      </c>
      <c r="G1" s="2" t="s">
        <v>114</v>
      </c>
      <c r="H1" s="2" t="s">
        <v>115</v>
      </c>
    </row>
    <row r="2" spans="1:8">
      <c r="A2" s="4" t="s">
        <v>116</v>
      </c>
      <c r="C2" s="6" t="n">
        <v>27364</v>
      </c>
    </row>
    <row r="3" spans="1:8">
      <c r="A3" s="4" t="s">
        <v>117</v>
      </c>
      <c r="B3" s="7" t="n">
        <v>573721</v>
      </c>
      <c r="D3" s="7" t="n">
        <v>235763</v>
      </c>
      <c r="E3" s="7" t="n">
        <v>282559</v>
      </c>
      <c r="F3" s="7" t="n">
        <v>-6932</v>
      </c>
      <c r="G3" s="7" t="n">
        <v>511390</v>
      </c>
      <c r="H3" s="7" t="n">
        <v>62331</v>
      </c>
    </row>
    <row r="4" spans="1:8">
      <c r="A4" s="4" t="s">
        <v>77</v>
      </c>
      <c r="B4" s="6" t="n">
        <v>167353</v>
      </c>
      <c r="E4" s="6" t="n">
        <v>125948</v>
      </c>
      <c r="G4" s="6" t="n">
        <v>125948</v>
      </c>
      <c r="H4" s="6" t="n">
        <v>41405</v>
      </c>
    </row>
    <row r="5" spans="1:8">
      <c r="A5" s="4" t="s">
        <v>118</v>
      </c>
      <c r="B5" s="6" t="n">
        <v>-10481</v>
      </c>
      <c r="F5" s="6" t="n">
        <v>-10329</v>
      </c>
      <c r="G5" s="6" t="n">
        <v>-10329</v>
      </c>
      <c r="H5" s="6" t="n">
        <v>-152</v>
      </c>
    </row>
    <row r="6" spans="1:8">
      <c r="A6" s="4" t="s">
        <v>119</v>
      </c>
      <c r="B6" s="6" t="n">
        <v>20371</v>
      </c>
      <c r="H6" s="6" t="n">
        <v>20371</v>
      </c>
    </row>
    <row r="7" spans="1:8">
      <c r="A7" s="4" t="s">
        <v>120</v>
      </c>
      <c r="B7" s="6" t="n">
        <v>-80</v>
      </c>
      <c r="H7" s="6" t="n">
        <v>-80</v>
      </c>
    </row>
    <row r="8" spans="1:8">
      <c r="A8" s="4" t="s">
        <v>121</v>
      </c>
      <c r="B8" s="6" t="n">
        <v>-13267</v>
      </c>
      <c r="H8" s="6" t="n">
        <v>-13267</v>
      </c>
    </row>
    <row r="9" spans="1:8">
      <c r="A9" s="4" t="s">
        <v>122</v>
      </c>
      <c r="B9" s="6" t="n">
        <v>22600</v>
      </c>
      <c r="D9" s="6" t="n">
        <v>22600</v>
      </c>
      <c r="G9" s="6" t="n">
        <v>22600</v>
      </c>
    </row>
    <row r="10" spans="1:8">
      <c r="A10" s="4" t="s">
        <v>123</v>
      </c>
      <c r="C10" s="6" t="n">
        <v>19</v>
      </c>
    </row>
    <row r="11" spans="1:8">
      <c r="A11" s="4" t="s">
        <v>124</v>
      </c>
      <c r="B11" s="6" t="n">
        <v>-24394</v>
      </c>
      <c r="D11" s="6" t="n">
        <v>-24394</v>
      </c>
      <c r="G11" s="6" t="n">
        <v>-24394</v>
      </c>
    </row>
    <row r="12" spans="1:8">
      <c r="A12" s="4" t="s">
        <v>125</v>
      </c>
      <c r="B12" s="6" t="n">
        <v>13176</v>
      </c>
      <c r="D12" s="6" t="n">
        <v>13176</v>
      </c>
      <c r="G12" s="6" t="n">
        <v>13176</v>
      </c>
    </row>
    <row r="13" spans="1:8">
      <c r="A13" s="4" t="s">
        <v>126</v>
      </c>
      <c r="B13" s="6" t="n">
        <v>2964</v>
      </c>
      <c r="D13" s="6" t="n">
        <v>2964</v>
      </c>
      <c r="G13" s="6" t="n">
        <v>2964</v>
      </c>
    </row>
    <row r="14" spans="1:8">
      <c r="A14" s="4" t="s">
        <v>127</v>
      </c>
      <c r="C14" s="6" t="n">
        <v>2471</v>
      </c>
    </row>
    <row r="15" spans="1:8">
      <c r="A15" s="4" t="s">
        <v>128</v>
      </c>
      <c r="B15" s="6" t="n">
        <v>91749</v>
      </c>
      <c r="D15" s="6" t="n">
        <v>91749</v>
      </c>
      <c r="G15" s="6" t="n">
        <v>91749</v>
      </c>
    </row>
    <row r="16" spans="1:8">
      <c r="A16" s="4" t="s">
        <v>129</v>
      </c>
      <c r="B16" s="6" t="n">
        <v>-12257</v>
      </c>
      <c r="E16" s="6" t="n">
        <v>-12257</v>
      </c>
      <c r="G16" s="6" t="n">
        <v>-12257</v>
      </c>
    </row>
    <row r="17" spans="1:8">
      <c r="A17" s="4" t="s">
        <v>130</v>
      </c>
      <c r="B17" s="6" t="n">
        <v>-48451</v>
      </c>
      <c r="D17" s="6" t="n">
        <v>-48451</v>
      </c>
      <c r="G17" s="6" t="n">
        <v>-48451</v>
      </c>
    </row>
    <row r="18" spans="1:8">
      <c r="A18" s="4" t="s">
        <v>131</v>
      </c>
      <c r="C18" s="6" t="n">
        <v>-891</v>
      </c>
    </row>
    <row r="19" spans="1:8">
      <c r="A19" s="4" t="s">
        <v>132</v>
      </c>
      <c r="C19" s="6" t="n">
        <v>28925</v>
      </c>
    </row>
    <row r="20" spans="1:8">
      <c r="A20" s="4" t="s">
        <v>133</v>
      </c>
      <c r="B20" s="7" t="n">
        <v>783004</v>
      </c>
      <c r="D20" s="6" t="n">
        <v>293407</v>
      </c>
      <c r="E20" s="6" t="n">
        <v>396250</v>
      </c>
      <c r="F20" s="6" t="n">
        <v>-17261</v>
      </c>
      <c r="G20" s="6" t="n">
        <v>672396</v>
      </c>
      <c r="H20" s="6" t="n">
        <v>110608</v>
      </c>
    </row>
    <row r="21" spans="1:8">
      <c r="A21" s="4" t="s">
        <v>134</v>
      </c>
      <c r="B21" s="6" t="n">
        <v>28907</v>
      </c>
      <c r="C21" s="6" t="n">
        <v>28907</v>
      </c>
    </row>
    <row r="22" spans="1:8">
      <c r="A22" s="4" t="s">
        <v>135</v>
      </c>
      <c r="B22" s="7" t="n">
        <v>863489</v>
      </c>
      <c r="D22" s="6" t="n">
        <v>295444</v>
      </c>
      <c r="E22" s="6" t="n">
        <v>458599</v>
      </c>
      <c r="F22" s="6" t="n">
        <v>-21205</v>
      </c>
      <c r="G22" s="6" t="n">
        <v>732838</v>
      </c>
      <c r="H22" s="6" t="n">
        <v>130651</v>
      </c>
    </row>
    <row r="23" spans="1:8">
      <c r="A23" s="4" t="s">
        <v>77</v>
      </c>
      <c r="B23" s="6" t="n">
        <v>224461</v>
      </c>
      <c r="E23" s="6" t="n">
        <v>149653</v>
      </c>
      <c r="G23" s="6" t="n">
        <v>149653</v>
      </c>
      <c r="H23" s="6" t="n">
        <v>74808</v>
      </c>
    </row>
    <row r="24" spans="1:8">
      <c r="A24" s="4" t="s">
        <v>118</v>
      </c>
      <c r="B24" s="6" t="n">
        <v>-8361</v>
      </c>
      <c r="F24" s="6" t="n">
        <v>-8314</v>
      </c>
      <c r="G24" s="6" t="n">
        <v>-8314</v>
      </c>
      <c r="H24" s="6" t="n">
        <v>-47</v>
      </c>
    </row>
    <row r="25" spans="1:8">
      <c r="A25" s="4" t="s">
        <v>119</v>
      </c>
      <c r="B25" s="6" t="n">
        <v>837</v>
      </c>
      <c r="H25" s="6" t="n">
        <v>837</v>
      </c>
    </row>
    <row r="26" spans="1:8">
      <c r="A26" s="4" t="s">
        <v>120</v>
      </c>
      <c r="B26" s="6" t="n">
        <v>-4</v>
      </c>
      <c r="H26" s="6" t="n">
        <v>-4</v>
      </c>
    </row>
    <row r="27" spans="1:8">
      <c r="A27" s="4" t="s">
        <v>121</v>
      </c>
      <c r="B27" s="6" t="n">
        <v>-61855</v>
      </c>
      <c r="H27" s="6" t="n">
        <v>-61855</v>
      </c>
    </row>
    <row r="28" spans="1:8">
      <c r="A28" s="4" t="s">
        <v>136</v>
      </c>
      <c r="B28" s="6" t="n">
        <v>5400</v>
      </c>
      <c r="H28" s="6" t="n">
        <v>5400</v>
      </c>
    </row>
    <row r="29" spans="1:8">
      <c r="A29" s="4" t="s">
        <v>122</v>
      </c>
      <c r="B29" s="6" t="n">
        <v>6186</v>
      </c>
      <c r="D29" s="6" t="n">
        <v>6186</v>
      </c>
      <c r="G29" s="6" t="n">
        <v>6186</v>
      </c>
    </row>
    <row r="30" spans="1:8">
      <c r="A30" s="4" t="s">
        <v>123</v>
      </c>
      <c r="C30" s="6" t="n">
        <v>350</v>
      </c>
    </row>
    <row r="31" spans="1:8">
      <c r="A31" s="4" t="s">
        <v>124</v>
      </c>
      <c r="B31" s="6" t="n">
        <v>-11646</v>
      </c>
      <c r="D31" s="6" t="n">
        <v>-11646</v>
      </c>
      <c r="G31" s="6" t="n">
        <v>-11646</v>
      </c>
    </row>
    <row r="32" spans="1:8">
      <c r="A32" s="4" t="s">
        <v>125</v>
      </c>
      <c r="B32" s="6" t="n">
        <v>18483</v>
      </c>
      <c r="D32" s="6" t="n">
        <v>18483</v>
      </c>
      <c r="G32" s="6" t="n">
        <v>18483</v>
      </c>
    </row>
    <row r="33" spans="1:8">
      <c r="A33" s="4" t="s">
        <v>126</v>
      </c>
      <c r="B33" s="6" t="n">
        <v>2786</v>
      </c>
      <c r="D33" s="6" t="n">
        <v>2786</v>
      </c>
      <c r="G33" s="6" t="n">
        <v>2786</v>
      </c>
    </row>
    <row r="34" spans="1:8">
      <c r="A34" s="4" t="s">
        <v>129</v>
      </c>
      <c r="B34" s="6" t="n">
        <v>-17527</v>
      </c>
      <c r="E34" s="6" t="n">
        <v>-17527</v>
      </c>
      <c r="G34" s="6" t="n">
        <v>-17527</v>
      </c>
    </row>
    <row r="35" spans="1:8">
      <c r="A35" s="4" t="s">
        <v>130</v>
      </c>
      <c r="B35" s="7" t="n">
        <v>-32373</v>
      </c>
      <c r="D35" s="6" t="n">
        <v>-32373</v>
      </c>
      <c r="G35" s="6" t="n">
        <v>-32373</v>
      </c>
    </row>
    <row r="36" spans="1:8">
      <c r="A36" s="4" t="s">
        <v>131</v>
      </c>
      <c r="C36" s="6" t="n">
        <v>-1055</v>
      </c>
    </row>
    <row r="37" spans="1:8">
      <c r="A37" s="4" t="s">
        <v>137</v>
      </c>
      <c r="B37" s="6" t="n">
        <v>28202</v>
      </c>
      <c r="C37" s="6" t="n">
        <v>28202</v>
      </c>
    </row>
    <row r="38" spans="1:8">
      <c r="A38" s="4" t="s">
        <v>138</v>
      </c>
      <c r="B38" s="7" t="n">
        <v>989876</v>
      </c>
      <c r="D38" s="7" t="n">
        <v>278880</v>
      </c>
      <c r="E38" s="7" t="n">
        <v>590725</v>
      </c>
      <c r="F38" s="7" t="n">
        <v>-29519</v>
      </c>
      <c r="G38" s="7" t="n">
        <v>840086</v>
      </c>
      <c r="H38" s="7" t="n">
        <v>14979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139</v>
      </c>
      <c r="B1" s="2" t="s">
        <v>1</v>
      </c>
    </row>
    <row r="2" spans="1:3">
      <c r="B2" s="2" t="s">
        <v>2</v>
      </c>
      <c r="C2" s="2" t="s">
        <v>64</v>
      </c>
    </row>
    <row r="3" spans="1:3">
      <c r="A3" s="3" t="s">
        <v>140</v>
      </c>
    </row>
    <row r="4" spans="1:3">
      <c r="A4" s="4" t="s">
        <v>77</v>
      </c>
      <c r="B4" s="7" t="n">
        <v>224461</v>
      </c>
      <c r="C4" s="7" t="n">
        <v>167353</v>
      </c>
    </row>
    <row r="5" spans="1:3">
      <c r="A5" s="3" t="s">
        <v>141</v>
      </c>
    </row>
    <row r="6" spans="1:3">
      <c r="A6" s="4" t="s">
        <v>41</v>
      </c>
      <c r="B6" s="6" t="n">
        <v>-10143</v>
      </c>
      <c r="C6" s="6" t="n">
        <v>-5245</v>
      </c>
    </row>
    <row r="7" spans="1:3">
      <c r="A7" s="4" t="s">
        <v>142</v>
      </c>
      <c r="B7" s="6" t="n">
        <v>41681</v>
      </c>
      <c r="C7" s="6" t="n">
        <v>33258</v>
      </c>
    </row>
    <row r="8" spans="1:3">
      <c r="A8" s="4" t="s">
        <v>69</v>
      </c>
      <c r="B8" s="6" t="n">
        <v>-11326</v>
      </c>
      <c r="C8" s="6" t="n">
        <v>-924</v>
      </c>
    </row>
    <row r="9" spans="1:3">
      <c r="A9" s="4" t="s">
        <v>143</v>
      </c>
      <c r="B9" s="6" t="n">
        <v>19055</v>
      </c>
      <c r="C9" s="6" t="n">
        <v>13176</v>
      </c>
    </row>
    <row r="10" spans="1:3">
      <c r="A10" s="4" t="s">
        <v>119</v>
      </c>
      <c r="B10" s="6" t="n">
        <v>837</v>
      </c>
      <c r="C10" s="6" t="n">
        <v>20371</v>
      </c>
    </row>
    <row r="11" spans="1:3">
      <c r="A11" s="4" t="s">
        <v>144</v>
      </c>
      <c r="B11" s="6" t="n">
        <v>564</v>
      </c>
      <c r="C11" s="6" t="n">
        <v>1008</v>
      </c>
    </row>
    <row r="12" spans="1:3">
      <c r="A12" s="3" t="s">
        <v>145</v>
      </c>
    </row>
    <row r="13" spans="1:3">
      <c r="A13" s="4" t="s">
        <v>29</v>
      </c>
      <c r="B13" s="6" t="n">
        <v>-14333</v>
      </c>
      <c r="C13" s="6" t="n">
        <v>-8769</v>
      </c>
    </row>
    <row r="14" spans="1:3">
      <c r="A14" s="4" t="s">
        <v>30</v>
      </c>
      <c r="B14" s="6" t="n">
        <v>-15346</v>
      </c>
      <c r="C14" s="6" t="n">
        <v>-124906</v>
      </c>
    </row>
    <row r="15" spans="1:3">
      <c r="A15" s="4" t="s">
        <v>31</v>
      </c>
      <c r="B15" s="6" t="n">
        <v>28823</v>
      </c>
      <c r="C15" s="6" t="n">
        <v>-90914</v>
      </c>
    </row>
    <row r="16" spans="1:3">
      <c r="A16" s="4" t="s">
        <v>144</v>
      </c>
      <c r="B16" s="6" t="n">
        <v>-5191</v>
      </c>
      <c r="C16" s="6" t="n">
        <v>-1666</v>
      </c>
    </row>
    <row r="17" spans="1:3">
      <c r="A17" s="3" t="s">
        <v>146</v>
      </c>
    </row>
    <row r="18" spans="1:3">
      <c r="A18" s="4" t="s">
        <v>40</v>
      </c>
      <c r="B18" s="6" t="n">
        <v>-88707</v>
      </c>
      <c r="C18" s="6" t="n">
        <v>23135</v>
      </c>
    </row>
    <row r="19" spans="1:3">
      <c r="A19" s="4" t="s">
        <v>42</v>
      </c>
      <c r="B19" s="6" t="n">
        <v>24303</v>
      </c>
      <c r="C19" s="6" t="n">
        <v>3680</v>
      </c>
    </row>
    <row r="20" spans="1:3">
      <c r="A20" s="4" t="s">
        <v>147</v>
      </c>
      <c r="B20" s="6" t="n">
        <v>194678</v>
      </c>
      <c r="C20" s="6" t="n">
        <v>29557</v>
      </c>
    </row>
    <row r="21" spans="1:3">
      <c r="A21" s="3" t="s">
        <v>148</v>
      </c>
    </row>
    <row r="22" spans="1:3">
      <c r="A22" s="4" t="s">
        <v>149</v>
      </c>
      <c r="B22" s="6" t="n">
        <v>88707</v>
      </c>
      <c r="C22" s="6" t="n">
        <v>4628</v>
      </c>
    </row>
    <row r="23" spans="1:3">
      <c r="A23" s="4" t="s">
        <v>150</v>
      </c>
      <c r="B23" s="6" t="n">
        <v>-51707</v>
      </c>
      <c r="C23" s="6" t="n">
        <v>-75892</v>
      </c>
    </row>
    <row r="24" spans="1:3">
      <c r="A24" s="4" t="s">
        <v>151</v>
      </c>
      <c r="B24" s="6" t="n">
        <v>200</v>
      </c>
      <c r="C24" s="6" t="n">
        <v>228</v>
      </c>
    </row>
    <row r="25" spans="1:3">
      <c r="A25" s="4" t="s">
        <v>152</v>
      </c>
      <c r="B25" s="6" t="n">
        <v>-9088</v>
      </c>
      <c r="C25" s="6" t="n">
        <v>-29923</v>
      </c>
    </row>
    <row r="26" spans="1:3">
      <c r="A26" s="4" t="s">
        <v>153</v>
      </c>
      <c r="B26" s="6" t="n">
        <v>5338</v>
      </c>
      <c r="C26" s="6" t="n">
        <v>715</v>
      </c>
    </row>
    <row r="27" spans="1:3">
      <c r="A27" s="4" t="s">
        <v>154</v>
      </c>
      <c r="B27" s="6" t="n">
        <v>33450</v>
      </c>
      <c r="C27" s="6" t="n">
        <v>-100244</v>
      </c>
    </row>
    <row r="28" spans="1:3">
      <c r="A28" s="3" t="s">
        <v>155</v>
      </c>
    </row>
    <row r="29" spans="1:3">
      <c r="A29" s="4" t="s">
        <v>156</v>
      </c>
      <c r="B29" s="6" t="n">
        <v>-49000</v>
      </c>
      <c r="C29" s="6" t="n">
        <v>73000</v>
      </c>
    </row>
    <row r="30" spans="1:3">
      <c r="A30" s="4" t="s">
        <v>157</v>
      </c>
      <c r="C30" s="6" t="n">
        <v>42563</v>
      </c>
    </row>
    <row r="31" spans="1:3">
      <c r="A31" s="4" t="s">
        <v>158</v>
      </c>
      <c r="B31" s="6" t="n">
        <v>-1888</v>
      </c>
      <c r="C31" s="6" t="n">
        <v>-36137</v>
      </c>
    </row>
    <row r="32" spans="1:3">
      <c r="A32" s="4" t="s">
        <v>159</v>
      </c>
      <c r="B32" s="6" t="n">
        <v>-19461</v>
      </c>
      <c r="C32" s="6" t="n">
        <v>-5504</v>
      </c>
    </row>
    <row r="33" spans="1:3">
      <c r="A33" s="4" t="s">
        <v>160</v>
      </c>
      <c r="B33" s="6" t="n">
        <v>-4160</v>
      </c>
    </row>
    <row r="34" spans="1:3">
      <c r="A34" s="4" t="s">
        <v>130</v>
      </c>
      <c r="B34" s="6" t="n">
        <v>-33498</v>
      </c>
      <c r="C34" s="6" t="n">
        <v>-48451</v>
      </c>
    </row>
    <row r="35" spans="1:3">
      <c r="A35" s="4" t="s">
        <v>161</v>
      </c>
      <c r="B35" s="6" t="n">
        <v>-17362</v>
      </c>
      <c r="C35" s="6" t="n">
        <v>-12069</v>
      </c>
    </row>
    <row r="36" spans="1:3">
      <c r="A36" s="4" t="s">
        <v>151</v>
      </c>
      <c r="C36" s="6" t="n">
        <v>11000</v>
      </c>
    </row>
    <row r="37" spans="1:3">
      <c r="A37" s="4" t="s">
        <v>162</v>
      </c>
      <c r="B37" s="6" t="n">
        <v>-62710</v>
      </c>
      <c r="C37" s="6" t="n">
        <v>-12489</v>
      </c>
    </row>
    <row r="38" spans="1:3">
      <c r="A38" s="4" t="s">
        <v>136</v>
      </c>
      <c r="B38" s="6" t="n">
        <v>5400</v>
      </c>
    </row>
    <row r="39" spans="1:3">
      <c r="A39" s="4" t="s">
        <v>126</v>
      </c>
      <c r="B39" s="6" t="n">
        <v>2786</v>
      </c>
      <c r="C39" s="6" t="n">
        <v>2964</v>
      </c>
    </row>
    <row r="40" spans="1:3">
      <c r="A40" s="4" t="s">
        <v>144</v>
      </c>
      <c r="B40" s="6" t="n">
        <v>-7</v>
      </c>
      <c r="C40" s="6" t="n">
        <v>-248</v>
      </c>
    </row>
    <row r="41" spans="1:3">
      <c r="A41" s="4" t="s">
        <v>163</v>
      </c>
      <c r="B41" s="6" t="n">
        <v>-179900</v>
      </c>
      <c r="C41" s="6" t="n">
        <v>14629</v>
      </c>
    </row>
    <row r="42" spans="1:3">
      <c r="A42" s="4" t="s">
        <v>164</v>
      </c>
      <c r="B42" s="6" t="n">
        <v>-6718</v>
      </c>
      <c r="C42" s="6" t="n">
        <v>-6075</v>
      </c>
    </row>
    <row r="43" spans="1:3">
      <c r="A43" s="4" t="s">
        <v>165</v>
      </c>
      <c r="B43" s="6" t="n">
        <v>41510</v>
      </c>
      <c r="C43" s="6" t="n">
        <v>-62133</v>
      </c>
    </row>
    <row r="44" spans="1:3">
      <c r="A44" s="3" t="s">
        <v>27</v>
      </c>
    </row>
    <row r="45" spans="1:3">
      <c r="A45" s="4" t="s">
        <v>166</v>
      </c>
      <c r="B45" s="6" t="n">
        <v>172930</v>
      </c>
      <c r="C45" s="6" t="n">
        <v>184916</v>
      </c>
    </row>
    <row r="46" spans="1:3">
      <c r="A46" s="4" t="s">
        <v>167</v>
      </c>
      <c r="B46" s="6" t="n">
        <v>214440</v>
      </c>
      <c r="C46" s="6" t="n">
        <v>122783</v>
      </c>
    </row>
    <row r="47" spans="1:3">
      <c r="A47" s="3" t="s">
        <v>168</v>
      </c>
    </row>
    <row r="48" spans="1:3">
      <c r="A48" s="4" t="s">
        <v>169</v>
      </c>
      <c r="B48" s="6" t="n">
        <v>10852</v>
      </c>
      <c r="C48" s="6" t="n">
        <v>13509</v>
      </c>
    </row>
    <row r="49" spans="1:3">
      <c r="A49" s="4" t="s">
        <v>170</v>
      </c>
      <c r="B49" s="6" t="n">
        <v>77867</v>
      </c>
      <c r="C49" s="6" t="n">
        <v>87829</v>
      </c>
    </row>
    <row r="50" spans="1:3">
      <c r="A50" s="3" t="s">
        <v>171</v>
      </c>
    </row>
    <row r="51" spans="1:3">
      <c r="A51" s="4" t="s">
        <v>172</v>
      </c>
      <c r="B51" s="6" t="n">
        <v>45535</v>
      </c>
      <c r="C51" s="6" t="n">
        <v>3313</v>
      </c>
    </row>
    <row r="52" spans="1:3">
      <c r="A52" s="4" t="s">
        <v>173</v>
      </c>
      <c r="B52" s="6" t="n">
        <v>3529</v>
      </c>
      <c r="C52" s="6" t="n">
        <v>2304</v>
      </c>
    </row>
    <row r="53" spans="1:3">
      <c r="A53" s="4" t="s">
        <v>174</v>
      </c>
      <c r="B53" s="6" t="n">
        <v>1125</v>
      </c>
    </row>
    <row r="54" spans="1:3">
      <c r="A54" s="4" t="s">
        <v>175</v>
      </c>
      <c r="B54" s="6" t="n">
        <v>855</v>
      </c>
    </row>
    <row r="55" spans="1:3">
      <c r="A55" s="4" t="s">
        <v>176</v>
      </c>
      <c r="B55" s="7" t="n">
        <v>-165</v>
      </c>
      <c r="C55" s="6" t="n">
        <v>188</v>
      </c>
    </row>
    <row r="56" spans="1:3">
      <c r="A56" s="4" t="s">
        <v>128</v>
      </c>
      <c r="C56" s="7" t="n">
        <v>917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Equi</vt:lpstr>
      <vt:lpstr>Consolidated Statements of Cash</vt:lpstr>
      <vt:lpstr>Interim Financial Statements</vt:lpstr>
      <vt:lpstr>Inventories</vt:lpstr>
      <vt:lpstr>Intangibles and Other Assets, n</vt:lpstr>
      <vt:lpstr>Revolving Notes</vt:lpstr>
      <vt:lpstr>Accounts Payable and Accrued Li</vt:lpstr>
      <vt:lpstr>Warranty Accruals</vt:lpstr>
      <vt:lpstr>Notes Payable</vt:lpstr>
      <vt:lpstr>Accumulated Other Comprehensive</vt:lpstr>
      <vt:lpstr>Earnings Per Share</vt:lpstr>
      <vt:lpstr>Stock Based Compensation</vt:lpstr>
      <vt:lpstr>Derivative Instruments</vt:lpstr>
      <vt:lpstr>Segment Information</vt:lpstr>
      <vt:lpstr>Commitments and Contingencies</vt:lpstr>
      <vt:lpstr>Fair Value Measures</vt:lpstr>
      <vt:lpstr>Related Party Transactions</vt:lpstr>
      <vt:lpstr>Guarantor_Non-Guarantor</vt:lpstr>
      <vt:lpstr>Inventories (Tables)</vt:lpstr>
      <vt:lpstr>Intangibles and Other Assets,26</vt:lpstr>
      <vt:lpstr>Accounts Payable and Accrued 27</vt:lpstr>
      <vt:lpstr>Warranty Accruals (Tables)</vt:lpstr>
      <vt:lpstr>Accumulated Other Comprehensi29</vt:lpstr>
      <vt:lpstr>Earnings Per Share (Tables)</vt:lpstr>
      <vt:lpstr>Derivative Instruments (Tables)</vt:lpstr>
      <vt:lpstr>Segment Information (Tables)</vt:lpstr>
      <vt:lpstr>Fair Value Measures (Tables)</vt:lpstr>
      <vt:lpstr>Guarantor_Non-Guarantor (Tables</vt:lpstr>
      <vt:lpstr>Interim Financial Statements - </vt:lpstr>
      <vt:lpstr>Components of Inventories (Deta</vt:lpstr>
      <vt:lpstr>Identifiable Intangible and Oth</vt:lpstr>
      <vt:lpstr>Intangibles and Other Assets,38</vt:lpstr>
      <vt:lpstr>Revolving Notes - Additional In</vt:lpstr>
      <vt:lpstr>Accounts Payable and Accrued 40</vt:lpstr>
      <vt:lpstr>Warranty Accruals Activity (Det</vt:lpstr>
      <vt:lpstr>Notes Payable - Additional Info</vt:lpstr>
      <vt:lpstr>Components of Accumulated Other</vt:lpstr>
      <vt:lpstr>Amounts Reclassified out of Acc</vt:lpstr>
      <vt:lpstr>Reconciliation of Basic and Dil</vt:lpstr>
      <vt:lpstr>Reconciliation of Basic and D46</vt:lpstr>
      <vt:lpstr>Approach to Calculate Diluted E</vt:lpstr>
      <vt:lpstr>Stock Based Compensation - Addi</vt:lpstr>
      <vt:lpstr>Derivative Instruments - Additi</vt:lpstr>
      <vt:lpstr>Fair Values of Derivative Instr</vt:lpstr>
      <vt:lpstr>Effect of Derivative Instrument</vt:lpstr>
      <vt:lpstr>Segment Information - Additiona</vt:lpstr>
      <vt:lpstr>Segments Internal Financial Rep</vt:lpstr>
      <vt:lpstr>Reconciliation of Segment Margi</vt:lpstr>
      <vt:lpstr>Results of Operations for GBW J</vt:lpstr>
      <vt:lpstr>Results of Operations for GBW56</vt:lpstr>
      <vt:lpstr>Commitments and Contingencies -</vt:lpstr>
      <vt:lpstr>Assets and Liabilities Measured</vt:lpstr>
      <vt:lpstr>Related Party Transactions - Ad</vt:lpstr>
      <vt:lpstr>Guarantor_Non Guarantor - Addit</vt:lpstr>
      <vt:lpstr>Condensed Consolidating Balance</vt:lpstr>
      <vt:lpstr>Condensed Consolidating Stateme</vt:lpstr>
      <vt:lpstr>Condensed Consolidating State63</vt:lpstr>
      <vt:lpstr>Condensed Consolidating State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6T16:09:15Z</dcterms:created>
  <dcterms:modified xmlns:dcterms="http://purl.org/dc/terms/" xmlns:xsi="http://www.w3.org/2001/XMLSchema-instance" xsi:type="dcterms:W3CDTF">2016-07-06T16:09:15Z</dcterms:modified>
  <dc:title xmlns:dc="http://purl.org/dc/elements/1.1/">Untitled</dc:title>
  <dc:description xmlns:dc="http://purl.org/dc/elements/1.1/"/>
  <dc:subject xmlns:dc="http://purl.org/dc/elements/1.1/"/>
  <cp:keywords/>
  <cp:category/>
</cp:coreProperties>
</file>